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Alabama State Industrial Develo"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 Information and Major C" sheetId="23" state="visible" r:id="rId23"/>
    <sheet xmlns:r="http://schemas.openxmlformats.org/officeDocument/2006/relationships" name="Commitments and Contingencies" sheetId="24" state="visible" r:id="rId24"/>
    <sheet xmlns:r="http://schemas.openxmlformats.org/officeDocument/2006/relationships" name="Earnings (Loss) per Share" sheetId="25" state="visible" r:id="rId25"/>
    <sheet xmlns:r="http://schemas.openxmlformats.org/officeDocument/2006/relationships" name="Restructuring" sheetId="26" state="visible" r:id="rId26"/>
    <sheet xmlns:r="http://schemas.openxmlformats.org/officeDocument/2006/relationships" name="Summarized Quarterly Financial "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Nature of Business (Policies)" sheetId="30" state="visible" r:id="rId30"/>
    <sheet xmlns:r="http://schemas.openxmlformats.org/officeDocument/2006/relationships" name="Nature of Business (Tables)"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Investments (Tables)" sheetId="35" state="visible" r:id="rId35"/>
    <sheet xmlns:r="http://schemas.openxmlformats.org/officeDocument/2006/relationships" name="Derivative Instruments and He_2"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egment Information and Major_2" sheetId="43" state="visible" r:id="rId43"/>
    <sheet xmlns:r="http://schemas.openxmlformats.org/officeDocument/2006/relationships" name="Earnings (Loss) per Share (Tabl" sheetId="44" state="visible" r:id="rId44"/>
    <sheet xmlns:r="http://schemas.openxmlformats.org/officeDocument/2006/relationships" name="Restructuring (Tables)" sheetId="45" state="visible" r:id="rId45"/>
    <sheet xmlns:r="http://schemas.openxmlformats.org/officeDocument/2006/relationships" name="Summarized Quarterly Financia_2" sheetId="46" state="visible" r:id="rId46"/>
    <sheet xmlns:r="http://schemas.openxmlformats.org/officeDocument/2006/relationships" name="Nature of Business - Additional" sheetId="47" state="visible" r:id="rId47"/>
    <sheet xmlns:r="http://schemas.openxmlformats.org/officeDocument/2006/relationships" name="Nature of Business - Summary of" sheetId="48" state="visible" r:id="rId48"/>
    <sheet xmlns:r="http://schemas.openxmlformats.org/officeDocument/2006/relationships" name="Nature of Business - Changes in" sheetId="49" state="visible" r:id="rId49"/>
    <sheet xmlns:r="http://schemas.openxmlformats.org/officeDocument/2006/relationships" name="Nature of Business - Reclassifi" sheetId="50" state="visible" r:id="rId50"/>
    <sheet xmlns:r="http://schemas.openxmlformats.org/officeDocument/2006/relationships" name="Nature of Business - Tax Effect" sheetId="51" state="visible" r:id="rId51"/>
    <sheet xmlns:r="http://schemas.openxmlformats.org/officeDocument/2006/relationships" name="Business Combinations - Additio" sheetId="52" state="visible" r:id="rId52"/>
    <sheet xmlns:r="http://schemas.openxmlformats.org/officeDocument/2006/relationships" name="Business Combinations - Final A" sheetId="53" state="visible" r:id="rId53"/>
    <sheet xmlns:r="http://schemas.openxmlformats.org/officeDocument/2006/relationships" name="Business Combinations - Summary" sheetId="54" state="visible" r:id="rId54"/>
    <sheet xmlns:r="http://schemas.openxmlformats.org/officeDocument/2006/relationships" name="Business Combinations - Details" sheetId="55" state="visible" r:id="rId55"/>
    <sheet xmlns:r="http://schemas.openxmlformats.org/officeDocument/2006/relationships" name="Business Combinations - Summa_2" sheetId="56" state="visible" r:id="rId56"/>
    <sheet xmlns:r="http://schemas.openxmlformats.org/officeDocument/2006/relationships" name="Revenue - Disaggregate of Reven" sheetId="57" state="visible" r:id="rId57"/>
    <sheet xmlns:r="http://schemas.openxmlformats.org/officeDocument/2006/relationships" name="Revenue - Additional Informatio" sheetId="58" state="visible" r:id="rId58"/>
    <sheet xmlns:r="http://schemas.openxmlformats.org/officeDocument/2006/relationships" name="Revenue - Additional Informat_2" sheetId="59" state="visible" r:id="rId59"/>
    <sheet xmlns:r="http://schemas.openxmlformats.org/officeDocument/2006/relationships" name="Revenue - Information about Rec" sheetId="60" state="visible" r:id="rId60"/>
    <sheet xmlns:r="http://schemas.openxmlformats.org/officeDocument/2006/relationships" name="Stock-Based Compensation (Stock" sheetId="61" state="visible" r:id="rId61"/>
    <sheet xmlns:r="http://schemas.openxmlformats.org/officeDocument/2006/relationships" name="Stock-Based Compensation - Stoc" sheetId="62" state="visible" r:id="rId62"/>
    <sheet xmlns:r="http://schemas.openxmlformats.org/officeDocument/2006/relationships" name="Stock-Based Compensation (PSUs,"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Sto_2" sheetId="67" state="visible" r:id="rId67"/>
    <sheet xmlns:r="http://schemas.openxmlformats.org/officeDocument/2006/relationships" name="Stock-Based Compensation - St_2" sheetId="68" state="visible" r:id="rId68"/>
    <sheet xmlns:r="http://schemas.openxmlformats.org/officeDocument/2006/relationships" name="Investments - Debt Securities a" sheetId="69" state="visible" r:id="rId69"/>
    <sheet xmlns:r="http://schemas.openxmlformats.org/officeDocument/2006/relationships" name="Investments - Contractual Matur" sheetId="70" state="visible" r:id="rId70"/>
    <sheet xmlns:r="http://schemas.openxmlformats.org/officeDocument/2006/relationships" name="Investments - Gross Realized Ga" sheetId="71" state="visible" r:id="rId71"/>
    <sheet xmlns:r="http://schemas.openxmlformats.org/officeDocument/2006/relationships" name="Investments - Additional Inform" sheetId="72" state="visible" r:id="rId72"/>
    <sheet xmlns:r="http://schemas.openxmlformats.org/officeDocument/2006/relationships" name="Investments - Breakdown of Inve" sheetId="73" state="visible" r:id="rId73"/>
    <sheet xmlns:r="http://schemas.openxmlformats.org/officeDocument/2006/relationships" name="Investments - Realized and Unre" sheetId="74" state="visible" r:id="rId74"/>
    <sheet xmlns:r="http://schemas.openxmlformats.org/officeDocument/2006/relationships" name="Investments - Fair Value Measur"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Inventory - Components of Inven" sheetId="79" state="visible" r:id="rId79"/>
    <sheet xmlns:r="http://schemas.openxmlformats.org/officeDocument/2006/relationships" name="Inventory - Additional Informat"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Leases - Additional Information" sheetId="83" state="visible" r:id="rId83"/>
    <sheet xmlns:r="http://schemas.openxmlformats.org/officeDocument/2006/relationships" name="Leases - Schedule of Supplement" sheetId="84" state="visible" r:id="rId84"/>
    <sheet xmlns:r="http://schemas.openxmlformats.org/officeDocument/2006/relationships" name="Leases - Components of Lease Ex" sheetId="85" state="visible" r:id="rId85"/>
    <sheet xmlns:r="http://schemas.openxmlformats.org/officeDocument/2006/relationships" name="Leases - Schedule of Maturity o" sheetId="86" state="visible" r:id="rId86"/>
    <sheet xmlns:r="http://schemas.openxmlformats.org/officeDocument/2006/relationships" name="Leases - Future Minimum Rental " sheetId="87" state="visible" r:id="rId87"/>
    <sheet xmlns:r="http://schemas.openxmlformats.org/officeDocument/2006/relationships" name="Leases - Schedule of Weighted A" sheetId="88" state="visible" r:id="rId88"/>
    <sheet xmlns:r="http://schemas.openxmlformats.org/officeDocument/2006/relationships" name="Leases - Schedule of Suppleme_2" sheetId="89" state="visible" r:id="rId89"/>
    <sheet xmlns:r="http://schemas.openxmlformats.org/officeDocument/2006/relationships" name="Leases - Components of Net Inve" sheetId="90" state="visible" r:id="rId90"/>
    <sheet xmlns:r="http://schemas.openxmlformats.org/officeDocument/2006/relationships" name="Leases - Schedule of Components" sheetId="91" state="visible" r:id="rId91"/>
    <sheet xmlns:r="http://schemas.openxmlformats.org/officeDocument/2006/relationships" name="Leases - Schedule of Future Min" sheetId="92" state="visible" r:id="rId92"/>
    <sheet xmlns:r="http://schemas.openxmlformats.org/officeDocument/2006/relationships" name="Goodwill - Additional Informati" sheetId="93" state="visible" r:id="rId93"/>
    <sheet xmlns:r="http://schemas.openxmlformats.org/officeDocument/2006/relationships" name="Intangible Assets - Summary of " sheetId="94" state="visible" r:id="rId94"/>
    <sheet xmlns:r="http://schemas.openxmlformats.org/officeDocument/2006/relationships" name="Intangible Assets - Additional " sheetId="95" state="visible" r:id="rId95"/>
    <sheet xmlns:r="http://schemas.openxmlformats.org/officeDocument/2006/relationships" name="Intangible Assets - Estimated F" sheetId="96" state="visible" r:id="rId96"/>
    <sheet xmlns:r="http://schemas.openxmlformats.org/officeDocument/2006/relationships" name="Alabama State Industrial Deve_2" sheetId="97" state="visible" r:id="rId97"/>
    <sheet xmlns:r="http://schemas.openxmlformats.org/officeDocument/2006/relationships" name="Income Taxes - Summary of Compo" sheetId="98" state="visible" r:id="rId98"/>
    <sheet xmlns:r="http://schemas.openxmlformats.org/officeDocument/2006/relationships" name="Income Taxes - Effective Income" sheetId="99" state="visible" r:id="rId99"/>
    <sheet xmlns:r="http://schemas.openxmlformats.org/officeDocument/2006/relationships" name="Income Taxes - Income (Loss) Be" sheetId="100" state="visible" r:id="rId100"/>
    <sheet xmlns:r="http://schemas.openxmlformats.org/officeDocument/2006/relationships" name="Income Taxes - Principal Compon" sheetId="101" state="visible" r:id="rId101"/>
    <sheet xmlns:r="http://schemas.openxmlformats.org/officeDocument/2006/relationships" name="Income Taxes - Additional Infor" sheetId="102" state="visible" r:id="rId102"/>
    <sheet xmlns:r="http://schemas.openxmlformats.org/officeDocument/2006/relationships" name="Income Taxes - Summary of Suppl" sheetId="103" state="visible" r:id="rId103"/>
    <sheet xmlns:r="http://schemas.openxmlformats.org/officeDocument/2006/relationships" name="Income Taxes - Change in Unreco" sheetId="104" state="visible" r:id="rId104"/>
    <sheet xmlns:r="http://schemas.openxmlformats.org/officeDocument/2006/relationships" name="Employee Benefit Plans (Pension" sheetId="105" state="visible" r:id="rId105"/>
    <sheet xmlns:r="http://schemas.openxmlformats.org/officeDocument/2006/relationships" name="Employee Benefit Plans (Pensi_2" sheetId="106" state="visible" r:id="rId106"/>
    <sheet xmlns:r="http://schemas.openxmlformats.org/officeDocument/2006/relationships" name="Employee Benefit Plans (Pensi_3" sheetId="107" state="visible" r:id="rId107"/>
    <sheet xmlns:r="http://schemas.openxmlformats.org/officeDocument/2006/relationships" name="Employee Benefit Plans (Pensi_4" sheetId="108" state="visible" r:id="rId108"/>
    <sheet xmlns:r="http://schemas.openxmlformats.org/officeDocument/2006/relationships" name="Employee Benefit Plans (Pensi_5" sheetId="109" state="visible" r:id="rId109"/>
    <sheet xmlns:r="http://schemas.openxmlformats.org/officeDocument/2006/relationships" name="Employee Benefit Plans (Pensi_6" sheetId="110" state="visible" r:id="rId110"/>
    <sheet xmlns:r="http://schemas.openxmlformats.org/officeDocument/2006/relationships" name="Employee Benefit Plans (Pensi_7" sheetId="111" state="visible" r:id="rId111"/>
    <sheet xmlns:r="http://schemas.openxmlformats.org/officeDocument/2006/relationships" name="Employee Benefit Plans (Pensi_8" sheetId="112" state="visible" r:id="rId112"/>
    <sheet xmlns:r="http://schemas.openxmlformats.org/officeDocument/2006/relationships" name="Employee Benefit Plans (Pensi_9" sheetId="113" state="visible" r:id="rId113"/>
    <sheet xmlns:r="http://schemas.openxmlformats.org/officeDocument/2006/relationships" name="Employee Benefit Plans (401(k) " sheetId="114" state="visible" r:id="rId114"/>
    <sheet xmlns:r="http://schemas.openxmlformats.org/officeDocument/2006/relationships" name="Employee Benefit Plans (Deferre" sheetId="115" state="visible" r:id="rId115"/>
    <sheet xmlns:r="http://schemas.openxmlformats.org/officeDocument/2006/relationships" name="Employee Benefit Plans (Defer_2" sheetId="116" state="visible" r:id="rId116"/>
    <sheet xmlns:r="http://schemas.openxmlformats.org/officeDocument/2006/relationships" name="Employee Benefit Plans (Retiree" sheetId="117" state="visible" r:id="rId117"/>
    <sheet xmlns:r="http://schemas.openxmlformats.org/officeDocument/2006/relationships" name="Segment Information and Major_3" sheetId="118" state="visible" r:id="rId118"/>
    <sheet xmlns:r="http://schemas.openxmlformats.org/officeDocument/2006/relationships" name="Segment Information and Major_4" sheetId="119" state="visible" r:id="rId119"/>
    <sheet xmlns:r="http://schemas.openxmlformats.org/officeDocument/2006/relationships" name="Segment Information and Major_5" sheetId="120" state="visible" r:id="rId120"/>
    <sheet xmlns:r="http://schemas.openxmlformats.org/officeDocument/2006/relationships" name="Segment Information and Major_6" sheetId="121" state="visible" r:id="rId121"/>
    <sheet xmlns:r="http://schemas.openxmlformats.org/officeDocument/2006/relationships" name="Commitments and Contingencies -" sheetId="122" state="visible" r:id="rId122"/>
    <sheet xmlns:r="http://schemas.openxmlformats.org/officeDocument/2006/relationships" name="Earnings (Loss) Per Share - Sum" sheetId="123" state="visible" r:id="rId123"/>
    <sheet xmlns:r="http://schemas.openxmlformats.org/officeDocument/2006/relationships" name="Earnings (Loss) Per Share - Add" sheetId="124" state="visible" r:id="rId124"/>
    <sheet xmlns:r="http://schemas.openxmlformats.org/officeDocument/2006/relationships" name="Restructuring - Additional Info" sheetId="125" state="visible" r:id="rId125"/>
    <sheet xmlns:r="http://schemas.openxmlformats.org/officeDocument/2006/relationships" name="Restructuring - Schedule of Rec" sheetId="126" state="visible" r:id="rId126"/>
    <sheet xmlns:r="http://schemas.openxmlformats.org/officeDocument/2006/relationships" name="Restructuring - Schedule of Com" sheetId="127" state="visible" r:id="rId127"/>
    <sheet xmlns:r="http://schemas.openxmlformats.org/officeDocument/2006/relationships" name="Restructuring - Schedule of C_2" sheetId="128" state="visible" r:id="rId128"/>
    <sheet xmlns:r="http://schemas.openxmlformats.org/officeDocument/2006/relationships" name="Summarized Quarterly Financia_3" sheetId="129" state="visible" r:id="rId129"/>
    <sheet xmlns:r="http://schemas.openxmlformats.org/officeDocument/2006/relationships" name="Subsequent Events - Additional " sheetId="130" state="visible" r:id="rId130"/>
    <sheet xmlns:r="http://schemas.openxmlformats.org/officeDocument/2006/relationships" name="Schedule II - Valuation and Q_2" sheetId="131" state="visible" r:id="rId131"/>
  </sheets>
  <definedNames/>
  <calcPr calcId="124519" fullCalcOnLoad="1"/>
</workbook>
</file>

<file path=xl/sharedStrings.xml><?xml version="1.0" encoding="utf-8"?>
<sst xmlns="http://schemas.openxmlformats.org/spreadsheetml/2006/main" uniqueCount="1309">
  <si>
    <t>Document and Entity Information - USD ($)</t>
  </si>
  <si>
    <t>12 Months Ended</t>
  </si>
  <si>
    <t>Dec. 31, 2019</t>
  </si>
  <si>
    <t>Feb.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DTN</t>
  </si>
  <si>
    <t>Entity Registrant Name</t>
  </si>
  <si>
    <t>ADTRAN, Inc.</t>
  </si>
  <si>
    <t>Entity Central Index Key</t>
  </si>
  <si>
    <t>0000926282</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Entity Interactive Data Current</t>
  </si>
  <si>
    <t>Entity File Number</t>
  </si>
  <si>
    <t>000-24612</t>
  </si>
  <si>
    <t>Entity Tax Identification Number</t>
  </si>
  <si>
    <t>63-0918200</t>
  </si>
  <si>
    <t>Entity Address, Address Line One</t>
  </si>
  <si>
    <t>901 Explorer Boulevard</t>
  </si>
  <si>
    <t>Entity Address, City or Town</t>
  </si>
  <si>
    <t>Huntsville</t>
  </si>
  <si>
    <t>Entity Address, State or Province</t>
  </si>
  <si>
    <t>AL</t>
  </si>
  <si>
    <t>Entity Address, Postal Zip Code</t>
  </si>
  <si>
    <t>35806-2807</t>
  </si>
  <si>
    <t>City Area Code</t>
  </si>
  <si>
    <t>256</t>
  </si>
  <si>
    <t>Local Phone Number</t>
  </si>
  <si>
    <t>963-8000</t>
  </si>
  <si>
    <t>Entity Incorporation, State or Country Code</t>
  </si>
  <si>
    <t>DE</t>
  </si>
  <si>
    <t>Document Annual Report</t>
  </si>
  <si>
    <t>true</t>
  </si>
  <si>
    <t>Document Transition Report</t>
  </si>
  <si>
    <t>Title of 12(b) Security</t>
  </si>
  <si>
    <t>Common Stock, Par Value $0.01</t>
  </si>
  <si>
    <t>Security Exchange Name</t>
  </si>
  <si>
    <t>NASDAQ</t>
  </si>
  <si>
    <t>Documents Incorporated by Reference</t>
  </si>
  <si>
    <t>DOCUMENTS INCORPORATED BY REFERENCE Portions of the Proxy Statement for the Annual Meeting of Stockholders to be held on May 13, 2020 are incorporated herein by reference in Part III.</t>
  </si>
  <si>
    <t>Consolidated Balance Sheets - USD ($) $ in Thousands</t>
  </si>
  <si>
    <t>Dec. 31, 2018</t>
  </si>
  <si>
    <t>Current Assets</t>
  </si>
  <si>
    <t>Cash and cash equivalents</t>
  </si>
  <si>
    <t>Short-term investments</t>
  </si>
  <si>
    <t>Accounts receivable, less allowance for doubtful accounts of $38 and $128 as of December 31, 2019 and 2018, respectively</t>
  </si>
  <si>
    <t>Other receivables</t>
  </si>
  <si>
    <t>Inventory, net</t>
  </si>
  <si>
    <t>Prepaid expenses and other current assets</t>
  </si>
  <si>
    <t>Total Current Assets</t>
  </si>
  <si>
    <t>Property, plant and equipment, net</t>
  </si>
  <si>
    <t>Deferred tax assets, net</t>
  </si>
  <si>
    <t>Goodwill</t>
  </si>
  <si>
    <t>Intangibles, net</t>
  </si>
  <si>
    <t>Other assets</t>
  </si>
  <si>
    <t>Long-term investments</t>
  </si>
  <si>
    <t>Total Assets</t>
  </si>
  <si>
    <t>Current Liabilities</t>
  </si>
  <si>
    <t>Accounts payable</t>
  </si>
  <si>
    <t>Bonds payable</t>
  </si>
  <si>
    <t>Unearned revenue</t>
  </si>
  <si>
    <t>Accrued expenses and other current liabilities</t>
  </si>
  <si>
    <t>Accrued wages and benefits</t>
  </si>
  <si>
    <t>Income tax payable, net</t>
  </si>
  <si>
    <t>Total Current Liabilities</t>
  </si>
  <si>
    <t>Non-current unearned revenue</t>
  </si>
  <si>
    <t>Pension liability</t>
  </si>
  <si>
    <t>Deferred compensation liability</t>
  </si>
  <si>
    <t>Other non-current liabilities</t>
  </si>
  <si>
    <t>Total Liabilities</t>
  </si>
  <si>
    <t>Commitments and contingencies (see Note 16)</t>
  </si>
  <si>
    <t xml:space="preserve"> </t>
  </si>
  <si>
    <t>Stockholders' Equity</t>
  </si>
  <si>
    <t>Common stock, par value $0.01 per share; 200,000 shares authorized; 79,652 shares issued and 48,020 shares outstanding as of December 31, 2019 and 79,652 shares issued and 47,751 shares outstanding as of December 31, 2018</t>
  </si>
  <si>
    <t>Additional paid-in capital</t>
  </si>
  <si>
    <t>Accumulated other comprehensive loss</t>
  </si>
  <si>
    <t>Retained earnings</t>
  </si>
  <si>
    <t>Less treasury stock at cost: 31,638 and 31,901 shares as of December 31, 2019 and 2018, respectively</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Loss) - USD ($) shares in Thousands</t>
  </si>
  <si>
    <t>Dec. 31, 2017</t>
  </si>
  <si>
    <t>Sales</t>
  </si>
  <si>
    <t>Total Sales</t>
  </si>
  <si>
    <t>Cost of Sales</t>
  </si>
  <si>
    <t>Total Cost of Sales</t>
  </si>
  <si>
    <t>Gross Profit</t>
  </si>
  <si>
    <t>Selling, general and administrative expenses</t>
  </si>
  <si>
    <t>Research and development expenses</t>
  </si>
  <si>
    <t>Asset impairments</t>
  </si>
  <si>
    <t>Gain on contingency</t>
  </si>
  <si>
    <t>Operating Income (Loss)</t>
  </si>
  <si>
    <t>Interest and dividend income</t>
  </si>
  <si>
    <t>Interest expense</t>
  </si>
  <si>
    <t>Net investment gain (loss)</t>
  </si>
  <si>
    <t>Other income (expense), net</t>
  </si>
  <si>
    <t>Gain on bargain purchase of a business</t>
  </si>
  <si>
    <t>Income (Loss) Before Income Taxes</t>
  </si>
  <si>
    <t>Income tax (expense) benefit</t>
  </si>
  <si>
    <t>Net Income (Loss)</t>
  </si>
  <si>
    <t>Weighted average shares outstanding – basic</t>
  </si>
  <si>
    <t>Weighted average shares outstanding – diluted</t>
  </si>
  <si>
    <t>Earnings (loss) per common share – basic</t>
  </si>
  <si>
    <t>Earnings (loss) per common share – diluted</t>
  </si>
  <si>
    <t>Network Solutions [Member]</t>
  </si>
  <si>
    <t>Services &amp; Support [Member]</t>
  </si>
  <si>
    <t>Consolidated Statements of Comprehensive Income (Loss) - USD ($) $ in Thousands</t>
  </si>
  <si>
    <t>Statement Of Income And Comprehensive Income [Abstract]</t>
  </si>
  <si>
    <t>Net Income (loss)</t>
  </si>
  <si>
    <t>Other Comprehensive Income (Loss), net of tax</t>
  </si>
  <si>
    <t>Net unrealized gains (losses) on available-for-sale securities</t>
  </si>
  <si>
    <t>Defined benefit plan adjustments</t>
  </si>
  <si>
    <t>Foreign currency translation</t>
  </si>
  <si>
    <t>Comprehensive Income (Loss), net of tax</t>
  </si>
  <si>
    <t>Consolidated Statements of Changes in Stockholders' Equity - USD ($) shares in Thousands, $ in Thousands</t>
  </si>
  <si>
    <t>Total</t>
  </si>
  <si>
    <t>Common Stock [Member]</t>
  </si>
  <si>
    <t>Additional Paid-In Capital [Member]</t>
  </si>
  <si>
    <t>Retained Earnings [Member]</t>
  </si>
  <si>
    <t>Treasury Stock [Member]</t>
  </si>
  <si>
    <t>Accumulated Other Comprehensive Loss [Member]</t>
  </si>
  <si>
    <t>Beginning Balance at Dec. 31, 2016</t>
  </si>
  <si>
    <t>Beginning Balance, Shares at Dec. 31, 2016</t>
  </si>
  <si>
    <t>Net income (loss)</t>
  </si>
  <si>
    <t>Other comprehensive income (loss), net of tax</t>
  </si>
  <si>
    <t>Dividend payments ($0.09 per share)</t>
  </si>
  <si>
    <t>Dividends accrued on unvested restricted stock units</t>
  </si>
  <si>
    <t>Stock options exercised</t>
  </si>
  <si>
    <t>PSUs, RSUs and restricted stock vested</t>
  </si>
  <si>
    <t>Purchase of treasury stock</t>
  </si>
  <si>
    <t>Stock-based compensation expense</t>
  </si>
  <si>
    <t>ASU 2016-09 adoption</t>
  </si>
  <si>
    <t>Ending Balance at Dec. 31, 2017</t>
  </si>
  <si>
    <t>Ending Balance, Shares at Dec. 31, 2017</t>
  </si>
  <si>
    <t>ASU adoption (see Note 1) | ASU 2014-09 [member]</t>
  </si>
  <si>
    <t>ASU adoption (see Note 1) | ASU 2016-01 [Member]</t>
  </si>
  <si>
    <t>Ending Balance at Dec. 31, 2018</t>
  </si>
  <si>
    <t>Ending Balance, Shares at Dec. 31, 2018</t>
  </si>
  <si>
    <t>ASU adoption (see Note 1) | ASU 2016-02 [member]</t>
  </si>
  <si>
    <t>ASU adoption (see Note 1) | ASU 2018-02 [Member]</t>
  </si>
  <si>
    <t>Ending Balance at Dec. 31, 2019</t>
  </si>
  <si>
    <t>Ending Balance (ASU 2018-02 [Member]) at Dec. 31, 2019</t>
  </si>
  <si>
    <t>Ending Balance, Shares at Dec. 31, 2019</t>
  </si>
  <si>
    <t>Consolidated Statements of Changes in Stockholders' Equity (Parenthetical) - $ / shares</t>
  </si>
  <si>
    <t>Statement Of Stockholders Equity [Abstract]</t>
  </si>
  <si>
    <t>Dividend payments</t>
  </si>
  <si>
    <t>Consolidated Statements of Cash Flows - USD ($)</t>
  </si>
  <si>
    <t>Cash flows from operating activities:</t>
  </si>
  <si>
    <t>Adjustments to reconcile net income to net cash provided by operating activities:</t>
  </si>
  <si>
    <t>Depreciation and amortization</t>
  </si>
  <si>
    <t>Amortization of net premium (discount) on available-for-sale investments</t>
  </si>
  <si>
    <t>Net (gain) loss on long-term investments</t>
  </si>
  <si>
    <t>Net (gain) loss on disposal of property, plant and equipment</t>
  </si>
  <si>
    <t>Gain on contingency payment</t>
  </si>
  <si>
    <t>Gain on life insurance proceeds</t>
  </si>
  <si>
    <t>Deferred income taxes</t>
  </si>
  <si>
    <t>Change in operating assets and liabilities:</t>
  </si>
  <si>
    <t>Accounts receivable, net</t>
  </si>
  <si>
    <t>Prepaid expenses and other assets</t>
  </si>
  <si>
    <t>Accounts payable, net</t>
  </si>
  <si>
    <t>Accrued expenses and other liabilities</t>
  </si>
  <si>
    <t>Income taxes payable</t>
  </si>
  <si>
    <t>Net cash provided by (used in)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Life insurance proceeds received</t>
  </si>
  <si>
    <t>Acquisition of business, net of cash acquired</t>
  </si>
  <si>
    <t>Net cash provided by (used in) investing activities</t>
  </si>
  <si>
    <t>Cash flows from financing activities:</t>
  </si>
  <si>
    <t>Proceeds from stock option exercises</t>
  </si>
  <si>
    <t>Purchases of treasury stock</t>
  </si>
  <si>
    <t>Payments on long-term debt</t>
  </si>
  <si>
    <t>Net cash used in financing activities</t>
  </si>
  <si>
    <t>Net increase (decrease) in cash and cash equivalents</t>
  </si>
  <si>
    <t>Effect of exchange rate changes</t>
  </si>
  <si>
    <t>Cash and cash equivalents, beginning of year</t>
  </si>
  <si>
    <t>Cash and cash equivalents, end of year</t>
  </si>
  <si>
    <t>Supplemental disclosure of cash flow information</t>
  </si>
  <si>
    <t>Cash paid during the year for interest</t>
  </si>
  <si>
    <t>Cash paid during the year for income taxes</t>
  </si>
  <si>
    <t>Supplemental disclosure of non-cash investing activities</t>
  </si>
  <si>
    <t>Purchases of property, plant and equipment included in accounts payable</t>
  </si>
  <si>
    <t>Contingent payment</t>
  </si>
  <si>
    <t>Nature of Business</t>
  </si>
  <si>
    <t>Organization Consolidation And Presentation Of Financial Statements [Abstract]</t>
  </si>
  <si>
    <t>Note 1 – Nature of Business ADTRAN, Inc. (“ADTRAN” or the “Company”) is a leading global provider of networking and communications solutions. Our vision is to enable a fully connected world where the power to communicate is available to everyone, everywhere. Our unique approach, unmatched industry expertise and innovative solutions enable us to address almost any customer need. Our products and services are utilized by a diverse global customer base of network operators that range from those having national or regional reach, operating as telephone or cable television network operators, to alternative network providers such as municipalities or utilities, as well as managed service providers who serve small- and medium-sized businesses and distributed enterprises. Principles of Consolidation The accompanying Consolidated Financial Statements have been prepared in accordance with accounting principles generally accepted in the U.S. (“U.S. GAAP”) and include the financial position, results of operations, comprehensive income (loss), changes in equity and cash flows of ADTRAN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Our more significant estimates include excess and obsolete inventory reserves, warranty reserves, customer rebates, determination and accrual of the deferred revenue components of multiple element sales agreements, estimated costs to complete obligations associated with deferred revenues and network installations, estimated income tax provision and income tax contingencies, fair value of stock-based compensation, assessment of goodwill and other intangibles for impairment, estimated lives of intangible assets, estimated pension liability, fair value of investments and evaluation of other-than-temporary declines in the value of investments. Actual amounts could differ significantly from these estimates. Correction of Immaterial Misstatement During the three months ended June 30, 2019, the Company determined that there was an immaterial misstatement of its excess and obsolete inventory reserves in its previously issued annual and interim financial statements. The Company corrected this misstatement by recognizing a $0.8 million out-of-period adjustment during the three months ended June 30, 2019, which increased its excess and obsolete inventory reserves and cost of goods sold for the period. For the six months ended June 30, 2019, the out-of-period adjustment was a cumulative $0.2 million reduction in the Company’s excess and obsolete inventory reserves and cost of goods sold. Summary of Significant Accounting Policies Cash and Cash Equivalents 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9, $71.6 million of our cash and cash equivalents, primarily certain domestic money market funds and foreign depository accounts, were in excess of government provided insured depository limits. Financial Instruments 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24.6 million, which was its fair value as of December 31, 2019.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recorded any losses relating to variable rate demand notes. Long-term investments is comprised of deferred compensation plan assets, corporate bonds, municipal fixed-rate bonds, asse t-backed bonds, mortgage/agency- backed bonds, U.S. and foreign government bonds, m 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other income (expense) . See Note 5 for additional information. Accounts Receivable We record accounts receivable at net realizable value. Prior to establishing payment terms for a new customer, we evaluate the credit risk of the customer. Credit limits and payment terms established for new customers are re-evaluated periodically based on customer collection experience and other financial factors. As of December 31, 2019, single customers comprising more than 10% of our total accounts receivable balance included four customers, which accounted for 53.2% of our total accounts receivable. As of December 31, 2018, single customers comprising more than 10% of our total accounts receivable balance included two customers, which accounted for 36.9% of our total accounts receivable. We regularly review the need to maintain an allowance for doubtful accounts and consider factors such as the age of accounts receivable balances, the current economic conditions that may affect a customer’s ability to pay, significant one-time events impacting these customer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38 thousand and $0.1 million as of December 31, 2019 and December 31, 2018, respectively. 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7 for additional information. Property, Plant and Equipment 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Major improvements that materially prolong the lives of the assets are capitalized. Gains and losses on the disposal of property, plant and equipment are recorded in operating income (loss). See Note 8 for additional information. Intangible Assets Purchased intangible assets with finite lives are carried at cost less accumulated amortization. Amortization is recorded over the estimated useful lives of the respective assets, which is two to 14 years . Impairment of Long-Lived Assets and Intangibles Long-lived assets used in operations and intangible assets are reviewed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During the year ended December 31, 2019, we recognized an impairment loss of approximately $3.9 million related to the abandonment of certain information technology implementation projects which we had previously capitalized expenses related to these projects. There were no impairment losses for long-lived assets during the years ended December 31, 2018 or 2017, or for intangible assets recognized during the years ended December 31, 2019, 2018 or 2017. Goodwill Goodwill represents the excess purchase price over the fair value of net assets acquired. We evaluate the carrying value of goodwill during the fourth quarter of each year and between annual evaluations if events occur or circumstances change that would more likely than not reduce the fair value of the reporting unit below its carrying amount. We have elected to by-pass a qualitative assessment to determine whether it is more likely than not that the fair value of the reporting unit to which the goodwill is assigned is less than its carrying amount and, in turn, performed a step-1 analysis of goodwill. Based on the results of our step-1 analysis, no impairment charges on goodwill were recognized during the years ended December 31, 2019, 2018 and 2017. Liability for Warranty Our products generally include warranties of 90 days to five years for product defects. We accrue for warranty returns at the time revenue is recognized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4 million and $8.6 million as of December 31, 2019 and 2018, respectively. These liabilities are included in accrued expenses in the accompanying Consolidated Balance Sheets. During 2017, we recorded a reduction in warranty expense related to a settlement with a third-party supplier for a defective component, the impact of which is reflected in the following table. A summary of warranty expense and write-off activity for the years ended December 31, 2019, 2018 and 2017 is as follows:
(In thousands)
2019
2018
2017
Year Ended December 31,
Balance at beginning of period
$
8,623
$
9,724
$
8,548
Plus: Amounts charged to cost and expenses
4,569
7,392
6,951
Less: Deductions
(4,798
)
(8,493
)
(5,775
)
Balance at end of period
$
8,394
$
8,623
$
9,724
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15.9 million and $13.1 million as of December 31, 2019 and 2018, respectively. Stock-Based Compensation We have two stock incentive plans from which stock options, performance stock units (“PSUs”), restricted stock units (“RSUs”) and restricted stock are available for grant to employees and directors. Costs related to these awards are recognized over their vesting periods. All employee and director stock options granted under our stock option plans have an exercise price equal to the fair market value of the award, as defined in the plan, of the underlying common stock on the grant date. All of our outstanding stock option awards are classified as equity awards and therefore are measured at fair value on their grant date. Stock-based compensation expense recognized for the years ended December 31, 2019, 2018 and 2017 was approximately $7.0 million, $7.2 million and $7.4 million, respectively. As of December 31, 2019, total unrecognized compensation cost related to non-vested stock options, PSUs, RSUs and restricted stock was approximately $17.2 million, which is expected to be recognized over an average remaining recognition period of 3.0 years. See Note 4 for additional information. Research and Development Costs Research and development costs include compensation for engineers and support personnel, outside contracted services, depreciation and material costs associated with new product development, enhancement of current products and product cost reductions. We continually evaluate new product opportunities and engage in intensive research and product development efforts. Research and development costs totaled $126.2 million, $124.5 million and $130.7 million for the years ended December 31, 2019, 2018 and 2017, respectively. Other Comprehensive Income (Loss) The following table presents changes in accumulated other comprehensive income (loss), net of tax, by components of accumulated other comprehensive income (loss) for the years ended December 31, 2019 2018 and 2017:
(In thousands)
Unrealized Gains (Losses) on Available- for-Sale Securities
Unrealized Gains (Losses) on Cash Flow Hedges
Defined Benefit Plan Adjustments
Foreign Currency Adjustments
ASU 2018-02 Adoption (2)
Total
Balance as of December 31, 2016
$
404
$
—
$
(5,017
)
$
(7,575
)
$
—
$
(12,188
)
Other comprehensive income before reclassifications
5,020
(619
)
451
5,999
—
10,851
Amounts reclassified from accumulated other comprehensive loss
(2,857
)
619
280
—
—
(1,958
)
Balance as of December 31, 2017
2,567
—
(4,286
)
(1,576
)
—
(3,295
)
Other comprehensive loss before reclassifications
685
—
(3,890
)
(4,236
)
—
(7,441
)
Amounts reclassified to retained earnings (1)
(3,220
)
—
—
—
—
(3,220
)
Amounts reclassified from accumulated other comprehensive loss
(595
)
—
135
—
—
(460
)
Balance as of December 31, 2018
(563
)
—
(8,041
)
(5,812
)
—
(14,416
)
Other comprehensive loss before reclassifications
573
—
(1,717
)
(1,480
)
—
(2,624
)
Amounts reclassified to retained earnings (1)
—
—
—
—
385
385
Amounts reclassified from accumulated other comprehensive loss
(294
)
—
532
—
—
238
Balance as of December 31, 2019
$
(284
)
$
—
$
(9,226
)
$
(7,292
)
$
385
$
(16,417
)
(1)
With the adoption of ASU 2016-01, the unrealized gains on our equity investments were reclassified to retained earnings. See Recently Issued Accounting Standards below for more information.
(2)
With the adoption of ASU 2018-02 on January 1, 2019, stranded tax effects related to the Tax Cuts and Jobs Act of 2017 were reclassified to retained earnings. See Note 13 for additional information. The following tables present the details of reclassifications out of accumulated other comprehensive income (loss) for the years ended December 31, 2019, 2018 and 2017:
(In thousands)
2019
Details about Accumulated Other Comprehensive Income Components
Amount Reclassified from Accumulated Other Comprehensive Loss
Affected Line Item in the Statement Where Net Income Is Presented
Unrealized gains on available-for-sale securities:
Net realized gain on sales of securities
$
397
Net investment gain (loss)
Defined benefit plan adjustments – actuarial losses
(771
)
(1)
Total reclassifications for the period, before tax
(374
)
Tax benefit
136
Total reclassifications for the period, net of tax
$
(238
)
(1)
Included in the computation of net periodic pension cost. See Note 14 for additional information.
(In thousands)
2018
Details about Accumulated Other Comprehensive Income Components
Amount Reclassified from Accumulated Other Comprehensive Loss
Affected Line Item in the Statement Where Net Income Is Presented
Unrealized gains on available-for-sale securities:
Net realized gain on sales of securities
$
804
Net investment gain (loss)
Defined benefit plan adjustments – actuarial losses
(196
)
(1)
Total reclassifications for the period, before tax
608
Tax expense
(148
)
Total reclassifications for the period, net of tax
$
460
(1)
Included in the computation of net periodic pension cost. See Note 14 for additional information.
(In thousands)
2017
Details about Accumulated Other Comprehensive Income Components
Amount Reclassified from Accumulated Other Comprehensive Loss
Affected Line Item in the Statement Where Net Income Is Presented
Unrealized gains (losses) on available-for-sale securities:
Net realized gain on sales of securities
$
4,864
Net investment gain (loss)
Impairment expense
(180
)
Net investment gain (loss)
Net losses on derivatives designated as hedging instruments
(897
)
Cost of sales
Defined benefit plan adjustments – actuarial losses
(406
)
(1)
Total reclassifications for the period, before tax
3,381
Tax expense
(1,423
)
Total reclassifications for the period, net of tax
$
1,958
(1)
Included in the computation of net periodic pension cost. See Note 14 for additional information. The following tables present the tax effects related to the change in each component of other comprehensive income (loss) for the years ended December 31, 2019, 2018 and 2017:
2019
(In thousands)
Before-Tax Amount
Tax (Expense) Benefit
Net-of-Tax Amount
Unrealized gains (losses) on available-for-sale securities
$
774
$
(201
)
$
573
Reclassification adjustment for amounts related to available-for-sale investments included in net loss
(397
)
103
(294
)
Defined benefit plan adjustments
(2,488
)
771
(1,717
)
Reclassification adjustment for amounts related to defined benefit plan adjustments included in net loss
771
(239
)
532
Foreign currency translation adjustment
(1,480
)
—
(1,480
)
Total Other Comprehensive Income (Loss)
$
(2,820
)
$
434
$
(2,386
)
2018
(In thousands)
Before-Tax Amount
Tax (Expense) Benefit
Net-of-Tax Amount
Unrealized gains (losses) on available-for-sale securities
$
926
$
(241
)
$
685
Reclassification adjustment for amounts related to available-for-sale investments included in net loss
(804
)
209
(595
)
Reclassification adjustment for amounts reclassed to retained earnings related to the adoption of ASU 2016-01
(4,351
)
1,131
(3,220
)
Defined benefit plan adjustments
(5,638
)
1,748
(3,890
)
Reclassification adjustment for amounts related to defined benefit plan adjustments included in net loss
196
(61
)
135
Foreign currency translation adjustment
(4,236
)
—
(4,236
)
Total Other Comprehensive Income (Loss)
$
(13,907
)
$
2,786
$
(11,121
)
2017
(In thousands)
Before-Tax Amount
Tax (Expense) Benefit
Net-of-Tax Amount
Unrealized gains (losses) on available-for-sale securities
$
8,230
$
(3,210
)
$
5,020
Reclassification adjustment for amounts related to available-for-sale investments included in net income
(4,684
)
1,827
(2,857
)
Unrealized gains (losses) on cash flow hedges
(897
)
278
(619
)
Reclassification adjustment for amounts related to cash flow hedges included in net income
897
(278
)
619
Defined benefit plan adjustments
654
(203
)
451
Reclassification adjustment for amounts related to defined benefit plan adjustments included in net income
406
(126
)
280
Foreign currency translation adjustment
5,999
—
5,999
Total Other Comprehensive Income (Loss)
$
10,605
$
(1,712
)
$
8,893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Foreign Currency We record transactions denominated in foreign currencies using appropriate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our Australian subsidiary, whose functional currency is the Australian dollar and our Mexican subsidiary, whose functional currency is the U.S. dollar as most invoices are paid in Mexican Pesos. Adjustments resulting from translating financial statements of international subsidiaries are recorded as a component of accumulated other comprehensive income (loss). Revenue On January 1, 2018, we adopted ASU 2014-09, Revenue from Contracts with Customers (Topic 606), Revenue Recognition. Accounting Policy under Topic 606 Revenue is measured based on the consideration we expect to receive in exchange for transferring goods or providing services to a customer and as performance obligations under the terms of the contract are satisfied. Generally, this occurs with the transfer of control of a product to the customer. Review of contracts with customers, for both direct customers and distributors, are performed and assessment made regarding principal versus agent considerations to determine primary responsibility for delivery of performance obligation, presumed inventory risk, and discretion in establishing pricing. For transactions where there are multiple performance obligations, we account for individual products and services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tand-alone selling prices are determined based on the prices at which we sell the separate products and services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The following is a description of the principal activities from which we generate our revenue by reportable segment. Network Solutions Segment Network Solutions includes hardware products and software defined next-generation virtualized solutions used in service provider or business networks, as well as prior generation products. The majority of the revenue from this segment is from hardware sales. Hardware and Software Revenue Revenue from hardware sales is recognized when control is transferred to our customers, which is generally when we ship the products. Shipping terms are generally FOB shipping point. This segment also includes revenues from software license sales which is recognized at delivery and transfer of control to the customer. Revenue is record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revenue is recognized. In certain transactions, we are also the lessor in sales-type lease arrangements for network equipment that have terms of 18 months to five years. These arrangements typically include network equipment, network implementation services and maintenance services. Services &amp; Support Segment To complement our Network Solutions segment, we offer a complete portfolio of maintenance, network implementation and solutions integration and managed services, which include hosted cloud services and subscription services. Maintenance Revenue Our maintenance service periods range from one month to five years. Customers are typically invoiced and pay for maintenance services at the beginning of the maintenance period. We recognize revenue for maintenance services on a straight-line basis over the maintenance period as our customers benefit evenly throughout the contract term and deferred revenues, when applicable, are recorded in current and non-current unearned revenue. Network Implementation Revenue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on the Consolidated Balance Sheet. The contract asset is transferred to accounts receivable when the completed performance obligation is invoiced to the customer. Accounting Policy under Topic 605 Revenue was generally recognized when persuasive evidence of an arrangement exists, delivery has occurred, the product price was fixed or determinable, collection of the resulting receivable was reasonably assured, and product returns were reasonably estimable. For product sales, revenue was generally recognized upon shipment of the product to our customer in accordance with the title transfer terms of the sales agreement, generally Ex Works, per International Commercial Terms. In the case of consigned inventory, revenue was recognized when the end customer assumes ownership of the product. Contracts that contained multiple deliverables were evaluated to determine the units of accounting, and the consideration from the arrangement was allocated to each unit of accounting based on the relative selling price and corresponding terms of the contract. When this was not available, we were generally not able to determine third-party evidence of selling price because of the extent of customization among competing products or services from other companies. In these instances, we used best estimates to allocate consideration to each respective unit of accounting. These estimates included analysis of respective bills of material and review and analysis of similar product and service offerings. We recorded revenue associated with installation services when respective contractual obligations are complete. In instances where customer acceptance was required, revenue was deferred until respective acceptance criteria were met. Contracts that included both installation services and product sales were evaluated for revenue recognition in accordance with contract terms. As a result, installation services may have been considered a separate deliverable or may have been considered a combined single unit of accounting with the delivered product. Generally, either the purchaser, ADTRAN, or a third party would perform the installation of our products. Shipping fees were recorded as revenue and the related costs were included in cost of sales. Sales taxes invoiced to customers were included in revenues and represented less than one percent of total revenues. The corresponding sales taxes paid were included in cost of goods sold. Value-added taxes collected from customers in international jurisdictions were recorded in accrued expenses as a liability. Revenue was recorded net of discounts. Sales returns were recorded as a reduction of revenue and accrued based on historical sales return experience, which we believed provided a reasonable estimate of future returns. Unearned Revenue Unearned revenue primarily represents customer billings on our maintenance service programs and unearned revenues related to multiple element contracts where we still have contractual obligations to our customers. We currently offer maintenance contracts ranging from one month to five years.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 performance obligations where we still have contractual obligations, we also defer the related costs. Current deferred costs are included in prepaid expenses and other current assets on the accompanying Consolidated Balance Sheets and totaled $1.6 million and $2.4 million as of December 31, 2019 and 2018, respectively. Non-current deferred costs are included in other assets on the accompanying Consolidated Balance Sheets and totaled $0.1 million and $0.8 million as of December 31, 2019 and 2018, respectively. Earnings (Loss) per Share Earnings (loss) per common share and earnings (loss) per common share assuming dilution, are based on the weighted average number of common shares and, when dilutive, common equivalent shares outstanding during the year. See Note 17 for additional information. Business Combinations The Company records assets acquired, liabilities assumed, contractual contingencies, when applicable, and intangible assets recognized as part of business combinations based on their fair values on the date of acquisition. The excess of the purchase price over the estimated fair values of the net tangible and intangible assets and liabilities assumed acquired is recorded as goodwill. If the estimated fair values of net tangible and intangible assets acquired and liabilities assumed exceed the purchase price, a bargain purchase gain is recorded. The Company’s estimates of fair value are based on historical experience, industry knowledge, certain information obtained from the management of the acquired company and, in some cases, valuations performed by independent third-party firms. The results of operations of acquired companies are included in the accompanying Consolidated Statements of Operations since their dates of acquisition. Costs incurred to complete the business combination, such as legal, accounting or other professional fees are charged to selling, general and administrative expenses as incurred. Derivative Instruments and Hedging Activities Histor</t>
  </si>
  <si>
    <t>Business Combinations</t>
  </si>
  <si>
    <t>Business Combinations [Abstract]</t>
  </si>
  <si>
    <t xml:space="preserve">Note 2 – Business Combinations In November 2018, we acquired SmartRG, Inc., a provider of carrier-class, open-source connected home platforms and cloud services for broadband service providers for cash consideration. This transaction was accounted for as a business combination. We have included the financial results of this acquisition in our consolidated financial statements since the date of acquisition. These revenues are included in the Subscriber Solutions &amp; Experience category within the Network Solutions and Services &amp; Support reportable segments. Contingent liabilities with a fair value totaling $1.2 million were recognized at the acquisition date, the payments of which were dependent upon SmartRG achieving future revenue, EBIT or customer purchase order milestones during the first half of 2019. The required milestones were not achieved and therefore, we recognized a gain of $1.2 million upon the reversal of these liabilities during the second quarter of 2019. An escrow in the amount of $2.8 million was set up at the acquisition date to fund post-closing working capital settlements and to satisfy indemnity obligations to the Company arising from any inaccuracy or breach of representations, warranties, covenants, agreements or obligations of the sellers. The escrow is subject to arbitration. In December 2019, $1.3 million of the $2.8 million was released from the escrow account pursuant to the agreement, with the final settlement of the remaining balance expected during the fourth quarter of 2020. The remaining minimum and maximum potential release of funds to the seller ranges from no payment to $1.5 million. We recorded goodwill of $3.5 million as a result of this acquisition, which represents the excess of the purchase price over the fair value of net assets acquired and liabilities assumed. We assessed the recognition and measurement of the assets acquired and liabilities assumed based on historical and forecasted data for future periods and concluded that our valuation procedures and resulting measures were appropriate. On March 19, 2018, we acquired Sumitomo Electric Lightwave Corp.’s (SEL) North American EPON business and entered into a technology license and OEM supply agreement with Sumitomo Electric Industries, Ltd. (SEI). This acquisition establishes ADTRAN as the North American market leader for EPON solutions for the cable MSO industry and it will accelerate the MSO market’s adoption of our open, programmable and scalable architectures. This transaction was accounted for as a business combination. We have included the financial results of this acquisition in our consolidated financial statements since the date of acquisition. These revenues are included in the Access &amp; Aggregation and Subscriber Solutions &amp; Experience categories within the Network Solutions reportable segment. We recorded a bargain purchase gain of $11.3 million during the first quarter of 2018, net of income taxes, which is subject to customary working capital adjustments between the parties. The bargain purchase gain of $11.3 million represents the difference between the fair-value of the net assets acquired over the cash paid. SEI, an OEM supplier based in Japan, is the global market leader in EPON. SEI’s Broadband Networks Division, through its SEL subsidiary, operated a North American EPON business that included sales, marketing, support, and region-specific engineering development. The North American EPON market is primarily driven by the Tier 1 cable MSO operators and has developed more slowly than anticipated. Through the transaction, SEI divested its North American EPON assets and established a relationship with ADTRAN. The transfer of these assets to ADTRAN, which included key customer relationships and a required assumption by ADTRAN of relatively low incremental expenses, along with the value of the technology license and OEM supply agreement, resulted in the bargain purchase gain. We have assessed the recognition and measurement of the assets acquired and liabilities assumed based on historical and forecasted data for future periods and we have concluded that our valuation procedures and resulting measures were appropriate. The gain is included in the line item ”Gain on bargain purchase of a business” in the 2018 Consolidated Statements of Income. The final allocation of the purchase price to the estimated fair value of the assets acquired and liabilities assumed at the acquisition date for SmartRG and the final allocation of the purchase price to the estimated fair value of the assets acquired and liabilities assumed at the acquisition date for Sumitomo are as follows:
(In thousands)
Sumitomo
SmartRG
Assets
Tangible assets acquired
$
1,006
$
8,594
Intangible assets
22,100
9,960
Goodwill
—
3,476
Total assets acquired
23,106
22,030
Liabilities
Liabilities assumed
(3,978
)
(6,001
)
Total liabilities assumed
(3,978
)
(6,001
)
Total net assets
19,128
16,029
Gain on bargain purchase of a business, net of tax
(11,322
)
—
Total purchase price
$
7,806
$
16,029
Our Consolidated Statements of Income include the following revenue and net loss attributable to SmartRG and Sumitomo since the date of acquisition:
(In thousands)
March 19, 2018 to December 31, 2018
Revenue
$
9,186
Net loss
$
(1,297
) The details of the acquired intangible assets from the SmartRG and Sumitomo acquisitions are as follows:
(In thousands)
Value
Life (in years)
Customer relationships
$
15,190
3 - 12
Developed technology
7,400
7
Licensed technology
5,900
9
Supplier relationship
2,800
2
Licensing agreements
560
5 - 10
Trade name
210
3
Total
$
32,060
The following unaudited supplemental pro forma information presents the financial results as if the acquisition of SmartRG and Sumitomo had occurred on January 1, 2017. This unaudited supplemental pro forma information does not purport to be indicative of what would have occurred had the acquisition been completed on January 1, 2017, nor is it indicative of any future results. Aside from revising the 2017 net income for the effect of the bargain purchase gains, there were no material, non-recurring adjustments to this unaudited pro-forma information.
(In thousands)
2018
2017
Pro forma revenue
$
559,050
$
702,573
Pro forma net loss
$
(33,862
)
$
33,206
For the years ended December 31, 2019 and 2018, we incurred acquisition and integration related expenses and amortization of acquired intangibles of $5.0 million and $2.9 million, respectively, related to the SmartRG and Sumitomo acquisitions. No acquisition expenses related to the SmartRG and Sumitomo acquisitions were recorded during the year ended December 31, 2017. </t>
  </si>
  <si>
    <t>Revenue</t>
  </si>
  <si>
    <t>Revenue From Contract With Customer [Abstract]</t>
  </si>
  <si>
    <t xml:space="preserve">Note 3 - Revenue The following table disaggregates our revenue by major source for the year ended December 31, 2019:
(In thousands)
Network Solutions
Services &amp; Support
Total
Access &amp; Aggregation
$
289,980
$
58,894
$
348,874
Subscriber Solutions &amp; Experience (1)
144,651
8,269
152,920
Traditional &amp; Other Products
20,595
7,672
28,267
Total
$
455,226
$
74,835
$
530,061
(1)
The following table disaggregates our revenue by major source for the year ended December 31, 2018:
(In thousands)
Network Solutions
Services &amp; Support
Total
Access &amp; Aggregation
$
301,801
$
57,069
$
358,870
Subscriber Solutions &amp; Experience (1)
129,067
5,393
134,460
Traditional &amp; Other Products
27,364
8,583
35,947
Total
$
458,232
$
71,045
$
529,277
(1)
Revenue allocated to remaining performance obligations represents contract revenues that have not yet been recognized for contracts with a duration greater than one year. As of December 31, 2019, we did not have any significant performance obligations related to customer contracts that had an original expected duration of one year or more, other than maintenance services, which are satisfied over time. As a practical expedient, for certain contracts recognize revenue equal to the amounts we are entitled to invoice which correspond to the value of completed performance obligations to date. The amount related to these performance obligations was $13.3 million as of December 31, 2018. The amount related to these performance obligations was $13.6 million as of December 31, 2019, and the Company expects to recognize 64% of such revenue over the next 12 months with the remainder thereafter. The following table provides information about accounts receivables, contract assets and unearned revenue from contracts with customers:
(In thousands)
December 31, 2019
December 31, 2018
Accounts receivable
$
90,531
$
99,385
Contract assets (1)
$
2,812
$
3,766
Unearned revenue
$
11,963
$
17,940
Non-current unearned revenue
$
6,012
$
5,296
(1) Of the outstanding unearned revenue balance as of December 31, 2018, $12.7 million was recognized as revenue during the year ended December 31, 2019. </t>
  </si>
  <si>
    <t>Stock-Based Compensation</t>
  </si>
  <si>
    <t>Disclosure Of Compensation Related Costs Sharebased Payments [Abstract]</t>
  </si>
  <si>
    <t>Note 4 – Stock-Based Compensation Stock Incentive Program Descriptions In January 2006, the Board of Directors adopted the ADTRAN, Inc. 2006 Employee Stock Incentive Plan (the “2006 Plan”), which authorized 13.0 million shares of common stock for issuance to certain employees and officers through incentive stock options and non-qualified stock options, stock appreciation rights, RSUs and restricted stock. The 2006 Plan was adopted by stockholder approval at our annual meeting of stockholders held in May 2006. Options granted under the 2006 Plan typically become exercisable beginning after one year of continued employment, normally pursuant to a four-year ten-year In January 2015, the Board of Directors adopted the 2015 Plan, which authorized 7.7 million shares of common stock for issuance to certain employees and officers through incentive stock options and non-qualified stock options, stock appreciation rights, PSUs, RSUs and restricted stock. The 2015 Plan was adopted by stockholder approval at our annual meeting of stockholders held in May 2015. PSUs, RSUs and restricted stock granted under the 2015 Plan reduce the shares authorized for issuance under the 2015 Plan by 2.5 shares of common stock for each share underlying the award. Options granted under the 2015 Plan typically become exercisable beginning after one year of continued employment, normally pursuant to a four-year ten-year Our stockholders approved the 2010 Directors Stock Plan (the “2010 Directors Plan”) in May 2010, under which 0.5 million shares of common stock have been reserved for issuance. This plan replaced the 2005 Directors Stock Option Plan. Under the 2010 Directors Plan, the Company may issue stock options, restricted stock and RSUs to our non-employee directors. Stock awards issued under the 2010 Directors Plan become vested in full on the first anniversary of the grant date. Options issued under the 2010 Directors Plan had a ten-year The following table summarizes stock-based compensation expense related to stock options, PSUs, RSUs and restricted stock for the years ended December 31, 2019, 2018 and 2017, which was recognized as follows:
(In thousands)
2019
2018
2017
Stock-based compensation expense included in cost of sales
$
369
$
418
$
379
Selling, general and administrative expense
3,889
3,989
4,063
Research and development expense
2,704
2,748
2,991
Stock-based compensation expense included in operating expenses
6,593
6,737
7,054
Total stock-based compensation expense
6,962
7,155
7,433
Tax benefit for expense associated with non-qualified options, PSUs, RSUs and restricted stock
(1,659
)
(1,432
)
(1,699
)
Total stock-based compensation expense, net of tax
$
5,303
$
5,723
$
5,734
PSUs, RSUs and restricted stock Under the 2015 Plan, awards other than stock options, including PSUs, RSUs and restricted stock, may be granted to certain employees and officers. Under our market-based PSU program, the number of shares of common stock earned by a recipient is subject to a market condition based on ADTRAN’s relative total shareholder return against all companies in the NASDAQ Telecommunications Index at the end of a three-year During the first quarter of 2017, the Compensation Committee of the Board of Directors approved a one-time PSU grant of 0.5 million shares that contained performance conditions and would have vested at the end of a three-year period if such performance conditions were met. The fair value of these performance-based PSU awards was equal to the closing price of our stock on the date of grant. These awards were forfeited during the first quarter of 2020 as the performance conditions were not achieved. The fair value of RSUs and restricted stock is equal to the closing price of our stock on the business day immediately preceding the grant date. RSUs and restricted stock vest ratably over four-year one-year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 The following table is a summary of our PSUs, RSUs and restricted stock outstanding as of December 31, 2018 and 2019 and the changes that occurred during 2019:
(In thousands, except per share amounts)
Number of shares
Weighted Average Grant Date Fair Value
Unvested PSUs, RSUs and restricted stock outstanding, December 31, 2018
1,570
$
18.52
PSUs, RSUs and restricted stock granted
897
$
9.63
PSUs, RSUs and restricted stock vested
(368
)
$
17.23
PSUs, RSUs and restricted stock forfeited
(208
)
$
18.24
Unvested PSUs, RSUs and restricted stock outstanding, December 31, 2019
1,891
$
14.58
As of December 31, 2019, total unrecognized compensation expense related to the non-vested portion of market-based PSUs, RSUs and restricted stock was approximately $17.2 million, which is expected to be recognized over an average remaining recognition period of 2.9 years and adjusted for actual forfeitures as they occur. The following table details the significant assumptions that impact the fair value estimate of the market-based PSUs:
2019
2018
2017
Estimated fair value per share
$9.53 to $18.05
$
16.59
$
24.17
Expected volatility
32.7% to 38.9%
27.98% to 31.58%
27.03
%
Risk-free interest rate
1.6% to 2.46%
2.11% to 2.99%
1.78
%
Expected dividend yield
2.3% to 4.09%
1.83% to 2.49%
1.74
% As of December 31, 2019, 1.0 million shares were available for issuance under shareholder-approved equity plans in connection with the grant and exercise of stock options, PSU’s, RSU’s or restricted stock. Stock Options The following table is a summary of our stock options outstanding as of December 31, 2019 and 2018 and the changes that occurred during 2019:
Number of Options (in thousands)
Weighted Average Exercise Price (per share)
Weighted Avg. Remaining Contractual Life in Years
Aggregate Intrinsic (in thousands)
Stock options outstanding, December 31, 2018
4,382
$
22.91
4.10
$
—
Stock options granted
—
$
—
Stock options exercised
(34
)
$
15.53
Stock options forfeited
(32
)
$
15.56
Stock options expired
(744
)
$
23.72
Stock options outstanding, December 31, 2019
3,572
$
22.88
3.40
$
—
Stock options exercisable, December 31, 2019
3,570
$
22.89
3.40
$
—
All of the options above were issued at exercise prices that approximated fair market value at the date of grant. As of December 31, 2019, total unrecognized compensation expense related to non-vested stock options was approximately $11 thousand, which is expected to be recognized over an average remaining recognition period of one year and will be adjusted for actual forfeitures as they occur. The aggregate intrinsic values in the table above represent the total pre-tax intrinsic value (the difference between ADTRAN’s closing stock price on the last trading day of 2019 and the exercise price, multiplied by the number of in-the-money options) that would have been received by the option holders had all option holders exercised their options on December 31, 2019. The amount of aggregate intrinsic value will change based on the fair market value of ADTRAN’s stock and was $0 as of December 31, 2019. The total pre-tax intrinsic value of options exercised during 2019, 2018 and 2017 was $0.1 million, $0.2 million and $3.4 million, respectively. The fair value of options fully vesting during 2019, 2018 and 2017 was $0.9 million, $2.5 million and $4.3 million, respectively. The following table further describes our stock options outstanding as of December 31, 2019:
Options Outstanding
Options Exercisable
Range of Exercise Prices
Options Outstanding at December 31, 2019 (In thousands)
Weighted Avg. Remaining Contractual Life in Years
Weighted Average Exercise Price
Options Exercisable at December 31, 2019 (In thousands)
Weighted Average Exercise Price
$14.88 – $18.96
1,135
4.90
$
15.89
1,133
$
15.89
$18.97 – $23.45
685
4.70
$
19.10
685
$
19.10
$23.46 – $30.35
686
3.67
$
24.17
686
$
24.17
$30.36 – $41.92
1,066
1.29
$
31.93
1,066
$
31.93
3,572
3,570
The Black-Scholes option pricing model (the “Black-Scholes Model”) is used to determine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The stock option pricing model requires the use of several assumptions that impact the fair value estimate. These variables include, but are not limited to, the volatility of our stock price and employee exercise behaviors. There were no stock options granted in during the years ended December 31, 2019, 2018 or 2017.</t>
  </si>
  <si>
    <t>Investments</t>
  </si>
  <si>
    <t>Investments Debt And Equity Securities [Abstract]</t>
  </si>
  <si>
    <t>Note 5 – Investments Debt Securities and Other Investments As of December 31, 2019, we held the following debt securities and other investments, recorded at fair value:
Amortized
Gross Unrealized
Fair
(In thousands)
Cost
Gains
Losses
Value
Corporate bonds
$
9,304
$
80
$
—
$
9,384
Municipal fixed-rate bonds
930
—
—
930
Asset-backed bonds
6,867
26
(3
)
6,890
Mortgage/Agency-backed bonds
6,944
26
(8
)
6,962
U.S. government bonds
12,311
21
(9
)
12,323
Foreign government bonds
372
—
(1
)
371
Variable rate demand notes
800
—
—
800
Available-for-sale debt securities held at fair value
$
37,528
$
153
$
(21
)
$
37,660
As of December 31, 2018, we held the following debt securities and other investments, recorded at fair value:
Amortized
Gross Unrealized
Fair
(In thousands)
Cost
Gains
Losses
Value
Corporate bonds
$
20,777
$
19
$
(112
)
$
20,684
Municipal fixed-rate bonds
1,339
—
(26
)
1,313
Asset-backed bonds
5,230
5
(14
)
5,221
Mortgage/Agency-backed bonds
3,833
2
(44
)
3,791
U.S. government bonds
9,271
1
(66
)
9,206
Foreign government bonds
592
—
(8
)
584
Available-for-sale debt securities held at fair value
$
41,042
$
27
$
(270
)
$
40,799
As of December 31, 2019, our debt securities had the following contractual maturities:
(In thousands)
Corporate bonds
Municipal fixed-rate bonds
Asset-backed bonds
Mortgage / Agency-backed bonds
U.S. government bonds
Foreign government bonds
Less than one year
$
4,005
$
—
$
396
$
—
$
—
$
—
One to two years
4,120
930
760
213
1,347
—
Two to three years
967
—
1,632
1,424
9,344
—
Three to five years
292
—
2,092
494
1,632
371
Five to ten years
—
—
1,719
792
—
—
More than ten years
—
—
291
4,039
—
—
Total
$
9,384
$
930
$
6,890
$
6,962
$
12,323
$
371
Actual maturities may differ from contractual maturities as some borrowers have the right to call or prepay obligations with or without call or prepayment penalties. Realized gains and losses on sales of securities are computed under the specific identification method. The following table presents gross realized gains and losses related to our debt securities for the years ended December 31, 2019, 2018 and 2017:
(In thousands) Year Ended December 31,
2019
2018
2017
Gross realized gains on debt securities
$
108
$
57
$
169
Gross realized losses on debt securities
(50
)
(592
)
(226
)
Total gain (loss) recognized, net
$
58
$
(535
)
$
(57
) Our investment policy provides limitations for issuer concentration, which limits, at the time of purchase, the concentration in any one issuer to 5% of the market value of our total investment portfolio. The following table presents the breakdown of debt securities and other investments with unrealized losses as of December 31, 2019:
Continuous Unrealized Loss Position for Less than 12 Months
Continuous Unrealized Loss Position for 12 Months or Greater
Total
(In thousands)
Fair Value
Unrealized Losses
Fair Value
Unrealized Losses
Fair Value
Unrealized Losses
Corporate bonds
203
—
—
—
203
—
Municipal fixed-rate bonds
930
—
—
—
930
—
Asset-backed bonds
797
(3
)
—
—
797
(3
)
Mortgage/Agency-backed bonds
2,594
(6
)
136
(2
)
2,730
(8
)
U.S. government bonds
4,070
(9
)
—
—
4,070
(9
)
Marketable equity securities
371
(1
)
—
—
371
(1
)
Total
$
8,965
$
(19
)
$
136
$
(2
)
$
9,101
$
(21
) The following table presents the breakdown of debt securities and other investments with unrealized losses as of December 31, 2018:
Continuous Unrealized Loss Position for Less than 12 Months
Continuous Unrealized Loss Position for 12 Months or Greater
Total
(In thousands)
Fair Value
Unrealized Losses
Fair Value
Unrealized Losses
Fair Value
Unrealized Losses
Corporate bonds
$
11,129
$
(60
)
$
3,608
$
(52
)
$
14,737
$
(112
)
Municipal fixed-rate bonds
—
—
1,136
(26
)
1,136
(26
)
Asset-backed bonds
1,874
(2
)
1,257
(12
)
3,131
(14
)
Mortgage/Agency-backed bonds
1,021
(5
)
1,918
(39
)
2,939
(44
)
U.S. government bonds
6,527
(48
)
537
(18
)
7,064
(66
)
Foreign government bonds
584
(8
)
—
—
584
(8
)
Total
$
21,135
$
(123
)
$
8,456
$
(147
)
$
29,591
$
(270
) The decrease in unrealized losses during 2019, as reflected in the table above, results from changes in market positions associated with our fixed income portfolio. Marketable Equity Securities Our marketable equity securities consist of publicly traded stocks or funds measured at fair value. Prior to January 1, 2018, our marketable equity securities were classified as available-for-sale. Realized gains and losses on marketable equity securities were included in net investment gain (loss). Unrealized gains and losses were recognized in accumulated other comprehensive income (loss), net of deferred taxes, on the balance sheet. On January 1, 2018, we adopted ASU 2016-01, which requires us to measure all equity investments that do not result in consolidation and are not accounted for under the equity method at fair value, with any changes in fair value recognized in net investment gain (loss). Upon adoption, we reclassified $3.2 million of net unrealized gains related to marketable equity securities from accumulated other comprehensive income (loss) to opening retained earnings. ASU 2016-01 also provides a measurement alternative for equity investments that do not have a readily determinable fair value in which investments can be recorded at cost less impairment, if any, adjusted for observable price changes for an identical or similar investment. We elected to record our equity investment that does not have a readily determinable fair value using the measurement alternative method. As of December 31, 2018, the Company had a note receivable of approximately $4.3 million, which was included in other receivables on the Consolidated Balance Sheets. During the three months ended March 31, 2019, this amount was repaid and reissued in the form of debt and equity. Approximately $3.4 million was issued as an equity investment, which represented a non-cash investing activity. The carrying value of this investment under the measurement alternative was $3.4 million as of December 31, 2019. The remaining amount, approximately $0.9 million, was converted into a new note receivable, which is included in other receivables on the Consolidated Balance Sheets and represents a non-cash operating activity. Realized and unrealized gains and losses for our marketable equity securities for the twelve months ended December 31, 2019 were as follows:
(In thousands)
2019
2018
Realized gains (losses) on equity securities sold
$
(96
)
$
1,306
Unrealized gains (losses) on equity securities held
11,472
(4,821
)
Total gain (loss) recognized, net
$
11,376
$
(3,515
) As of December 31, 2019 and 2018, gross unrealized losses related to individual investments in a continuous loss position for twelve months or longer were not material.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We have categorized our cash equivalents and our investments held at fair value into this hierarchy as follows:
Fair Value Measurements as of December 31, 2019 Using
(In thousands)
Fair Value
Quoted Prices in Active Market for Identical Assets (Level 1)
Significant Other Observable Inputs (Level 2)
Significant Unobservable Inputs (Level 3)
Cash equivalents
Money market funds
$
1,309
$
1,309
$
—
$
—
Available-for-sale debt securities
Corporate bonds
9,384
—
9,384
—
Municipal fixed-rate bonds
930
—
930
—
Asset-backed bonds
6,890
—
6,890
—
Mortgage/Agency-backed bonds
6,962
—
6,962
—
U.S. government bonds
12,323
12,323
—
—
Foreign government bonds
371
—
371
—
Variable rate demand notes
800
—
800
—
Marketable equity securities
Marketable equity securities – various industries
35,501
35,501
—
—
Equity in escrow
298
298
—
—
Deferred compensation plan assets
21,698
21,698
—
—
Other investments
2,442
2,442
—
—
Total
$
98,908
$
73,571
$
25,337
$
—
Fair Value Measurements as of December 31, 2018 Using
(In thousands)
Fair Value
Quoted Prices in Active Market for Identical Assets (Level 1)
Significant Other Observable Inputs (Level 2)
Significant Unobservable Inputs (Level 3)
Cash equivalents
Money market funds
$
1,554
$
1,554
$
—
$
—
Available-for-sale debt securities
Corporate bonds
20,684
—
20,684
—
Municipal fixed-rate bonds
1,313
—
1,313
—
Asset-backed bonds
5,221
—
5,221
—
Mortgage/Agency-backed bonds
3,791
—
3,791
—
U.S. government bonds
9,206
9,206
—
—
Foreign government bonds
584
—
584
—
Marketable equity securities
Marketable equity securities – various industries
26,763
26,763
—
—
Equity in escrow
253
253
—
—
Deferred compensation plan assets
18,256
18,256
—
—
Total
$
87,625
$
56,032
$
31,593
$
—
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 Our variable rate demand notes have a structure that implies a standard expected market price. The frequent interest rate resets make it reasonable to expect the price to stay at par. These securities are priced at the expected market price.</t>
  </si>
  <si>
    <t>Derivative Instruments and Hedging Activities</t>
  </si>
  <si>
    <t>Derivative Instruments And Hedging Activities Disclosure [Abstract]</t>
  </si>
  <si>
    <t>Note 6 – Derivative Instruments and Hedging Activities As of December 31, 2019 and 2018, we had no foreign exchange forward contracts. The change in the fair values of our derivative instruments recorded in the Consolidated Statements of Income (Loss) during the years ended December 31, 2019, 2018 and 2017 were as follows:
(In thousands)
Income Statement Location
2019
2018
2017
Derivatives Not Designated as Hedging Instruments:
Foreign exchange contracts
Other income (expense)
$
—
$
13
$
(754
) The change in our derivatives designated as hedging instruments recorded in other comprehensive income and reclassified to income, net of tax, during the twelve months ended December 31, 2019, 2018 and 2017 were as follows:
Location of
Amount of Losses Reclassified
Losses Reclassified
from AOCI into Income
(In thousands)
from AOCI into Income
2019
2018
2017
Derivatives Designated as Hedging Instruments:
Foreign exchange contracts
Cost of Sales
$
—
$
—
$
(897
)</t>
  </si>
  <si>
    <t>Inventory</t>
  </si>
  <si>
    <t>Inventory Disclosure [Abstract]</t>
  </si>
  <si>
    <t>Note 7 – Inventory As of December 31, 2019 and 2018, inventory was comprised of the following:
(In thousands)
2019
2018
Raw materials
$
36,987
$
45,333
Work in process
1,085
1,638
Finished goods
60,233
52,877
Total Inventory, net
$
98,305
$
99,848
Inventory reserves are established for estimated excess and obsolete inventory equal to the difference between the cost of the inventory and the estimated net realizable value of the inventory based on estimated reserve percentages, which consider historical usage, known trends, inventory age and market conditions. As of December 31, 2019 and 2018, our inventory reserve was $34.1 million and $30.0 million, respectively.</t>
  </si>
  <si>
    <t>Property, Plant and Equipment</t>
  </si>
  <si>
    <t>Property Plant And Equipment [Abstract]</t>
  </si>
  <si>
    <t>Note 8 – Property, Plant and Equipment As of December 31, 2019 and 2018, property, plant and equipment was comprised of the following:
(In thousands)
2019
2018
Land
$
4,575
$
4,575
Building and land improvements
34,797
34,379
Building
68,157
68,183
Furniture and fixtures
19,959
19,831
Computer hardware and software
74,399
92,071
Engineering and other equipment
130,430
127,060
Total Property, Plant and Equipment
332,317
346,099
Less accumulated depreciation
(258,609
)
(265,464
)
Total Property, Plant and Equipment, net
$
73,708
$
80,635
Depreciation expense was $12.5 million, $12.7 million and $12.8 million for the years ended December 31, 2019, 2018 and 2017, respectively, which is recorded in cost of sales, selling, general and administrative expense and research and development expense in the consolidated statements of income. We assess long-lived assets used in operations for potential impairment whenever events or changes in circumstances indicate that the carrying amount of an asset may not be recoverable and the undiscounted cash flows estimated to be generated by the asset are less than the asset’s carrying value. During the year ended December 31, 2019, the Company recognized impairment charges of $3.9 million related to the abandonment of certain information technology projects in which we had previously capitalized expenses related to these projects. The impairment charges were determined based on actual costs incurred as part of the projects. No impairment charges were recognized during the years ended December 31, 2018 and 2017.</t>
  </si>
  <si>
    <t>Leases</t>
  </si>
  <si>
    <t>Leases [Abstract]</t>
  </si>
  <si>
    <t>Note 9 – Leases We have operating leases for office space, automobiles and various other equipment in the U.S. and in certain international locations. We also reviewed other contracts, such as manufacturing agreements and service agreements, for potential embedded leases. We specifically reviewed these other contracts to determine whether we have the right to substantially all of the economic benefit from the use of any specified assets or the right to direct the use of any specified assets, either of which would indicate the existence of a lease. As of December 31, 2019, our operating leases had remaining lease terms of one month to six years, some of which included options to extend the leases for up to nine years, and some of which included options to terminate the leases within three months Supplemental balance sheet information related to operating leases is as follows:
December 31,
January 1,
(In thousands)
Classification
2019
2019 (1)
Assets
Right of use lease assets
Other assets
$
8,452
$
10,322
Total lease asset
$
8,452
$
10,322
Liabilities
Current lease liability
Accrued expenses
$
2,676
$
2,948
Non-current lease liability
Other non-current liabilities
5,818
7,374
Total lease liability
$
8,494
$
10,322
(1)
The components of lease expense included in the Consolidated Statements of Income for the twelve months ended December 31, 2019 were as follows:
For the Year Ended December 31,
(In thousands)
2019
Research and development expenses
$
2,417
Selling, general and administrative expenses
1,400
Cost of sales
64
Total operating lease expense
$
3,881
As of December 31, 2019, operating lease liabilities included on the Consolidated Balance Sheet by future maturity were as follows:
(In thousands)
Amount
2020
$
2,856
2021
2,412
2022
1,705
2023
1,160
2024
482
Thereafter
264
Total lease payments
8,879
Less: Interest
(385
)
Present value of lease liabilities
$
8,494
Future o perating lease payments include $0.7 million related to options to extend lease terms that are reasonably certain of being exercised. There are no legally binding leases that have not yet commenced A s of December 31, 2018, future minimum rental payments under non-cancelable operating leases, including renewals determined to be reasonably assured as of December 31, 2018, with original maturities of greater than 12 months, were as follows:
(In thousands)
Amount (1)
2019
$
3,873
2020
3,580
2021
2,771
2022
2,053
2023
1,317
Thereafter
762
Total
$
14,356
(1)
Certain renewal options were subsequently determined to not be reasonably assured of renewal upon the Company’s adoption of the new lease accounting standard on January 1, 2019. Our leases do not provide an implicit rate and therefore we use an incremental borrowing rate based on the information available at commencement date in determining the present value of lease payments. We used the incremental borrowing rate on January 1, 2019, for operating leases that commenced on or prior to that date. The incremental borrowing rate was determined on a portfolio basis by grouping leases with similar terms as well as grouping leases based on a U.S. dollar or Euro functional currency. The actual rate was then determined based on a credit spread over LIBOR as well as the Bloomberg Curve Matrix for the U.S. Communications section. The following table provides information about our weighted average lease terms and weighted average discount rates as of December 31, 2019:
As of December 31,
2019
Weighted average remaining lease term (years)
Operating leases with USD functional currency
2.6
Operating leases with Euro functional currency
4.4
Weighted average discount rate
Operating leases with USD functional currency
4.02
%
Operating leases with Euro functional currency
1.84
% Supplemental cash flow information related to operating leases is as follows:
As of December 31,
(In thousands)
2019
Cash paid for amounts included in the measurement of operating lease assets / liabilities
Cash used in operating activities related to operating leases
$
3,439
Right-of-use assets obtained in exchange for lease obligations
$
11,615
Sales-Type Leases We are the lessor in sales-type lease arrangements for network equipment, which have initial terms of up to five years. Our sales-type lease arrangements contain either a provision whereby the network equipment reverts back to us upon the expiration of the lease or a provision that allows the lessee to purchase the network equipment at a bargain purchase amount at the end of the lease. In addition, our sales-type lease arrangements do not contain any residual value guarantees or material restrictive covenants. The allocation of the consideration between lease and nonlease components is determined by stand-alone selling price by component. The net investment in sales-type leases consists of lease receivables less unearned income. Collectability of sales-type leases is evaluated periodically at an individual customer level. The Company has elected to exclude taxes related to sales-type leases from revenue and the associated expense of such taxes. As of December 31, 2019 and 2018, we did not have an allowance for credit losses for our net investment in sales-type leases. As of December 31, 2019 and 2018, the components of the net investment in sales-type leases were as follows:
December 31,
December 31,
(In thousands)
2019
2018
Current minimum lease payments receivable (1)
$
1,201
$
11,339
Non-current minimum lease payments receivable (2)
889
1,670
Total minimum lease payments receivable
2,090
13,009
Less: Current unearned revenue (1)
365
631
Less: Non-current unearned revenue (2)
163
473
Net investment in sales-type leases
$
1,562
$
11,905
(1)
Included in other receivables on the Consolidated Balance Sheet.
(2)
Included in other assets on the Consolidated Balance Sheet. The components of sales-type lease gross profit recognized at the lease commencement date and interest and dividend income, included in the Consolidated Statements of Income for the twelve months ended December 31, 2019 were as follows:
(In thousands)
For the Year Ended December 31, 2019
Sales - Network Solutions
$
1,723
Cost of sales - Network Solutions
675
Gross profit
$
1,048
Interest and dividend income
$
357
As of December 31, 2019 future minimum lease payments to be received from sales-type leases were as follows:
(In thousands)
Amount
2020
$
1,201
2021
565
2022
232
2023
86
2024
6
Total
$
2,090</t>
  </si>
  <si>
    <t>Goodwill Disclosure [Abstract]</t>
  </si>
  <si>
    <t>Note 10 – Goodwill Goodwill, all of which relates to our acquisitions of Bluesocket, Inc. in 2011 and SmartRG in 2018, was $7.0 million as of December 31, 2019 and $7.1 million as of December 31, 2018 of which $6.6 million and $0.4 million was allocated to our Network Solutions and Services &amp; Support reportable segments, respectively, for the year ended December 31, 2019, and of which $6.7 million and $0.4 million was allocated to our Network Solutions and Services &amp; Support reportable segments, respectively, for the year ended December 31, 2018. Goodwill related to our SmartRG acquisition was reduced by $0.1 million during the twelve months ended December 31, 2019 as a result of a measurement period adjustment.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for the years ended December 31, 2019 , 2018 and 2017, there were no events or circumstances that occurred that would more likely than not reduce the fair value of goodwill below its carrying value .</t>
  </si>
  <si>
    <t>Intangible Assets</t>
  </si>
  <si>
    <t>Intangible Assets Net Excluding Goodwill [Abstract]</t>
  </si>
  <si>
    <t>Note 11 – Intangible Assets As of December 31, 2019 and 2018, our intangible assets were comprised of the following:
2019
2018
(In thousands)
Gross Value
Accumulated Amortization
Net Value
Gross Value
Accumulated Amortization
Net Value
Customer relationships
$
22,356
$
(7,233
)
$
15,123
$
22,455
$
(5,380
)
$
17,075
Developed technology
10,170
(3,379
)
6,791
12,801
(4,867
)
7,934
Licensed technology
5,900
(1,174
)
4,726
5,900
(520
)
5,380
Supplier relationships
2,800
(2,508
)
292
2,800
(1,108
)
1,692
Intellectual property
—
—
—
930
(930
)
—
Licensing agreements
560
(79
)
481
560
(5
)
555
Patents
500
(226
)
274
500
(157
)
343
Trade names
310
(176
)
134
310
(106
)
204
Non-compete
—
—
—
200
(200
)
—
Total
$
42,596
$
(14,775
)
$
27,821
$
46,456
$
(13,273
)
$
33,183
Amortization expense was $5.3 million, $2.3 million and $2.9 million for the years ended December 31, 2019, 2018 and 2017, respectively. As of December 31, 2019, the estimated future amortization expense of intangible assets is as follows:
(In thousands)
Amount
2020
$
4,444
2021
4,095
2022
3,471
2023
3,320
2024
3,226
Thereafter
9,265
Total
$
27,821</t>
  </si>
  <si>
    <t>Alabama State Industrial Development Authority Financing and Economic Incentives</t>
  </si>
  <si>
    <t>Text Block [Abstract]</t>
  </si>
  <si>
    <t>Note 12 – Alabama State Industrial Development Authority Financing and Economic Incentives In conjunction with the 1995 expansion of our Huntsville, Alabama facility, we were approved for participation in an incentive program offered by the State of Alabama Industrial Development Authority (“the Authority”). Pursuant to the program, on January 13, 1995, the Authority issued $20.0 million of its taxable revenue bonds (the “Taxable Revenue Bonds”) and loaned the proceeds from the sale of the Taxable Revenue Bonds to ADTRAN. Further advances on the Taxable Revenue Bonds were made by the Authority, bringing the total amount outstanding to $50.0 million. The Taxable Revenue Bonds bore interest, payable monthly with an interest rate of 2% per annum. The Taxable Revenue Bond’s outstanding aggregate principal amount of $24.6 million matured on January 1, 2020 and was repaid in full on January 2, 2020. In conjunction with this program, we were eligible to receive certain economic incentives from the state of Alabama that reduce the amount of payroll withholdings that we were required to remit to the state for those employment positions that qualify under the program. We realized economic incentives related to payroll withholdings totaling $1.2 million, $1.4 million and $1.5 million for the years ended December 31, 2019, 2018 and 2017, respectively. This program concluded on January 2, 2020 following the maturity of the Taxable Revenue Bonds. No additional benefits will be received in future periods. We made principal payments of $1.0 million and $1.1 million for the years ended December 31, 2019 and 2018. No additional principal payments will be made in future periods.</t>
  </si>
  <si>
    <t>Income Taxes</t>
  </si>
  <si>
    <t>Income Tax Disclosure [Abstract]</t>
  </si>
  <si>
    <t>Note 13 – Income Taxes A summary of the components of the expense (benefit) for income taxes for the years ended December 31, 2019, 2018 and 2017 is as follows:
(In thousands)
2019
2018
2017
Current
Federal
$
(518
)
$
(8,001
)
$
466
State
(1,065
)
(476
)
(150
)
International
(282
)
11,705
6,458
Total Current
(1,865
)
3,228
6,774
Deferred
Federal
24,801
(14,448
)
8,024
State
5,815
(3,390
)
1,882
International
(546
)
581
4,167
Total Deferred
30,070
(17,257
)
14,073
Total Income Tax Expense (Benefit)
$
28,205
$
(14,029
)
$
20,847
Our effective income tax rate differs from the federal statutory rate due to the following:
2019
2018
2017
Tax provision computed at the federal statutory rate
21.00
%
21.00
%
35.00
%
State income tax provision, net of federal benefit
6.97
14.53
2.17
Federal research credits
15.53
14.23
(11.88
)
Foreign taxes
2.83
(11.45
)
(2.27
)
Tax-exempt income
0.49
0.45
(0.75
)
State tax incentives
3.85
3.15
(2.71
)
Change in valuation allowance
(172.82
)
—
—
Foreign tax credits
16.69
—
—
Stock-based compensation
(6.01
)
(2.87
)
1.43
Domestic production activity deduction
—
—
(1.13
)
Bargain purchase
—
8.82
—
Impact of U.S. tax reform
—
12.00
26.70
Global intangible low-taxed income ("GILTI")
(1.87
)
(17.48
)
—
Other, net
(0.49
)
(0.34
)
0.09
Effective Tax Rate
(113.83
)%
42.04
%
46.65
% Income (loss) before expense (benefit) for income taxes for the years ended December 31, 2019, 2018 and 2017 is as follows:
(In thousands)
2019
2018
2017
U.S. entities
$
(29,829
)
$
(74,131
)
$
26,552
International entities
5,052
40,760
18,135
Total
$
(24,777
)
$
(33,371
)
$
44,687
Income (loss) before expense (benefit) for income taxes for international entities reflects income (loss) based on statutory transfer pricing agreements. This amount does not correlate to consolidated international revenue, many of which occur from our U.S. entity. Deferred income taxes on the Consolidated Balance Sheets result from temporary differences between the amount of assets and liabilities recognized for financial reporting and tax purposes. The principal components of our current and non-current deferred taxes were as follows:
(In thousands)
2019
2018
Deferred tax assets
Inventory
$
7,144
$
6,609
Accrued expenses
2,330
2,850
Investments
—
1,122
Deferred compensation
5,660
4,779
Stock-based compensation
2,451
3,069
Uncertain tax positions related to state taxes and related interest
241
326
Pensions
7,074
5,538
Foreign losses
2,925
3,097
State losses and credit carry-forwards
3,995
8,164
Federal loss and research carry-forwards
12,171
17,495
Lease liabilities
2,496
—
Capitalized research and development expenditures
22,230
—
Valuation allowance
(48,616
)
(5,816
)
Total Deferred Tax Assets
20,101
47,233
Deferred tax liabilities
Property, plant and equipment
(2,815
)
(3,515
)
Intellectual property
(5,337
)
(6,531
)
Right of use lease assets
(2,496
)
—
Investments
(1,892
)
—
Total Deferred Tax Liabilities
(12,540
)
(10,046
)
Net Deferred Tax Assets
$
7,561
$
37,187
In December 2017, the Tax Cuts and Jobs Act (“the Act”) was signed into law. As a result of the Act, we recognized an estimated expense of $11.9 million in the fourth quarter of 2017, of which $9.2 million related to the write-down of deferred tax assets and $2.7 million related to tax on unrepatriated foreign earnings. We calculated our best estimate of the impact of the Act in our 2017 year-end income tax provision in accordance with Staff Accounting Bulletin No. 118, which was issued to address the application of U.S. GAAP in situations when a registrant does not have the necessary information available, prepared or analyzed to finalize the accounting for certain income tax effects of the Act. Additional work to complete a more detailed analysis of historical foreign earnings, as well as the full impact relating to the write-down of deferred tax assets, was completed in the third quarter of 2018 and resulted in a tax benefit of $4.0 million for the year ended December 31, 2018. As of December 31, 2019 and 2018, non-current deferred taxes related to our investments and our defined benefit pension plan reflect deferred taxes on the net unrealized gains and losses on available-for-sale investments and deferred taxes on unrealized losses in our pension plan. The net change in non-current deferred taxes associated with these items, which resulted in a deferred tax benefit of $0.4 million and $2.8 million in 2019 and 2018, respectively, was recorded as an adjustment to other comprehensive income (loss), presented in the Consolidated Statements of Comprehensive Income (Loss). The Company continually reviews the adequacy of our valuation allowance and recognizes the benefits of deferred tax assets only as the reassessment indicates that it is more likely than not that the deferred tax assets will be realized in accordance with ASC 740, Income Taxes As of December 31, 2019, the Company had gross deferred tax assets totaling $56.2 million offset by a valuation allowance totaling $48.6 million. Of the valuation allowance, $42.8 million was established in the current year primarily related to our domestic deferred tax assets. The remaining $5.8 million established in prior periods related to state research and development credit carryforwards and foreign net operating loss and research and development credit carryforwards where we lack sufficient activity to realize those deferred tax assets. The remaining $7.6 million in deferred tax assets that were not offset by a valuation allowance are located in various foreign jurisdictions where the Company believes it is more likely than not we will realize these deferred tax assets. Supplemental balance sheet information related to deferred tax assets is as follows:
December 31, 2019
(In thousands)
Deferred Tax Assets
Valuation Allowance
Deferred Tax Assets, net
Domestic
$
46,266
$
(46,266
)
$
—
International
9,911
(2,350
)
7,561
Total
$
56,177
$
(48,616
)
$
7,561
As of December 31, 2019 and 2018, the deferred tax assets for foreign and domestic loss carry-forwards, research and development tax credits, unamortized research and development costs and state credit carry-forwards totaled $41.3 million and $28.8 million, respectively. As of December 31, 2019, $19.1 million of these deferred tax assets will expire at various times between 2020 and 2039. The remaining deferred tax assets will either amortize through 2029 or carryforward indefinitely. As of December 31, 2019 and 2018, respectively, our cash and cash equivalents were $73.8 million and $105.5 million and short-term investments were $33.2 million and $3.2 million, which provided available short-term liquidity of $107.0 million and $108.7 million. Of these amounts, our foreign subsidiaries held cash of $52.3 million and $87.1 million, respectively, representing approximately 48.9% and 80.1% of available short-term liquidity, which is used to fund on-going liquidity needs of these subsidiaries. We intend to permanently reinvest these funds outside the U.S. except to the extent any of these funds can be repatriated without withholding tax and our current business plans do not indicate a need to repatriate to fund domestic operations. However, if all of these funds were repatriated to the U.S. or used for U.S. operations, certain amounts could be subject to tax. Due to the timing and circumstances of repatriation of such earnings, if any, it is not practical to determine the amount of funds subject to unrecognized deferred tax liability. During 2019, 2018 and 2017, no income tax benefit or expense was recorded for stock options exercised as an adjustment to equity. The change in the unrecognized income tax benefits for the years ended December 31, 2019, 2018 and 2017 is reconciled below:
(In thousands)
2019
2018
2017
Balance at beginning of period
$
1,868
$
2,366
$
2,226
Increases for tax position related to:
Prior years
—
3
465
Current year
161
254
285
Decreases for tax positions related to:
Prior years
(71
)
—
(14
)
Expiration of applicable statute of limitations
(471
)
(755
)
(596
)
Balance at end of period
$
1,487
$
1,868
$
2,366
As of December 31, 2019, 2018 and 2017, our total liability for unrecognized tax benefits was $1.5 million, $1.9 million and $2.4 million, respectively, of which $1.4 million, $1.7 million and $2.2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19, 2018 and 2017, the balances of accrued interest and penalties were $0.5 million, $0.7 million and $0.8 million, respectively. We do not anticipate a single tax position generating a significant increase or decrease in our liability for unrecognized tax benefits within 12 months of this reporting date. We file income tax returns in the U.S. for federal and various state jurisdictions and several foreign jurisdictions. We are not currently under audit by the Internal Revenue Service. Generally, we are not subject to changes in income taxes by any taxing jurisdiction for the years prior to 2016.</t>
  </si>
  <si>
    <t>Employee Benefit Plans</t>
  </si>
  <si>
    <t>Compensation And Retirement Disclosure [Abstract]</t>
  </si>
  <si>
    <t xml:space="preserve">Note 14 – Employee Benefit Plans Pension Benefit Plan We maintain a defined benefit pension plan covering employees in certain foreign countries. The pension benefit plan obligations and funded status as of December 31, 2019 and 2018, were as follows:
(In thousands)
2019
2018
Change in projected benefit obligation:
Projected benefit obligation at beginning of period
$
37,245
$
34,893
Service cost
1,471
1,193
Interest cost
634
727
Actuarial loss - experience
453
38
Actuarial loss - assumptions
5,091
2,139
Benefit payments
(166
)
(138
)
Effects of foreign currency exchange rate changes
(826
)
(1,607
)
Projected benefit obligation at end of period
43,902
37,245
Change in plan assets:
Fair value of plan assets at beginning of period
24,159
26,624
Actual gain (loss) on plan assets
4,392
(2,024
)
Contributions
—
688
Effects of foreign currency exchange rate changes
(535
)
(1,129
)
Fair value of plan assets at end of period
28,016
24,159
Unfunded status at end of period
$
(15,886
)
$
(13,086
) The accumulated benefit obligation was $43.9 million and $37.2 million as of December 31, 2019 and 2018, respectively. The increase in the accumulated benefit obligation and the actuarial loss was primarily attributable to a decrease in the discount rate during 2019. The net amounts recognized in the balance sheet for the unfunded pension liability as of December 31, 2019 and 2018 were as follows:
(In thousands)
2019
2018
Current liability
$
—
$
—
Pension liability
15,886
13,086
Total
$
15,886
$
13,086
The components of net periodic pension cost, other than the service cost component, are included in other income (expense), net in the Consolidated Statements of Income (Loss). The components of net periodic pension cost and amounts recognized in other comprehensive income (loss) for the years ended December 31, 2019, 2018 and 2017 were as follows:
(In thousands)
2019
2018
2017
Net periodic benefit cost:
Service cost
$
1,471
$
1,193
$
1,260
Interest cost
634
727
607
Expected return on plan assets
(1,392
)
(1,548
)
(1,267
)
Amortization of actuarial losses
795
247
309
Net periodic benefit cost
1,508
619
909
Other changes in plan assets and benefit obligations recognized in other comprehensive income:
Net actuarial (gain) loss
2,488
5,638
(654
)
Amortization of actuarial losses
(771
)
(196
)
(406
)
Amount recognized in other comprehensive income (loss)
1,717
5,442
(1,060
)
Total recognized in net periodic benefit cost and other comprehensive income (loss)
$
3,225
$
6,061
$
(151
) The amounts recognized in accumulated other comprehensive income (loss) as of December 31, 2019 and 2018 were as follows:
(In thousands)
2019
2018
Net actuarial loss
$
(12,973
)
$
(11,256
) The defined benefit pension plan is accounted for on an actuarial basis, which requires the use of various assumptions, including an expected rate of return on plan assets and a discount rate. The expected return on our German plan assets that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 The discount rate has been derived from the returns of high-quality, corporate bonds denominated in Euro currency with durations close to the duration of our pension obligations. The weighted-average assumptions that were used to determine the net periodic benefit cost for the years ended December 31, 2019, 2018 and 2017 were as follows:
2019
2018
2017
Discount rate
1.75
%
2.13
%
1.90
%
Rate of compensation increase
2.00
%
2.00
%
2.00
%
Expected long-term rates of return
5.90
%
5.90
%
5.90
% The weighted-average assumptions that were used to determine the benefit obligation as of December 31, 2019 and 2018:
2019
2018
Discount rate
1.00
%
1.75
%
Rate of compensation increase
2.00
%
2.00
% Actuarial gains and losses are recorded in accumulated other comprehensive income (loss). To the extent unamortized gains and losses exceed 10% of the higher of the market-related value of assets or the projected benefit obligation, the excess is amortized as a component of net periodic pension cost over the remaining service period of active participants. We estimate that $0.8 million will be amortized from accumulated other comprehensive income (loss) into net periodic pension cost in 2020 for the net actuarial loss. We do not anticipate making any contributions to the pension plan in 2020. The following pension benefit payments, which reflect expected future service, as appropriate, are expected to be paid to participants:
(In thousands)
2020
$
515
2021
582
2022
619
2023
706
2024
789
Thereafter
4,872
Total
$
8,083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We have categorized our cash equivalents and our investments held at fair value into this hierarchy as follows:
Fair Value Measurements at December 31, 2019 Using
(In thousands)
Fair Value
Quoted Prices in Active Markets for Identical Assets (Level 1)
Significant Other Observable Inputs (Level 2)
Significant Unobservable Inputs (Level 3)
Cash and cash equivalents
$
691
$
691
$
—
$
—
Available-for-sale securities
Bond funds:
Government bonds
6,645
6,645
—
—
Corporate bonds
5,514
5,514
—
—
Emerging markets bonds
531
531
—
—
Equity funds:
Global equity
11,071
11,071
—
—
Emerging markets
956
956
—
—
Balanced fund
863
863
—
—
Large cap value
312
312
—
—
Global real estate fund
902
902
—
—
Managed futures fund
531
531
—
—
Available-for-sale securities
27,325
27,325
—
—
Total
$
28,016
$
28,016
$
—
$
—
Fair Value Measurements at December 31, 2018 Using
(In thousands)
Fair Value
Quoted Prices in Active Markets for Identical Assets (Level 1)
Significant Other Observable Inputs (Level 2)
Significant Unobservable Inputs (Level 3)
Cash and cash equivalents
$
1,010
$
1,010
$
—
$
—
Available-for-sale securities
Bond funds:
Government bonds
6,268
6,268
—
—
Corporate bonds
4,840
4,840
—
—
Emerging markets bonds
443
443
—
—
Equity funds:
Global equity
7,743
7,743
—
—
Emerging markets
1,188
1,188
—
—
Balanced fund
815
815
—
—
Large cap value
262
262
—
—
Global real estate fund
926
926
—
—
Managed futures fund
664
664
—
—
Available-for-sale securities
23,149
23,149
—
—
Total
$
24,159
$
24,159
$
—
$
—
Our investment policy includes various guidelines and procedures designed to ensure assets are invested in a manner necessary to meet expected future benefits earned by participants and consider a broad range of economic conditions. Central to the policy are target allocation ranges by asset class, which is currently 50% for bond funds, 40% for equity funds and 10% cash, real estate and managed futur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investment policy is periodically reviewed by us and a designated third-party fiduciary for investment matters. The policy is established and administered in a manner that is compliant at all times with applicable government regulations. 401(k) Savings Plan We maintain the ADTRAN, Inc. 401(k) Retirement Plan (the “Savings Plan”) for the benefit of our eligible employees. The Savings Plan is intended to qualify under Sections 401(a) and 401(k) of the Internal Revenue Code of 1986, as amended (the “Code”), and is intended to be a “safe harbor” 401(k) plan under Code Section 401(k)(12). The Savings Plan allows employees to save for retirement by contributing part of their compensation to the plan on a tax-deferred basis. The Savings Plan also requires us to contribute a “safe harbor” amount each year. We match up to 4% of employee contributions (100% of an employee’s first 3% of contributions and 50% of their next 2% of contributions), beginning on the employee’s one-year anniversary date. In calculating our matching contribution, we only use compensation up to the statutory maximum under the Code ($280,000 for 2019). All matching contributions under the Savings Plan vest immediately. Employer contribution expense and plan administration costs for the Savings Plan amounted to approximately $4.4 million, $4.4 million and $4.6 million in 2019, 2018 and 2017, respectively. Deferred Compensation Plans We maintain four deferred compensation programs for certain executive management employees and our Board of Directors. For our executive management employees, the ADTRAN, Inc. Deferred Compensation Program for Employees is offered as a supplement to our tax-qualified 401(k) plan and is available to certain executive management employees who have been designated by our Board of Directors. This deferred compensation plan allows participants to defer all or a portion of certain specified bonuses and up to 25% of remaining cash compensation and permits us to make matching contributions on a discretionary basis without the limitations that apply to the 401(k) plan. To date, we have not made any matching contributions under this plan. We also maintain the ADTRAN, Inc. Equity Deferral Program for Employees. Under this plan, participants may elect to defer all or a portion of their vested PSUs and RSUs to the plan. Such deferrals shall continue to be held and deemed to be invested in shares of ADTRAN stock unless and until the amounts are distributed or such deferrals are moved to another deemed investment pursuant to an election made by the participant. For our Board of Directors, we maintain the ADTRAN, Inc. Deferred Compensation Program for Directors. This program allows our Board of Directors to defer all or a portion of monetary remuneration paid to the Director, including, but not limited to, meeting fees and annual retainers. We also maintain the ADTRAN, Inc. Equity Deferral Program for Directors. Under this plan, participants may elect to defer all or a portion of their vested restricted stock awards. Such deferrals shall continue to be held and deemed to be invested in shares of ADTRAN stock unless and until the amounts are distributed or such deferrals are moved to another deemed investment pursuant to an election made by the director. We have set aside the plan assets for all plans in a rabbi trust (the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year term based on the participant’s election. Distributions will be made on a pro-rata basis from each of the hypothetical investments of the participant’s account in cash. Any whole shares of ADTRAN, Inc. common stock that are distributed will be distributed in-kind. 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 s of December 31, 2019 and 2018 wer e as follows:
(In thousands)
2019
2018
Fair Value of Plan Assets
Long-term investments
$
21,698
$
18,256
Total Fair Value of Plan Assets
$
21,698
$
18,256
Amounts Payable to Plan Participants
Deferred compensation liability
$
21,698
$
18,256
Total Amounts Payable to Plan Participants
$
21,698
$
18,256
Interest and dividend income of the Trust are included in interest and dividend income in the accompanying 2019, 2018 and 2017 Consolidated Statements of Income (Loss). Changes in the fair value of the plan assets held by the Trust have been included in other income (expense) in the accompanying 2019, 2018 and 2017 Consolidated Statements of Income (Loss). Changes in the fair value of the deferred compensation liability are included as selling, general and administrative expense in the accompanying 2019, 2018 and 2017 Consolidated Statements of Income (Loss). Based on the changes in the total fair value of the Trust’s assets, we recorded deferred compensation income (expense) in 2019, 2018 and 2017 of $3.6 million, $(2.1) million and $(2.6) million, respectively. Retiree Medical Coverage We provided medical, dental and prescription drug coverage to two spouses of retired former officers on the same terms as provided to our active officers for up to 30 years. As of December 31, 2019 and 2018, this liability totaled $0.1 million. </t>
  </si>
  <si>
    <t>Segment Information and Major Customers</t>
  </si>
  <si>
    <t>Segment Reporting [Abstract]</t>
  </si>
  <si>
    <t xml:space="preserve">Note 15 – Segment Information and Major Customers Our chief operating decision maker regularly reviews our financial performance based on two reportable segments across our segments– (1) Network Solutions and (2) Services &amp; Support. Network Solutions includes hardware and software products and next-generation virtualized solutions used in service provider or business networks, as well as prior-generation products. Services &amp; Support includes a portfolio of maintenance, network implementation and solutions integration services, which include hosted cloud services and subscription services. We evaluate the performance of our segments based on gross profit. Selling, general and administrative expenses, research and development expenses, interest and dividend income, interest expense, net investment gain (loss), other income (expense) and income tax (expense) benefit are reported on a company-wide, functional basis only. There are no inter-segment revenues. The following table presents information about the reported sales and gross profit of our reportable segments for each of the years ended December 31, 2019, 2018 and 2017. Asset information by reportable segment is not reported, since we do not produce such information internally.
(In thousands)
2019
2018
2017
Sales
Gross Profit
Sales
Gross Profit
Sales
Gross Profit
Network Solutions
$
455,226
$
191,549
$
458,232
$
179,303
$
540,396
$
260,833
Services &amp; Support
74,835
27,618
71,045
24,262
126,504
42,802
Total
$
530,061
$
219,167
$
529,277
$
203,565
$
666,900
$
303,635
Sales by Category In addition to the above reporting segments, we also report revenue for the following three categories – (1) Access &amp; Aggregation, (2) Subscriber Solutions &amp; Experience and (3) Traditional &amp; Other Products. The following tables disaggregates our revenue by major source for the years ended December 31, 2019, 2018 and 2017:
2019
(In thousands)
Network Solutions
Services &amp; Support
Total
Access &amp; Aggregation
$
289,980
$
58,894
$
348,874
Subscriber Solutions &amp; Experience (1)
144,651
8,269
152,920
Traditional &amp; Other Products
20,595
7,672
28,267
Total
$
455,226
$
74,835
$
530,061
2018
(In thousands)
Network Solutions
Services &amp; Support
Total
Access &amp; Aggregation
$
301,801
$
57,069
$
358,870
Subscriber Solutions &amp; Experience (1)
129,067
5,393
134,460
Traditional &amp; Other Products
27,364
8,583
35,947
Total
$
458,232
$
71,045
$
529,277
2017
(In thousands)
Network Solutions
Services &amp; Support
Total
Access &amp; Aggregation
$
361,955
$
111,989
$
473,944
Subscriber Solutions &amp; Experience (1)
132,294
6,162
138,456
Traditional &amp; Other Products
46,147
8,353
54,500
Total
$
540,396
$
126,504
$
666,900
(1)
Subscriber Solutions &amp; Experience was formerly reported as Customer Devices. With the increasing focus on enhancing the customer experience for both our business and consumer broadband customers and the addition of SmartRG during the fourth quarter of 2018, Subscriber Solutions &amp; Experience more accurately represents this revenue category. Additional Information The following table presents sales information by geographic area for the years ended December 31, 2019, 2018 and 2017:
(In thousands)
2019
2018
2017
United States
$
300,853
$
288,843
$
508,178
Mexico
90,795
12,186
2,246
Germany
78,062
167,251
119,502
Other international
60,351
60,997
36,974
Total
$
530,061
$
529,277
$
666,900
Customers comprising more than 10% of revenue can change from year to year. Single customers comprising more than 10% of our revenue in 2019 included three customers at 19%, 17% and 13%. Single customers comprising more than 10% of our revenue in 2018 included two customers at 27% and 17%. Single customers comprising more than 10% of our revenue in 2017 included two customers at 40% and 16%. Other than those with more than 10% of revenues disclosed above, and excluding distributors, our next five largest customers can change, and has historically changed, from year-to-year. These combined customers represented 15%, 18% and 15% of total revenue in 2019, 2018 and 2017, respectively. As of December 31, 2019, property, plant and equipment, net totaled $73.7 million, which included $69.9 million held in the U.S. and $3.9 million held outside the U.S. As of December 31, 2018, property, plant and equipment, net totaled $80.6 million, which included $77.3 million held in the U.S. and $3.3 million held outside the U.S. Property, plant and equipment, net is reported on a company-wide, functional basis only. </t>
  </si>
  <si>
    <t>Commitments and Contingencies</t>
  </si>
  <si>
    <t>Commitments And Contingencies Disclosure [Abstract]</t>
  </si>
  <si>
    <t xml:space="preserve">Note 16 – Commitments and Contingencies Securities Class Action Lawsuit On October 17, 2019, a purported stockholder class action lawsuit, captioned Burbridge v. ADTRAN, Inc. et al., Docket No. 19-cv-09619, was filed in the United States District Court for the Southern District of New York against the Company, two of its current executive officers and one of its former executive officers. The complaint alleges violations of federal securities laws and seeks unspecified compensatory damages on behalf of purported purchasers of ADTRAN securities between February 28, 2019 and October 9, 2019. The lawsuit claims that the defendants made materially false and misleading statements regarding, and/or failed to disclose material adverse facts about, the Company’s business, operations and prospects, specifically relating to the Company’s internal control over financial reporting, excess and obsolete inventory reserves, financial results and shipments to a Latin American customer. Investors in ADTRAN securities had until December 16, 2019 to move the court to serve as lead plaintiff in this action. On December 16, 2019, two purported investors in ADTRAN securities filed motions seeking to be appointed lead plaintiff in the case. On January 6, 2020, the United States District Court for the Southern District of New York granted Defendants’ unopposed request to transfer the case to the United States District Court for the Northern District of Alabama, where the case is now pending as Burbridge v. ADTRAN, Inc. et al., Docket No. 5:20-cv-00050-LCB. On January 27, 2020, the two prospective lead plaintiff movants filed a stipulation among plaintiffs seeking to be appointed as co-lead plaintiffs in the case. We disagree with the claims made in the complaint and intend to vigorously defend against this lawsuit. At this time, we are unable to predict the outcome of or estimate the possible loss or range of loss, if any, associated with this lawsuit. Other Legal Matters In addition to the litigation described above, from time to time we are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While the Company cannot predict with certainty the results of the Legal Matters in which it is currently involved, the Company does not expect that the ultimate outcome of such Legal Matters will individually or in the aggregate have a material adverse effect on its business, results of operations, financial condition or cash flows. Investment Commitment We have committed to invest up to an aggregate of $7.9 million in two private equity funds, of which $7.7 million has been applied to these commitments as of December 31, 2019. Performance Bonds Certain contracts, customers and/or jurisdictions in which we do business require us to provide various guarantees of performance such as bid bonds, performance bonds and customs bonds. As of December 31, 2019, we had commitments related to these bonds totaling $9.3 million which expire at various dates through August 2024. As of December 31, 2018, we had commitments related to these bonds totaling $6.5 million. Although the triggering events vary from contract to contract, in general we would only be liable for the amount of these guarantees in the event of default in our under each contract, the probability of which we believe is remote. </t>
  </si>
  <si>
    <t>Earnings (Loss) per Share</t>
  </si>
  <si>
    <t>Earnings Per Share [Abstract]</t>
  </si>
  <si>
    <t xml:space="preserve">Note 17 – Earnings (Loss) per Share A summary of the calculation of basic and diluted earnings (loss) per share for the years ended December 31, 2019, 2018 and 2017 is as follows:
(In thousands, except for per share amounts)
2019
2018
2017
Numerator
Net Income (Loss)
$
(52,982
)
$
(19,342
)
$
23,840
Denominator
Weighted average number of shares – basic
47,836
47,880
48,153
Effect of dilutive securities:
Stock options
—
—
406
Restricted stock and restricted stock units
—
—
140
Weighted average number of shares – diluted
47,836
47,880
48,699
Earnings (loss) per share – basic
$
(1.11
)
$
(0.40
)
$
0.50
Earnings (loss) per share – diluted
$
(1.11
)
$
(0.40
)
$
0.49
For each of the years ended December 31, 2019 and 2018, 5.7 million and 2.5 million, respectively, shares of unvested stock options, PSUs, RSUs and restricted stock were excluded from the calculation of diluted EPS due to their anti-dilutive effect. For the year ended December 31, 2017, 3.2 million stock options were outstanding but were not included in the computation of diluted earnings (loss) per share because the options’ exercise prices were greater than the average market price of the common shares, therefore making them anti-dilutive under the treasury stock method. </t>
  </si>
  <si>
    <t>Restructuring</t>
  </si>
  <si>
    <t>Restructuring And Related Activities [Abstract]</t>
  </si>
  <si>
    <t>Note 18 – Restructuring During the second half of 2019, the Company implemented a restructuring plan to realign its expense structure with the reduction in revenue experienced in recent years and overall Company objectives. Management assessed the efficiency of our operations and consolidated locations and personnel, among other things, where possible. As part of this restructuring plan, the Company announced plans to reduce its overall operating expenses, both in the U.S and internationally. In February 2019, the Company announced the restructuring of certain of our workforce predominantly in Germany, which included the closure of our office location in Munich, Germany accompanied by relocation or severance benefits for the affected employees. We also offered voluntary early retirement to certain other employees, which was announced in March 2019. In January 2018, the Company announced an early retirement incentive program for employees that met certain defined requirements. The cumulative amount incurred during the year ended December 31, 2018 related to this restructuring program was $7.3 million. We did not incur any additional expenses related to this restructuring program during the year ended December 31, 2019. A reconciliation of the beginning and ending restructuring liability, which is included in accrued wages and benefits in the Consolidated Balance Sheets as of December 31, 2019 and 2018, is as follows:
(In thousands)
2019
2018
Balance at beginning of period
$
185
$
205
Plus: Amounts charged to cost and expense
6,014
7,261
Less: Amounts paid
(4,631
)
(7,281
)
Balance at end of period
$
1,568
$
185
The components of restructuring expense in the Consolidated Statements of Income are for the years ended December 31, 2019, 2018 and 2017:
(In thousands)
2019
2018
2017
Selling, general and administrative expenses
$
2,360
$
2,655
$
152
Research and development expenses
2,869
1,831
122
Cost of sales
785
2,775
—
Total restructuring expenses
$
6,014
$
7,261
$
274
The following table represents the components of restructuring expense by geographic area for the years ended December 31, 2019, 2018 and 2017:
(In thousands)
2019
2018
2017
United States
$
3,336
$
7,120
$
274
International
2,678
141
—
Total restructuring expenses
$
6,014
$
7,261
$
274</t>
  </si>
  <si>
    <t>Summarized Quarterly Financial Data (Unaudited)</t>
  </si>
  <si>
    <t>Quarterly Financial Information Disclosure [Abstract]</t>
  </si>
  <si>
    <t>Note 19 – Summarized Quarterly Financial Data (Unaudited) 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 Unaudited Quarterly Operating Results
Three Months Ended
(In thousands, except for per share amounts)
March 31, 2019
June 30, 2019
September 30, 2019
December 31, 2019
Net sales
$
143,791
$
156,391
$
114,092
$
115,787
Gross profit
$
60,612
$
65,015
$
46,331
$
47,209
Operating income (loss)
$
(6,167
)
$
562
$
(20,288
)
$
(14,070
)
Net income (loss)
$
770
$
3,995
$
(46,123
)
$
(11,624
)
Earnings (loss) per common share - basic
$
0.02
$
0.08
$
(0.96
)
$
(0.25
)
Earnings (loss) per common share - diluted
$
0.02
(1)
$
0.08
(1)
$
(0.96
)
$
(0.25
)
Three Months Ended
(In thousands, except for per share amounts)
March 31, 2018
June 30, 2018
September 30, 2018
December 31, 2018
Net sales
$
120,806
$
128,048
$
140,335
$
140,088
Gross profit
$
39,733
$
49,996
$
58,448
$
55,388
Operating income (loss)
$
(26,647
)
$
(12,813
)
$
(2,179
)
$
(3,783
)
Net income (loss)
$
(10,814
)
$
(7,670
)
$
7,589
$
(8,447
)
Earnings (loss) per common share - basic
$
(0.22
)
$
(0.16
)
$
0.16
$
(0.18
)
Earnings (loss) per common share - diluted
$
(0.22
)
$
(0.16
)
$
0.16
(1)
$
(0.18
)
(1)</t>
  </si>
  <si>
    <t>Subsequent Events</t>
  </si>
  <si>
    <t>Subsequent Events [Abstract]</t>
  </si>
  <si>
    <t xml:space="preserve">Note 20 – Subsequent Events On January 2, 2020, we paid off the outstanding balance of $24.6 million of the Taxable Revenue Bonds upon their maturity. We used a restricted certificate of deposit which was held as collateral to repay the outstanding balance. On February 5, 2020, the Board declared a quarterly cash dividend of $0.09 per common share to be paid to shareholders of record at the close of business on February 20, 2020. The quarterly dividend will be paid on March 5, 2019 payment in the aggregate amount of approximately $4.3 million. In July 2003, our Board of Directors elected to begin declaring quarterly dividends on our common stock considering the tax treatment of dividends and adequate levels of Company liquidity. </t>
  </si>
  <si>
    <t>Schedule II - Valuation and Qualifying Accounts</t>
  </si>
  <si>
    <t>Valuation And Qualifying Accounts [Abstract]</t>
  </si>
  <si>
    <t>SCHEDULE II VALUATION AND QUALIFYING ACCOUNTS
(In thousands)
Balance at Beginning of Period
Charged to Costs &amp; Expenses
Deductions
Balance at End of Period
Year ended December 31, 2019
Allowance for Doubtful Accounts
$
128
38
128
$
38
Inventory Reserve
$
30,009
5,893
1,740
$
34,162
Warranty Liability
$
8,623
4,569
4,798
$
8,394
Deferred Tax Asset Valuation Allowance
$
5,816
43,560
760
$
48,616
Year ended December 31, 2018
Allowance for Doubtful Accounts
$
—
128
—
$
128
Inventory Reserve
$
23,355
7,006
352
$
30,009
Warranty Liability
$
9,724
7,392
8,493
$
8,623
Deferred Tax Asset Valuation Allowance
$
6,006
—
190
$
5,816
Year ended December 31, 2017
Allowance for Doubtful Accounts
$
—
—
—
$
—
Inventory Reserve
$
25,249
6,406
8,300
$
23,355
Warranty Liability
$
8,548
6,951
5,775
$
9,724
Deferred Tax Asset Valuation Allowance
$
6,149
18
161
$
6,006</t>
  </si>
  <si>
    <t>Nature of Business (Policies)</t>
  </si>
  <si>
    <t>Principles of Consolidation</t>
  </si>
  <si>
    <t>Principles of Consolidation The accompanying Consolidated Financial Statements have been prepared in accordance with accounting principles generally accepted in the U.S. (“U.S. GAAP”) and include the financial position, results of operations, comprehensive income (loss), changes in equity and cash flows of ADTRAN and its wholly-owned subsidiaries.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Our more significant estimates include excess and obsolete inventory reserves, warranty reserves, customer rebates, determination and accrual of the deferred revenue components of multiple element sales agreements, estimated costs to complete obligations associated with deferred revenues and network installations, estimated income tax provision and income tax contingencies, fair value of stock-based compensation, assessment of goodwill and other intangibles for impairment, estimated lives of intangible assets, estimated pension liability, fair value of investments and evaluation of other-than-temporary declines in the value of investments. Actual amounts could differ significantly from these estimates.</t>
  </si>
  <si>
    <t>Correction of Immaterial Misstatements</t>
  </si>
  <si>
    <t xml:space="preserve">Correction of Immaterial Misstatement During the three months ended June 30, 2019, the Company determined that there was an immaterial misstatement of its excess and obsolete inventory reserves in its previously issued annual and interim financial statements. The Company corrected this misstatement by recognizing a $0.8 million out-of-period adjustment during the three months ended June 30, 2019, which increased its excess and obsolete inventory reserves and cost of goods sold for the period. For the six months ended June 30, 2019, the out-of-period adjustment was a cumulative $0.2 million reduction in the Company’s excess and obsolete inventory reserves and cost of goods sold. </t>
  </si>
  <si>
    <t>Cash and Cash Equivalents</t>
  </si>
  <si>
    <t>Summary of Significant Accounting Policies Cash and Cash Equivalents 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9, $71.6 million of our cash and cash equivalents, primarily certain domestic money market funds and foreign depository accounts, were in excess of government provided insured depository limits.</t>
  </si>
  <si>
    <t>Financial Instruments</t>
  </si>
  <si>
    <t>Financial Instruments 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24.6 million, which was its fair value as of December 31, 2019.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recorded any losses relating to variable rate demand notes. Long-term investments is comprised of deferred compensation plan assets, corporate bonds, municipal fixed-rate bonds, asse t-backed bonds, mortgage/agency- backed bonds, U.S. and foreign government bonds, m 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other income (expense) . See Note 5 for additional information.</t>
  </si>
  <si>
    <t>Accounts Receivable</t>
  </si>
  <si>
    <t>Accounts Receivable We record accounts receivable at net realizable value. Prior to establishing payment terms for a new customer, we evaluate the credit risk of the customer. Credit limits and payment terms established for new customers are re-evaluated periodically based on customer collection experience and other financial factors. As of December 31, 2019, single customers comprising more than 10% of our total accounts receivable balance included four customers, which accounted for 53.2% of our total accounts receivable. As of December 31, 2018, single customers comprising more than 10% of our total accounts receivable balance included two customers, which accounted for 36.9% of our total accounts receivable. We regularly review the need to maintain an allowance for doubtful accounts and consider factors such as the age of accounts receivable balances, the current economic conditions that may affect a customer’s ability to pay, significant one-time events impacting these customer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38 thousand and $0.1 million as of December 31, 2019 and December 31, 2018, respectively.</t>
  </si>
  <si>
    <t>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7 for additional information.</t>
  </si>
  <si>
    <t>Property, Plant and Equipment 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Major improvements that materially prolong the lives of the assets are capitalized. Gains and losses on the disposal of property, plant and equipment are recorded in operating income (loss). See Note 8 for additional information.</t>
  </si>
  <si>
    <t xml:space="preserve">Intangible Assets Purchased intangible assets with finite lives are carried at cost less accumulated amortization. Amortization is recorded over the estimated useful lives of the respective assets, which is two to 14 years . </t>
  </si>
  <si>
    <t>Impairment of Long-Lived Assets and Intangibles</t>
  </si>
  <si>
    <t>Impairment of Long-Lived Assets and Intangibles Long-lived assets used in operations and intangible assets are reviewed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During the year ended December 31, 2019, we recognized an impairment loss of approximately $3.9 million related to the abandonment of certain information technology implementation projects which we had previously capitalized expenses related to these projects. There were no impairment losses for long-lived assets during the years ended December 31, 2018 or 2017, or for intangible assets recognized during the years ended December 31, 2019, 2018 or 2017.</t>
  </si>
  <si>
    <t xml:space="preserve">Goodwill Goodwill represents the excess purchase price over the fair value of net assets acquired. We evaluate the carrying value of goodwill during the fourth quarter of each year and between annual evaluations if events occur or circumstances change that would more likely than not reduce the fair value of the reporting unit below its carrying amount. We have elected to by-pass a qualitative assessment to determine whether it is more likely than not that the fair value of the reporting unit to which the goodwill is assigned is less than its carrying amount and, in turn, performed a step-1 analysis of goodwill. Based on the results of our step-1 analysis, no impairment charges on goodwill were recognized during the years ended December 31, 2019, 2018 and 2017. </t>
  </si>
  <si>
    <t>Liability for Warranty</t>
  </si>
  <si>
    <t>Liability for Warranty Our products generally include warranties of 90 days to five years for product defects. We accrue for warranty returns at the time revenue is recognized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4 million and $8.6 million as of December 31, 2019 and 2018, respectively. These liabilities are included in accrued expenses in the accompanying Consolidated Balance Sheets. During 2017, we recorded a reduction in warranty expense related to a settlement with a third-party supplier for a defective component, the impact of which is reflected in the following table. A summary of warranty expense and write-off activity for the years ended December 31, 2019, 2018 and 2017 is as follows:
(In thousands)
2019
2018
2017
Year Ended December 31,
Balance at beginning of period
$
8,623
$
9,724
$
8,548
Plus: Amounts charged to cost and expenses
4,569
7,392
6,951
Less: Deductions
(4,798
)
(8,493
)
(5,775
)
Balance at end of period
$
8,394
$
8,623
$
9,724</t>
  </si>
  <si>
    <t>Pension Benefit Plan Obligations</t>
  </si>
  <si>
    <t xml:space="preserve">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15.9 million and $13.1 million as of December 31, 2019 and 2018, respectively. </t>
  </si>
  <si>
    <t>Stock-Based Compensation We have two stock incentive plans from which stock options, performance stock units (“PSUs”), restricted stock units (“RSUs”) and restricted stock are available for grant to employees and directors. Costs related to these awards are recognized over their vesting periods. All employee and director stock options granted under our stock option plans have an exercise price equal to the fair market value of the award, as defined in the plan, of the underlying common stock on the grant date. All of our outstanding stock option awards are classified as equity awards and therefore are measured at fair value on their grant date. Stock-based compensation expense recognized for the years ended December 31, 2019, 2018 and 2017 was approximately $7.0 million, $7.2 million and $7.4 million, respectively. As of December 31, 2019, total unrecognized compensation cost related to non-vested stock options, PSUs, RSUs and restricted stock was approximately $17.2 million, which is expected to be recognized over an average remaining recognition period of 3.0 years. See Note 4 for additional information.</t>
  </si>
  <si>
    <t>Research and Development Costs</t>
  </si>
  <si>
    <t>Research and Development Costs Research and development costs include compensation for engineers and support personnel, outside contracted services, depreciation and material costs associated with new product development, enhancement of current products and product cost reductions. We continually evaluate new product opportunities and engage in intensive research and product development efforts. Research and development costs totaled $126.2 million, $124.5 million and $130.7 million for the years ended December 31, 2019, 2018 and 2017, respectively.</t>
  </si>
  <si>
    <t>Other Comprehensive Income (Loss)</t>
  </si>
  <si>
    <t>Other Comprehensive Income (Loss) The following table presents changes in accumulated other comprehensive income (loss), net of tax, by components of accumulated other comprehensive income (loss) for the years ended December 31, 2019 2018 and 2017:
(In thousands)
Unrealized Gains (Losses) on Available- for-Sale Securities
Unrealized Gains (Losses) on Cash Flow Hedges
Defined Benefit Plan Adjustments
Foreign Currency Adjustments
ASU 2018-02 Adoption (2)
Total
Balance as of December 31, 2016
$
404
$
—
$
(5,017
)
$
(7,575
)
$
—
$
(12,188
)
Other comprehensive income before reclassifications
5,020
(619
)
451
5,999
—
10,851
Amounts reclassified from accumulated other comprehensive loss
(2,857
)
619
280
—
—
(1,958
)
Balance as of December 31, 2017
2,567
—
(4,286
)
(1,576
)
—
(3,295
)
Other comprehensive loss before reclassifications
685
—
(3,890
)
(4,236
)
—
(7,441
)
Amounts reclassified to retained earnings (1)
(3,220
)
—
—
—
—
(3,220
)
Amounts reclassified from accumulated other comprehensive loss
(595
)
—
135
—
—
(460
)
Balance as of December 31, 2018
(563
)
—
(8,041
)
(5,812
)
—
(14,416
)
Other comprehensive loss before reclassifications
573
—
(1,717
)
(1,480
)
—
(2,624
)
Amounts reclassified to retained earnings (1)
—
—
—
—
385
385
Amounts reclassified from accumulated other comprehensive loss
(294
)
—
532
—
—
238
Balance as of December 31, 2019
$
(284
)
$
—
$
(9,226
)
$
(7,292
)
$
385
$
(16,417
)
(1)
With the adoption of ASU 2016-01, the unrealized gains on our equity investments were reclassified to retained earnings. See Recently Issued Accounting Standards below for more information.
(2)
With the adoption of ASU 2018-02 on January 1, 2019, stranded tax effects related to the Tax Cuts and Jobs Act of 2017 were reclassified to retained earnings. See Note 13 for additional information. The following tables present the details of reclassifications out of accumulated other comprehensive income (loss) for the years ended December 31, 2019, 2018 and 2017:
(In thousands)
2019
Details about Accumulated Other Comprehensive Income Components
Amount Reclassified from Accumulated Other Comprehensive Loss
Affected Line Item in the Statement Where Net Income Is Presented
Unrealized gains on available-for-sale securities:
Net realized gain on sales of securities
$
397
Net investment gain (loss)
Defined benefit plan adjustments – actuarial losses
(771
)
(1)
Total reclassifications for the period, before tax
(374
)
Tax benefit
136
Total reclassifications for the period, net of tax
$
(238
)
(1)
Included in the computation of net periodic pension cost. See Note 14 for additional information.
(In thousands)
2018
Details about Accumulated Other Comprehensive Income Components
Amount Reclassified from Accumulated Other Comprehensive Loss
Affected Line Item in the Statement Where Net Income Is Presented
Unrealized gains on available-for-sale securities:
Net realized gain on sales of securities
$
804
Net investment gain (loss)
Defined benefit plan adjustments – actuarial losses
(196
)
(1)
Total reclassifications for the period, before tax
608
Tax expense
(148
)
Total reclassifications for the period, net of tax
$
460
(1)
Included in the computation of net periodic pension cost. See Note 14 for additional information.
(In thousands)
2017
Details about Accumulated Other Comprehensive Income Components
Amount Reclassified from Accumulated Other Comprehensive Loss
Affected Line Item in the Statement Where Net Income Is Presented
Unrealized gains (losses) on available-for-sale securities:
Net realized gain on sales of securities
$
4,864
Net investment gain (loss)
Impairment expense
(180
)
Net investment gain (loss)
Net losses on derivatives designated as hedging instruments
(897
)
Cost of sales
Defined benefit plan adjustments – actuarial losses
(406
)
(1)
Total reclassifications for the period, before tax
3,381
Tax expense
(1,423
)
Total reclassifications for the period, net of tax
$
1,958
(1)
Included in the computation of net periodic pension cost. See Note 14 for additional information. The following tables present the tax effects related to the change in each component of other comprehensive income (loss) for the years ended December 31, 2019, 2018 and 2017:
2019
(In thousands)
Before-Tax Amount
Tax (Expense) Benefit
Net-of-Tax Amount
Unrealized gains (losses) on available-for-sale securities
$
774
$
(201
)
$
573
Reclassification adjustment for amounts related to available-for-sale investments included in net loss
(397
)
103
(294
)
Defined benefit plan adjustments
(2,488
)
771
(1,717
)
Reclassification adjustment for amounts related to defined benefit plan adjustments included in net loss
771
(239
)
532
Foreign currency translation adjustment
(1,480
)
—
(1,480
)
Total Other Comprehensive Income (Loss)
$
(2,820
)
$
434
$
(2,386
)
2018
(In thousands)
Before-Tax Amount
Tax (Expense) Benefit
Net-of-Tax Amount
Unrealized gains (losses) on available-for-sale securities
$
926
$
(241
)
$
685
Reclassification adjustment for amounts related to available-for-sale investments included in net loss
(804
)
209
(595
)
Reclassification adjustment for amounts reclassed to retained earnings related to the adoption of ASU 2016-01
(4,351
)
1,131
(3,220
)
Defined benefit plan adjustments
(5,638
)
1,748
(3,890
)
Reclassification adjustment for amounts related to defined benefit plan adjustments included in net loss
196
(61
)
135
Foreign currency translation adjustment
(4,236
)
—
(4,236
)
Total Other Comprehensive Income (Loss)
$
(13,907
)
$
2,786
$
(11,121
)
2017
(In thousands)
Before-Tax Amount
Tax (Expense) Benefit
Net-of-Tax Amount
Unrealized gains (losses) on available-for-sale securities
$
8,230
$
(3,210
)
$
5,020
Reclassification adjustment for amounts related to available-for-sale investments included in net income
(4,684
)
1,827
(2,857
)
Unrealized gains (losses) on cash flow hedges
(897
)
278
(619
)
Reclassification adjustment for amounts related to cash flow hedges included in net income
897
(278
)
619
Defined benefit plan adjustments
654
(203
)
451
Reclassification adjustment for amounts related to defined benefit plan adjustments included in net income
406
(126
)
280
Foreign currency translation adjustment
5,999
—
5,999
Total Other Comprehensive Income (Loss)
$
10,605
$
(1,712
)
$
8,893</t>
  </si>
  <si>
    <t xml:space="preserve">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t>
  </si>
  <si>
    <t>Foreign Currency</t>
  </si>
  <si>
    <t>Foreign Currency We record transactions denominated in foreign currencies using appropriate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our Australian subsidiary, whose functional currency is the Australian dollar and our Mexican subsidiary, whose functional currency is the U.S. dollar as most invoices are paid in Mexican Pesos. Adjustments resulting from translating financial statements of international subsidiaries are recorded as a component of accumulated other comprehensive income (loss).</t>
  </si>
  <si>
    <t>Revenue On January 1, 2018, we adopted ASU 2014-09, Revenue from Contracts with Customers (Topic 606), Revenue Recognition. Accounting Policy under Topic 606 Revenue is measured based on the consideration we expect to receive in exchange for transferring goods or providing services to a customer and as performance obligations under the terms of the contract are satisfied. Generally, this occurs with the transfer of control of a product to the customer. Review of contracts with customers, for both direct customers and distributors, are performed and assessment made regarding principal versus agent considerations to determine primary responsibility for delivery of performance obligation, presumed inventory risk, and discretion in establishing pricing. For transactions where there are multiple performance obligations, we account for individual products and services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tand-alone selling prices are determined based on the prices at which we sell the separate products and services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The following is a description of the principal activities from which we generate our revenue by reportable segment. Network Solutions Segment Network Solutions includes hardware products and software defined next-generation virtualized solutions used in service provider or business networks, as well as prior generation products. The majority of the revenue from this segment is from hardware sales. Hardware and Software Revenue Revenue from hardware sales is recognized when control is transferred to our customers, which is generally when we ship the products. Shipping terms are generally FOB shipping point. This segment also includes revenues from software license sales which is recognized at delivery and transfer of control to the customer. Revenue is record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revenue is recognized. In certain transactions, we are also the lessor in sales-type lease arrangements for network equipment that have terms of 18 months to five years. These arrangements typically include network equipment, network implementation services and maintenance services. Services &amp; Support Segment To complement our Network Solutions segment, we offer a complete portfolio of maintenance, network implementation and solutions integration and managed services, which include hosted cloud services and subscription services. Maintenance Revenue Our maintenance service periods range from one month to five years. Customers are typically invoiced and pay for maintenance services at the beginning of the maintenance period. We recognize revenue for maintenance services on a straight-line basis over the maintenance period as our customers benefit evenly throughout the contract term and deferred revenues, when applicable, are recorded in current and non-current unearned revenue. Network Implementation Revenue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on the Consolidated Balance Sheet. The contract asset is transferred to accounts receivable when the completed performance obligation is invoiced to the customer. Accounting Policy under Topic 605 Revenue was generally recognized when persuasive evidence of an arrangement exists, delivery has occurred, the product price was fixed or determinable, collection of the resulting receivable was reasonably assured, and product returns were reasonably estimable. For product sales, revenue was generally recognized upon shipment of the product to our customer in accordance with the title transfer terms of the sales agreement, generally Ex Works, per International Commercial Terms. In the case of consigned inventory, revenue was recognized when the end customer assumes ownership of the product. Contracts that contained multiple deliverables were evaluated to determine the units of accounting, and the consideration from the arrangement was allocated to each unit of accounting based on the relative selling price and corresponding terms of the contract. When this was not available, we were generally not able to determine third-party evidence of selling price because of the extent of customization among competing products or services from other companies. In these instances, we used best estimates to allocate consideration to each respective unit of accounting. These estimates included analysis of respective bills of material and review and analysis of similar product and service offerings. We recorded revenue associated with installation services when respective contractual obligations are complete. In instances where customer acceptance was required, revenue was deferred until respective acceptance criteria were met. Contracts that included both installation services and product sales were evaluated for revenue recognition in accordance with contract terms. As a result, installation services may have been considered a separate deliverable or may have been considered a combined single unit of accounting with the delivered product. Generally, either the purchaser, ADTRAN, or a third party would perform the installation of our products. Shipping fees were recorded as revenue and the related costs were included in cost of sales. Sales taxes invoiced to customers were included in revenues and represented less than one percent of total revenues. The corresponding sales taxes paid were included in cost of goods sold. Value-added taxes collected from customers in international jurisdictions were recorded in accrued expenses as a liability. Revenue was recorded net of discounts. Sales returns were recorded as a reduction of revenue and accrued based on historical sales return experience, which we believed provided a reasonable estimate of future returns.</t>
  </si>
  <si>
    <t>Unearned Revenue</t>
  </si>
  <si>
    <t>Unearned Revenue Unearned revenue primarily represents customer billings on our maintenance service programs and unearned revenues related to multiple element contracts where we still have contractual obligations to our customers. We currently offer maintenance contracts ranging from one month to five years.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 performance obligations where we still have contractual obligations, we also defer the related costs. Current deferred costs are included in prepaid expenses and other current assets on the accompanying Consolidated Balance Sheets and totaled $1.6 million and $2.4 million as of December 31, 2019 and 2018, respectively. Non-current deferred costs are included in other assets on the accompanying Consolidated Balance Sheets and totaled $0.1 million and $0.8 million as of December 31, 2019 and 2018, respectively.</t>
  </si>
  <si>
    <t>Earnings (Loss) per Share Earnings (loss) per common share and earnings (loss) per common share assuming dilution, are based on the weighted average number of common shares and, when dilutive, common equivalent shares outstanding during the year. See Note 17 for additional information.</t>
  </si>
  <si>
    <t>Business Combinations The Company records assets acquired, liabilities assumed, contractual contingencies, when applicable, and intangible assets recognized as part of business combinations based on their fair values on the date of acquisition. The excess of the purchase price over the estimated fair values of the net tangible and intangible assets and liabilities assumed acquired is recorded as goodwill. If the estimated fair values of net tangible and intangible assets acquired and liabilities assumed exceed the purchase price, a bargain purchase gain is recorded. The Company’s estimates of fair value are based on historical experience, industry knowledge, certain information obtained from the management of the acquired company and, in some cases, valuations performed by independent third-party firms. The results of operations of acquired companies are included in the accompanying Consolidated Statements of Operations since their dates of acquisition. Costs incurred to complete the business combination, such as legal, accounting or other professional fees are charged to selling, general and administrative expenses as incurred.</t>
  </si>
  <si>
    <t>Derivative Instruments and Hedging Activities Historically, we have participated in foreign exchange forward contracts in connection with the management of exposure to fluctuations in foreign exchange rates as outlined below. Cash Flow Hedges Our cash flow hedging activities utilize foreign exchange forward contracts to reduce the risk that movements in exchange rates will adversely affect the net cash flows resulting from the planned purchase of products from foreign suppliers. Purchases of U.S. denominated inventory by our European subsidiary represent our primary exposure. Changes in the fair value of derivatives designated as cash flow hedges are recorded in accumulated other comprehensive income. Amounts related to cash flow hedges are reclassified from accumulated other comprehensive income to earnings when the underlying hedged item impacts earnings. This reclassification is recorded in the same line item of the consolidated statements of income as where the effects of the hedged item are recorded, which is cost of sales. Undesignated Hedges We have certain customers and suppliers who are invoiced or pay in a non-functional currency. Changes in the monetary exchange rates may adversely affect our results of operations and financial condition, as outstanding non-functional balances are revalued to the functional currency through earnings. When appropriate, we utilize foreign exchange forward contracts to help manage the volatility relating to these valuation exposures. All changes in the fair value of our derivative instruments that do not qualify for, or are not designated for, hedged accounting transactions are recognized in other income (expense), net in the Consolidated Statements of Income. We do not hold or issue derivative instruments for trading or other speculative purposes. Our derivative instruments are recorded on the Consolidated Balance Sheets at their fair values. Our derivative instruments are not subject to master netting arrangements and are not offset on the Consolidated Balance Sheets.</t>
  </si>
  <si>
    <t>Recent Accounting Pronouncements Not Yet Adopted</t>
  </si>
  <si>
    <t xml:space="preserve">Recent Accounting Pronouncements Not Yet Adopted In June 2016, the Financial Accounting Standards Board (“FASB”) issued Accounting Standards Update (“ASU”) 2016-13, Financial Instruments – Credit Losses (Topic 326): Measurement of Credit Losses on Financial Instruments. Codification Improvements to Topic 326 Financial Instruments – Credit Losses, Codification Improvements to Topic 326, Financial Instruments–Credit Losses, Topic 815, Derivatives and Hedging, and Topic 825, Financial Instruments, Financial Instruments – Credit Losses (Topic 326): Targeted Transition Relief, Codification improvements to Topic 326, Financial Instruments – Credit Losses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 Fair Value Measurement. Concepts Statement No. 8 — Conceptual Framework for Financial Reporting — Chapter 8 — Notes to Financial Statements In August 2018, the FASB issued ASU 2018-14, Compensation-Retirement Benefits-Defined Benefit Plans-General (Subtopic 715-20): Disclosure Framework-Changes to the Disclosure Requirements for Defined Benefit Plans, In August 2018, the FASB issued ASU 2018-15, Intangibles-Goodwill and Other-Internal-Use Software (Subtopic 350-40): Customer’s Accounting for Implementation Costs Incurred in a Cloud Computing Arrangement That Is a Service Contract. ASU 2018-15 clarifies certain aspects of ASU 2015-05, Customer’s Accounting for Fees Paid in a Cloud Computing Arrangement. Specifically, ASU 2018-15 aligns the requirements for capitalizing implementation costs incurred in a hosting arrangement that is a service contract with the requirements for capitalizing implementations costs incurred to develop or obtain internal use software. ASU 2018-15 is effective for fiscal years, and interim periods within those fiscal years, beginning after December 15, 2019, with early adoption permitted. We are currently evaluating the effect of ASU 2018-15, but do not expect it will have a material effect on our consolidated financial statements. In December 2019, the FASB issued ASU 2019-12, Income Taxes (Topic 740): Simplifying the Accounting for Income Taxes. </t>
  </si>
  <si>
    <t>Recently Adopted Accounting Pronouncements</t>
  </si>
  <si>
    <t>Recently Adopted Accounting Pronouncements During 2019, we adopted the following accounting standards, which had the following impacts on our consolidated financial statements: In February 2016, the FASB issued ASU 2016-02, Leases (Topic 842), Codification Improvements to Topic 842 Leases Leases (Topic 842), Targeted Improvements Leases (Topic 840) Leases (Topic 842) Codification Improvements The Company adopted the new standard on January 1, 2019, the effective date of our initial application, using the optional transition method. At that time, the Company elected to carry forward the legacy ASC 840 disclosures for comparative periods and, therefore, did not adjust the comparative period financial information prior to January 1, 2019. In addition, the Company elected the package of practical expedients which allows for companies to not reassess whether any expired or existing contracts are or contain leases, not reassess historical lease classifications for expired or existing contracts and not reassess initial direct costs for existing leases. Additionally, the Company elected the practical expedients which allow the use of hindsight when determining the lease term, the short-term lease recognition exemption and the option to not separate lease and nonlease components. The adoption of this standard resulted in the recognition of a right-of-use asset and corresponding right-of-use liability on our Consolidated Balance Sheets of $10.3 million as of January 1, 2019, primarily related to our operating leases for office space, automobiles and other equipment. As a lessee, the adoption of this standard did not have a material impact on our Consolidated Statement of Income or Statement of Cash Flows. See Note 9 for additional information. As a lessor, the adoption of this standard did not have a material impact on our Consolidated Balance Sheet, Consolidated Statement of Income or Consolidated Statement of Cash Flows. Prior to and after adoption, all of our leases in which we are the lessor were classified as sales-type leases. In March 2017, the FASB issued ASU 2017-08, Receivables – Nonrefundable Fees and Other Costs (Subtopic 310-20): Premium Amortization on Purchased Callable Debt Securities , which shortened the amortization period for the premium on certain purchased callable debt securities to the earliest call date. ASU 2017-08 was effective for fiscal years and interim periods within those fiscal years, beginning after December 15, 2018. The amendments were required to be applied through a modified-retrospective transition approach that required a cumulative-effect adjustment directly to retained earnings as of the beginning of the period of adoption. The Company adopted ASU 2017-08 on January 1, 2019, and the adoption of this standard did not have a material effect on our consolidated financial statements. In August 2017, the FASB issued ASU 2017-12, Derivatives and Hedging (Topic 815): Targeted Improvements to Accounting for Hedging Activities Derivatives and Hedging (Topic 815): Inclusion of the Secured Overnight Financing Rate (“SOFR”) Overnight Index Swap (“OIS”) Rate as a Benchmark Interest Rate for Hedge Accounting, In February 2018, the FASB issued ASU 2018-02, Income Statement – Reporting Comprehensive Income (Topic 220): Reclassification of Certain Tax Effects from Accumulated Comprehensive Income.</t>
  </si>
  <si>
    <t>Nature of Business (Tables)</t>
  </si>
  <si>
    <t>Summary of Warranty Expense and Write-Off Activity</t>
  </si>
  <si>
    <t>A summary of warranty expense and write-off activity for the years ended December 31, 2019, 2018 and 2017 is as follows:
(In thousands)
2019
2018
2017
Year Ended December 31,
Balance at beginning of period
$
8,623
$
9,724
$
8,548
Plus: Amounts charged to cost and expenses
4,569
7,392
6,951
Less: Deductions
(4,798
)
(8,493
)
(5,775
)
Balance at end of period
$
8,394
$
8,623
$
9,724</t>
  </si>
  <si>
    <t>Changes in Accumulated Other Comprehensive Income (Loss), Net of Tax by Components of Accumulated Other Comprehensive Income (Loss)</t>
  </si>
  <si>
    <t>The following table presents changes in accumulated other comprehensive income (loss), net of tax, by components of accumulated other comprehensive income (loss) for the years ended December 31, 2019 2018 and 2017:
(In thousands)
Unrealized Gains (Losses) on Available- for-Sale Securities
Unrealized Gains (Losses) on Cash Flow Hedges
Defined Benefit Plan Adjustments
Foreign Currency Adjustments
ASU 2018-02 Adoption (2)
Total
Balance as of December 31, 2016
$
404
$
—
$
(5,017
)
$
(7,575
)
$
—
$
(12,188
)
Other comprehensive income before reclassifications
5,020
(619
)
451
5,999
—
10,851
Amounts reclassified from accumulated other comprehensive loss
(2,857
)
619
280
—
—
(1,958
)
Balance as of December 31, 2017
2,567
—
(4,286
)
(1,576
)
—
(3,295
)
Other comprehensive loss before reclassifications
685
—
(3,890
)
(4,236
)
—
(7,441
)
Amounts reclassified to retained earnings (1)
(3,220
)
—
—
—
—
(3,220
)
Amounts reclassified from accumulated other comprehensive loss
(595
)
—
135
—
—
(460
)
Balance as of December 31, 2018
(563
)
—
(8,041
)
(5,812
)
—
(14,416
)
Other comprehensive loss before reclassifications
573
—
(1,717
)
(1,480
)
—
(2,624
)
Amounts reclassified to retained earnings (1)
—
—
—
—
385
385
Amounts reclassified from accumulated other comprehensive loss
(294
)
—
532
—
—
238
Balance as of December 31, 2019
$
(284
)
$
—
$
(9,226
)
$
(7,292
)
$
385
$
(16,417
)
(1)
With the adoption of ASU 2016-01, the unrealized gains on our equity investments were reclassified to retained earnings. See Recently Issued Accounting Standards below for more information.
(2)
With the adoption of ASU 2018-02 on January 1, 2019, stranded tax effects related to the Tax Cuts and Jobs Act of 2017 were reclassified to retained earnings. See Note 13 for additional information.</t>
  </si>
  <si>
    <t>Reclassifications Out of Accumulated Other Comprehensive Income (Loss)</t>
  </si>
  <si>
    <t>The following tables present the details of reclassifications out of accumulated other comprehensive income (loss) for the years ended December 31, 2019, 2018 and 2017:
(In thousands)
2019
Details about Accumulated Other Comprehensive Income Components
Amount Reclassified from Accumulated Other Comprehensive Loss
Affected Line Item in the Statement Where Net Income Is Presented
Unrealized gains on available-for-sale securities:
Net realized gain on sales of securities
$
397
Net investment gain (loss)
Defined benefit plan adjustments – actuarial losses
(771
)
(1)
Total reclassifications for the period, before tax
(374
)
Tax benefit
136
Total reclassifications for the period, net of tax
$
(238
)
(1)
Included in the computation of net periodic pension cost. See Note 14 for additional information.
(In thousands)
2018
Details about Accumulated Other Comprehensive Income Components
Amount Reclassified from Accumulated Other Comprehensive Loss
Affected Line Item in the Statement Where Net Income Is Presented
Unrealized gains on available-for-sale securities:
Net realized gain on sales of securities
$
804
Net investment gain (loss)
Defined benefit plan adjustments – actuarial losses
(196
)
(1)
Total reclassifications for the period, before tax
608
Tax expense
(148
)
Total reclassifications for the period, net of tax
$
460
(1)
Included in the computation of net periodic pension cost. See Note 14 for additional information.
(In thousands)
2017
Details about Accumulated Other Comprehensive Income Components
Amount Reclassified from Accumulated Other Comprehensive Loss
Affected Line Item in the Statement Where Net Income Is Presented
Unrealized gains (losses) on available-for-sale securities:
Net realized gain on sales of securities
$
4,864
Net investment gain (loss)
Impairment expense
(180
)
Net investment gain (loss)
Net losses on derivatives designated as hedging instruments
(897
)
Cost of sales
Defined benefit plan adjustments – actuarial losses
(406
)
(1)
Total reclassifications for the period, before tax
3,381
Tax expense
(1,423
)
Total reclassifications for the period, net of tax
$
1,958
(1)
Included in the computation of net periodic pension cost. See Note 14 for additional information.</t>
  </si>
  <si>
    <t>Tax Effects Related to the Change in Each Component of Other Comprehensive Income (Loss)</t>
  </si>
  <si>
    <t>The following tables present the tax effects related to the change in each component of other comprehensive income (loss) for the years ended December 31, 2019, 2018 and 2017:
2019
(In thousands)
Before-Tax Amount
Tax (Expense) Benefit
Net-of-Tax Amount
Unrealized gains (losses) on available-for-sale securities
$
774
$
(201
)
$
573
Reclassification adjustment for amounts related to available-for-sale investments included in net loss
(397
)
103
(294
)
Defined benefit plan adjustments
(2,488
)
771
(1,717
)
Reclassification adjustment for amounts related to defined benefit plan adjustments included in net loss
771
(239
)
532
Foreign currency translation adjustment
(1,480
)
—
(1,480
)
Total Other Comprehensive Income (Loss)
$
(2,820
)
$
434
$
(2,386
)
2018
(In thousands)
Before-Tax Amount
Tax (Expense) Benefit
Net-of-Tax Amount
Unrealized gains (losses) on available-for-sale securities
$
926
$
(241
)
$
685
Reclassification adjustment for amounts related to available-for-sale investments included in net loss
(804
)
209
(595
)
Reclassification adjustment for amounts reclassed to retained earnings related to the adoption of ASU 2016-01
(4,351
)
1,131
(3,220
)
Defined benefit plan adjustments
(5,638
)
1,748
(3,890
)
Reclassification adjustment for amounts related to defined benefit plan adjustments included in net loss
196
(61
)
135
Foreign currency translation adjustment
(4,236
)
—
(4,236
)
Total Other Comprehensive Income (Loss)
$
(13,907
)
$
2,786
$
(11,121
)
2017
(In thousands)
Before-Tax Amount
Tax (Expense) Benefit
Net-of-Tax Amount
Unrealized gains (losses) on available-for-sale securities
$
8,230
$
(3,210
)
$
5,020
Reclassification adjustment for amounts related to available-for-sale investments included in net income
(4,684
)
1,827
(2,857
)
Unrealized gains (losses) on cash flow hedges
(897
)
278
(619
)
Reclassification adjustment for amounts related to cash flow hedges included in net income
897
(278
)
619
Defined benefit plan adjustments
654
(203
)
451
Reclassification adjustment for amounts related to defined benefit plan adjustments included in net income
406
(126
)
280
Foreign currency translation adjustment
5,999
—
5,999
Total Other Comprehensive Income (Loss)
$
10,605
$
(1,712
)
$
8,893</t>
  </si>
  <si>
    <t>Business Combinations (Tables)</t>
  </si>
  <si>
    <t>Final Allocation of the Purchase Price to the Estimated Fair Value of the Assets Acquired and Liabilities Assumed</t>
  </si>
  <si>
    <t>The final allocation of the purchase price to the estimated fair value of the assets acquired and liabilities assumed at the acquisition date for SmartRG and the final allocation of the purchase price to the estimated fair value of the assets acquired and liabilities assumed at the acquisition date for Sumitomo are as follows:
(In thousands)
Sumitomo
SmartRG
Assets
Tangible assets acquired
$
1,006
$
8,594
Intangible assets
22,100
9,960
Goodwill
—
3,476
Total assets acquired
23,106
22,030
Liabilities
Liabilities assumed
(3,978
)
(6,001
)
Total liabilities assumed
(3,978
)
(6,001
)
Total net assets
19,128
16,029
Gain on bargain purchase of a business, net of tax
(11,322
)
—
Total purchase price
$
7,806
$
16,029</t>
  </si>
  <si>
    <t>Summary of Actual Revenue and Net Loss Included in Consolidated Statements of Income</t>
  </si>
  <si>
    <t>Our Consolidated Statements of Income include the following revenue and net loss attributable to SmartRG and Sumitomo since the date of acquisition:
(In thousands)
March 19, 2018 to December 31, 2018
Revenue
$
9,186
Net loss
$
(1,297
)</t>
  </si>
  <si>
    <t>Details of the Acquired Intangible Assets</t>
  </si>
  <si>
    <t>The details of the acquired intangible assets from the SmartRG and Sumitomo acquisitions are as follows:
(In thousands)
Value
Life (in years)
Customer relationships
$
15,190
3 - 12
Developed technology
7,400
7
Licensed technology
5,900
9
Supplier relationship
2,800
2
Licensing agreements
560
5 - 10
Trade name
210
3
Total
$
32,060</t>
  </si>
  <si>
    <t>Summary of Unaudited Supplemental Pro Forma Information</t>
  </si>
  <si>
    <t>The following unaudited supplemental pro forma information presents the financial results as if the acquisition of SmartRG and Sumitomo had occurred on January 1, 2017. This unaudited supplemental pro forma information does not purport to be indicative of what would have occurred had the acquisition been completed on January 1, 2017, nor is it indicative of any future results. Aside from revising the 2017 net income for the effect of the bargain purchase gains, there were no material, non-recurring adjustments to this unaudited pro-forma information.
(In thousands)
2018
2017
Pro forma revenue
$
559,050
$
702,573
Pro forma net loss
$
(33,862
)
$
33,206</t>
  </si>
  <si>
    <t>Revenue (Tables)</t>
  </si>
  <si>
    <t>Disaggregate of Revenue by Major Source</t>
  </si>
  <si>
    <t>The following table disaggregates our revenue by major source for the year ended December 31, 2019:
(In thousands)
Network Solutions
Services &amp; Support
Total
Access &amp; Aggregation
$
289,980
$
58,894
$
348,874
Subscriber Solutions &amp; Experience (1)
144,651
8,269
152,920
Traditional &amp; Other Products
20,595
7,672
28,267
Total
$
455,226
$
74,835
$
530,061
(1)
The following table disaggregates our revenue by major source for the year ended December 31, 2018:
(In thousands)
Network Solutions
Services &amp; Support
Total
Access &amp; Aggregation
$
301,801
$
57,069
$
358,870
Subscriber Solutions &amp; Experience (1)
129,067
5,393
134,460
Traditional &amp; Other Products
27,364
8,583
35,947
Total
$
458,232
$
71,045
$
529,277
(1)
The following tables disaggregates our revenue by major source for the years ended December 31, 2019, 2018 and 2017:
2019
(In thousands)
Network Solutions
Services &amp; Support
Total
Access &amp; Aggregation
$
289,980
$
58,894
$
348,874
Subscriber Solutions &amp; Experience (1)
144,651
8,269
152,920
Traditional &amp; Other Products
20,595
7,672
28,267
Total
$
455,226
$
74,835
$
530,061
2018
(In thousands)
Network Solutions
Services &amp; Support
Total
Access &amp; Aggregation
$
301,801
$
57,069
$
358,870
Subscriber Solutions &amp; Experience (1)
129,067
5,393
134,460
Traditional &amp; Other Products
27,364
8,583
35,947
Total
$
458,232
$
71,045
$
529,277
2017
(In thousands)
Network Solutions
Services &amp; Support
Total
Access &amp; Aggregation
$
361,955
$
111,989
$
473,944
Subscriber Solutions &amp; Experience (1)
132,294
6,162
138,456
Traditional &amp; Other Products
46,147
8,353
54,500
Total
$
540,396
$
126,504
$
666,900
(1)
Subscriber Solutions &amp; Experience was formerly reported as Customer Devices. With the increasing focus on enhancing the customer experience for both our business and consumer broadband customers and the addition of SmartRG during the fourth quarter of 2018, Subscriber Solutions &amp; Experience more accurately represents this revenue category.</t>
  </si>
  <si>
    <t>Information about Receivables, Contract Assets, and Unearned Revenue from Contracts with Customers</t>
  </si>
  <si>
    <t>The following table provides information about accounts receivables, contract assets and unearned revenue from contracts with customers:
(In thousands)
December 31, 2019
December 31, 2018
Accounts receivable
$
90,531
$
99,385
Contract assets (1)
$
2,812
$
3,766
Unearned revenue
$
11,963
$
17,940
Non-current unearned revenue
$
6,012
$
5,296
(1)</t>
  </si>
  <si>
    <t>Stock-Based Compensation (Tables)</t>
  </si>
  <si>
    <t>Stock-Based Compensation Expense Related to Stock Options, PSUs, RSUs and Restricted Stock</t>
  </si>
  <si>
    <t>The following table summarizes stock-based compensation expense related to stock options, PSUs, RSUs and restricted stock for the years ended December 31, 2019, 2018 and 2017, which was recognized as follows:
(In thousands)
2019
2018
2017
Stock-based compensation expense included in cost of sales
$
369
$
418
$
379
Selling, general and administrative expense
3,889
3,989
4,063
Research and development expense
2,704
2,748
2,991
Stock-based compensation expense included in operating expenses
6,593
6,737
7,054
Total stock-based compensation expense
6,962
7,155
7,433
Tax benefit for expense associated with non-qualified options, PSUs, RSUs and restricted stock
(1,659
)
(1,432
)
(1,699
)
Total stock-based compensation expense, net of tax
$
5,303
$
5,723
$
5,734</t>
  </si>
  <si>
    <t>Summary of PSUs, RSUs and Restricted Stock Outstanding</t>
  </si>
  <si>
    <t>The following table is a summary of our PSUs, RSUs and restricted stock outstanding as of December 31, 2018 and 2019 and the changes that occurred during 2019:
(In thousands, except per share amounts)
Number of shares
Weighted Average Grant Date Fair Value
Unvested PSUs, RSUs and restricted stock outstanding, December 31, 2018
1,570
$
18.52
PSUs, RSUs and restricted stock granted
897
$
9.63
PSUs, RSUs and restricted stock vested
(368
)
$
17.23
PSUs, RSUs and restricted stock forfeited
(208
)
$
18.24
Unvested PSUs, RSUs and restricted stock outstanding, December 31, 2019
1,891
$
14.58</t>
  </si>
  <si>
    <t>Summary of Stock Options Outstanding</t>
  </si>
  <si>
    <t>The following table is a summary of our stock options outstanding as of December 31, 2019 and 2018 and the changes that occurred during 2019:
Number of Options (in thousands)
Weighted Average Exercise Price (per share)
Weighted Avg. Remaining Contractual Life in Years
Aggregate Intrinsic (in thousands)
Stock options outstanding, December 31, 2018
4,382
$
22.91
4.10
$
—
Stock options granted
—
$
—
Stock options exercised
(34
)
$
15.53
Stock options forfeited
(32
)
$
15.56
Stock options expired
(744
)
$
23.72
Stock options outstanding, December 31, 2019
3,572
$
22.88
3.40
$
—
Stock options exercisable, December 31, 2019
3,570
$
22.89
3.40
$
—</t>
  </si>
  <si>
    <t>Stock Options Outstanding</t>
  </si>
  <si>
    <t>The following table further describes our stock options outstanding as of December 31, 2019:
Options Outstanding
Options Exercisable
Range of Exercise Prices
Options Outstanding at December 31, 2019 (In thousands)
Weighted Avg. Remaining Contractual Life in Years
Weighted Average Exercise Price
Options Exercisable at December 31, 2019 (In thousands)
Weighted Average Exercise Price
$14.88 – $18.96
1,135
4.90
$
15.89
1,133
$
15.89
$18.97 – $23.45
685
4.70
$
19.10
685
$
19.10
$23.46 – $30.35
686
3.67
$
24.17
686
$
24.17
$30.36 – $41.92
1,066
1.29
$
31.93
1,066
$
31.93
3,572
3,570</t>
  </si>
  <si>
    <t>Market-Based PSUs [Member]</t>
  </si>
  <si>
    <t>Summary of Weighted-Average Assumptions and Value of Options Granted</t>
  </si>
  <si>
    <t xml:space="preserve">The following table details the significant assumptions that impact the fair value estimate of the market-based PSUs:
2019
2018
2017
Estimated fair value per share
$9.53 to $18.05
$
16.59
$
24.17
Expected volatility
32.7% to 38.9%
27.98% to 31.58%
27.03
%
Risk-free interest rate
1.6% to 2.46%
2.11% to 2.99%
1.78
%
Expected dividend yield
2.3% to 4.09%
1.83% to 2.49%
1.74
% </t>
  </si>
  <si>
    <t>Investments (Tables)</t>
  </si>
  <si>
    <t>Debt Securities and Other Investments, Recorded at Fair Value</t>
  </si>
  <si>
    <t>Debt Securities and Other Investments As of December 31, 2019, we held the following debt securities and other investments, recorded at fair value:
Amortized
Gross Unrealized
Fair
(In thousands)
Cost
Gains
Losses
Value
Corporate bonds
$
9,304
$
80
$
—
$
9,384
Municipal fixed-rate bonds
930
—
—
930
Asset-backed bonds
6,867
26
(3
)
6,890
Mortgage/Agency-backed bonds
6,944
26
(8
)
6,962
U.S. government bonds
12,311
21
(9
)
12,323
Foreign government bonds
372
—
(1
)
371
Variable rate demand notes
800
—
—
800
Available-for-sale debt securities held at fair value
$
37,528
$
153
$
(21
)
$
37,660
As of December 31, 2018, we held the following debt securities and other investments, recorded at fair value:
Amortized
Gross Unrealized
Fair
(In thousands)
Cost
Gains
Losses
Value
Corporate bonds
$
20,777
$
19
$
(112
)
$
20,684
Municipal fixed-rate bonds
1,339
—
(26
)
1,313
Asset-backed bonds
5,230
5
(14
)
5,221
Mortgage/Agency-backed bonds
3,833
2
(44
)
3,791
U.S. government bonds
9,271
1
(66
)
9,206
Foreign government bonds
592
—
(8
)
584
Available-for-sale debt securities held at fair value
$
41,042
$
27
$
(270
)
$
40,799</t>
  </si>
  <si>
    <t>Contractual Maturities of Debt Securities</t>
  </si>
  <si>
    <t>As of December 31, 2019, our debt securities had the following contractual maturities:
(In thousands)
Corporate bonds
Municipal fixed-rate bonds
Asset-backed bonds
Mortgage / Agency-backed bonds
U.S. government bonds
Foreign government bonds
Less than one year
$
4,005
$
—
$
396
$
—
$
—
$
—
One to two years
4,120
930
760
213
1,347
—
Two to three years
967
—
1,632
1,424
9,344
—
Three to five years
292
—
2,092
494
1,632
371
Five to ten years
—
—
1,719
792
—
—
More than ten years
—
—
291
4,039
—
—
Total
$
9,384
$
930
$
6,890
$
6,962
$
12,323
$
371</t>
  </si>
  <si>
    <t>Gross Realized Gains and Losses on Sale of Debt Securities</t>
  </si>
  <si>
    <t>The following table presents gross realized gains and losses related to our debt securities for the years ended December 31, 2019, 2018 and 2017:
(In thousands) Year Ended December 31,
2019
2018
2017
Gross realized gains on debt securities
$
108
$
57
$
169
Gross realized losses on debt securities
(50
)
(592
)
(226
)
Total gain (loss) recognized, net
$
58
$
(535
)
$
(57
)</t>
  </si>
  <si>
    <t>Breakdown of Investments with Unrealized Losses</t>
  </si>
  <si>
    <t xml:space="preserve">The following table presents the breakdown of debt securities and other investments with unrealized losses as of December 31, 2019:
Continuous Unrealized Loss Position for Less than 12 Months
Continuous Unrealized Loss Position for 12 Months or Greater
Total
(In thousands)
Fair Value
Unrealized Losses
Fair Value
Unrealized Losses
Fair Value
Unrealized Losses
Corporate bonds
203
—
—
—
203
—
Municipal fixed-rate bonds
930
—
—
—
930
—
Asset-backed bonds
797
(3
)
—
—
797
(3
)
Mortgage/Agency-backed bonds
2,594
(6
)
136
(2
)
2,730
(8
)
U.S. government bonds
4,070
(9
)
—
—
4,070
(9
)
Marketable equity securities
371
(1
)
—
—
371
(1
)
Total
$
8,965
$
(19
)
$
136
$
(2
)
$
9,101
$
(21
) The following table presents the breakdown of debt securities and other investments with unrealized losses as of December 31, 2018:
Continuous Unrealized Loss Position for Less than 12 Months
Continuous Unrealized Loss Position for 12 Months or Greater
Total
(In thousands)
Fair Value
Unrealized Losses
Fair Value
Unrealized Losses
Fair Value
Unrealized Losses
Corporate bonds
$
11,129
$
(60
)
$
3,608
$
(52
)
$
14,737
$
(112
)
Municipal fixed-rate bonds
—
—
1,136
(26
)
1,136
(26
)
Asset-backed bonds
1,874
(2
)
1,257
(12
)
3,131
(14
)
Mortgage/Agency-backed bonds
1,021
(5
)
1,918
(39
)
2,939
(44
)
U.S. government bonds
6,527
(48
)
537
(18
)
7,064
(66
)
Foreign government bonds
584
(8
)
—
—
584
(8
)
Total
$
21,135
$
(123
)
$
8,456
$
(147
)
$
29,591
$
(270
) </t>
  </si>
  <si>
    <t>Realized and Unrealized Gains and Losses for Marketable Equity Securities</t>
  </si>
  <si>
    <t>Realized and unrealized gains and losses for our marketable equity securities for the twelve months ended December 31, 2019 were as follows:
(In thousands)
2019
2018
Realized gains (losses) on equity securities sold
$
(96
)
$
1,306
Unrealized gains (losses) on equity securities held
11,472
(4,821
)
Total gain (loss) recognized, net
$
11,376
$
(3,515
)</t>
  </si>
  <si>
    <t>Fair Value Measurements of Cash Equivalents and Investments</t>
  </si>
  <si>
    <t>We have categorized our cash equivalents and our investments held at fair value into this hierarchy as follows:
Fair Value Measurements as of December 31, 2019 Using
(In thousands)
Fair Value
Quoted Prices in Active Market for Identical Assets (Level 1)
Significant Other Observable Inputs (Level 2)
Significant Unobservable Inputs (Level 3)
Cash equivalents
Money market funds
$
1,309
$
1,309
$
—
$
—
Available-for-sale debt securities
Corporate bonds
9,384
—
9,384
—
Municipal fixed-rate bonds
930
—
930
—
Asset-backed bonds
6,890
—
6,890
—
Mortgage/Agency-backed bonds
6,962
—
6,962
—
U.S. government bonds
12,323
12,323
—
—
Foreign government bonds
371
—
371
—
Variable rate demand notes
800
—
800
—
Marketable equity securities
Marketable equity securities – various industries
35,501
35,501
—
—
Equity in escrow
298
298
—
—
Deferred compensation plan assets
21,698
21,698
—
—
Other investments
2,442
2,442
—
—
Total
$
98,908
$
73,571
$
25,337
$
—
Fair Value Measurements as of December 31, 2018 Using
(In thousands)
Fair Value
Quoted Prices in Active Market for Identical Assets (Level 1)
Significant Other Observable Inputs (Level 2)
Significant Unobservable Inputs (Level 3)
Cash equivalents
Money market funds
$
1,554
$
1,554
$
—
$
—
Available-for-sale debt securities
Corporate bonds
20,684
—
20,684
—
Municipal fixed-rate bonds
1,313
—
1,313
—
Asset-backed bonds
5,221
—
5,221
—
Mortgage/Agency-backed bonds
3,791
—
3,791
—
U.S. government bonds
9,206
9,206
—
—
Foreign government bonds
584
—
584
—
Marketable equity securities
Marketable equity securities – various industries
26,763
26,763
—
—
Equity in escrow
253
253
—
—
Deferred compensation plan assets
18,256
18,256
—
—
Total
$
87,625
$
56,032
$
31,593
$
—</t>
  </si>
  <si>
    <t>Derivative Instruments and Hedging Activities (Tables)</t>
  </si>
  <si>
    <t>Schedule of Change in Fair Values of Derivative Instruments Recorded in Consolidated Statements of Income (Loss)</t>
  </si>
  <si>
    <t>The change in the fair values of our derivative instruments recorded in the Consolidated Statements of Income (Loss) during the years ended December 31, 2019, 2018 and 2017 were as follows:
(In thousands)
Income Statement Location
2019
2018
2017
Derivatives Not Designated as Hedging Instruments:
Foreign exchange contracts
Other income (expense)
$
—
$
13
$
(754
)</t>
  </si>
  <si>
    <t>Schedule of Change in Derivatives Designated Hedging Instruments Recorded in Other Comprehensive Income and Reclassified to Income, Net of Tax</t>
  </si>
  <si>
    <t>The change in our derivatives designated as hedging instruments recorded in other comprehensive income and reclassified to income, net of tax, during the twelve months ended December 31, 2019, 2018 and 2017 were as follows:
Location of
Amount of Losses Reclassified
Losses Reclassified
from AOCI into Income
(In thousands)
from AOCI into Income
2019
2018
2017
Derivatives Designated as Hedging Instruments:
Foreign exchange contracts
Cost of Sales
$
—
$
—
$
(897
)</t>
  </si>
  <si>
    <t>Inventory (Tables)</t>
  </si>
  <si>
    <t>Components of Inventory</t>
  </si>
  <si>
    <t>As of December 31, 2019 and 2018, inventory was comprised of the following:
(In thousands)
2019
2018
Raw materials
$
36,987
$
45,333
Work in process
1,085
1,638
Finished goods
60,233
52,877
Total Inventory, net
$
98,305
$
99,848</t>
  </si>
  <si>
    <t>Property, Plant and Equipment (Tables)</t>
  </si>
  <si>
    <t>As of December 31, 2019 and 2018, property, plant and equipment was comprised of the following:
(In thousands)
2019
2018
Land
$
4,575
$
4,575
Building and land improvements
34,797
34,379
Building
68,157
68,183
Furniture and fixtures
19,959
19,831
Computer hardware and software
74,399
92,071
Engineering and other equipment
130,430
127,060
Total Property, Plant and Equipment
332,317
346,099
Less accumulated depreciation
(258,609
)
(265,464
)
Total Property, Plant and Equipment, net
$
73,708
$
80,635</t>
  </si>
  <si>
    <t>Leases (Tables)</t>
  </si>
  <si>
    <t>Schedule of Supplemental Balance Sheet Information Related to Operating Leases</t>
  </si>
  <si>
    <t>Supplemental balance sheet information related to operating leases is as follows:
December 31,
January 1,
(In thousands)
Classification
2019
2019 (1)
Assets
Right of use lease assets
Other assets
$
8,452
$
10,322
Total lease asset
$
8,452
$
10,322
Liabilities
Current lease liability
Accrued expenses
$
2,676
$
2,948
Non-current lease liability
Other non-current liabilities
5,818
7,374
Total lease liability
$
8,494
$
10,322
(1)</t>
  </si>
  <si>
    <t>Components of Lease Expense included in Consolidated Statement of Income</t>
  </si>
  <si>
    <t>The components of lease expense included in the Consolidated Statements of Income for the twelve months ended December 31, 2019 were as follows:
For the Year Ended December 31,
(In thousands)
2019
Research and development expenses
$
2,417
Selling, general and administrative expenses
1,400
Cost of sales
64
Total operating lease expense
$
3,881</t>
  </si>
  <si>
    <t>Schedule of Maturity of Operating Lease Liabilities</t>
  </si>
  <si>
    <t>As of December 31, 2019, operating lease liabilities included on the Consolidated Balance Sheet by future maturity were as follows:
(In thousands)
Amount
2020
$
2,856
2021
2,412
2022
1,705
2023
1,160
2024
482
Thereafter
264
Total lease payments
8,879
Less: Interest
(385
)
Present value of lease liabilities
$
8,494</t>
  </si>
  <si>
    <t>Future Minimum Rental Payments under Non-Cancelable Operating Leases, Including Renewals Determined to be Reasonably Assured, with Original Maturities of Greater than 12 Months</t>
  </si>
  <si>
    <t>A s of December 31, 2018, future minimum rental payments under non-cancelable operating leases, including renewals determined to be reasonably assured as of December 31, 2018, with original maturities of greater than 12 months, were as follows:
(In thousands)
Amount (1)
2019
$
3,873
2020
3,580
2021
2,771
2022
2,053
2023
1,317
Thereafter
762
Total
$
14,356
(1)
Certain renewal options were subsequently determined to not be reasonably assured of renewal upon the Company’s adoption of the new lease accounting standard on January 1, 2019.</t>
  </si>
  <si>
    <t>Schedule of Weighted Average Remaining Lease Terms and Weighted Average Discount Rates</t>
  </si>
  <si>
    <t>The following table provides information about our weighted average lease terms and weighted average discount rates as of December 31, 2019
As of December 31,
2019
Weighted average remaining lease term (years)
Operating leases with USD functional currency
2.6
Operating leases with Euro functional currency
4.4
Weighted average discount rate
Operating leases with USD functional currency
4.02
%
Operating leases with Euro functional currency
1.84
%</t>
  </si>
  <si>
    <t>Schedule of Supplemental Cash Flow Information Related to Operating Leases</t>
  </si>
  <si>
    <t>Supplemental cash flow information related to operating leases is as follows:
As of December 31,
(In thousands)
2019
Cash paid for amounts included in the measurement of operating lease assets / liabilities
Cash used in operating activities related to operating leases
$
3,439
Right-of-use assets obtained in exchange for lease obligations
$
11,615</t>
  </si>
  <si>
    <t>Components of Net Investment in Sales-Type Leases</t>
  </si>
  <si>
    <t>As of December 31, 2019 and 2018, the components of the net investment in sales-type leases were as follows:
December 31,
December 31,
(In thousands)
2019
2018
Current minimum lease payments receivable (1)
$
1,201
$
11,339
Non-current minimum lease payments receivable (2)
889
1,670
Total minimum lease payments receivable
2,090
13,009
Less: Current unearned revenue (1)
365
631
Less: Non-current unearned revenue (2)
163
473
Net investment in sales-type leases
$
1,562
$
11,905
(1)
Included in other receivables on the Consolidated Balance Sheet.
(2)
Included in other assets on the Consolidated Balance Sheet.</t>
  </si>
  <si>
    <t>Schedule of Components of Sales-type Lease Gross Profit and Interest and Dividend Income Included in Consolidated Statements of Income</t>
  </si>
  <si>
    <t>The components of sales-type lease gross profit recognized at the lease commencement date and interest and dividend income, included in the Consolidated Statements of Income for the twelve months ended December 31, 2019 were as follows:
(In thousands)
For the Year Ended December 31, 2019
Sales - Network Solutions
$
1,723
Cost of sales - Network Solutions
675
Gross profit
$
1,048
Interest and dividend income
$
357</t>
  </si>
  <si>
    <t>Schedule of Future Minimum Lease Payments to be Received from Sales-Type Leases</t>
  </si>
  <si>
    <t>As of December 31, 2019 future minimum lease payments to be received from sales-type leases were as follows:
(In thousands)
Amount
2020
$
1,201
2021
565
2022
232
2023
86
2024
6
Total
$
2,090</t>
  </si>
  <si>
    <t>Intangible Assets (Tables)</t>
  </si>
  <si>
    <t>Summary of Intangible Assets</t>
  </si>
  <si>
    <t>As of December 31, 2019 and 2018, our intangible assets were comprised of the following:
2019
2018
(In thousands)
Gross Value
Accumulated Amortization
Net Value
Gross Value
Accumulated Amortization
Net Value
Customer relationships
$
22,356
$
(7,233
)
$
15,123
$
22,455
$
(5,380
)
$
17,075
Developed technology
10,170
(3,379
)
6,791
12,801
(4,867
)
7,934
Licensed technology
5,900
(1,174
)
4,726
5,900
(520
)
5,380
Supplier relationships
2,800
(2,508
)
292
2,800
(1,108
)
1,692
Intellectual property
—
—
—
930
(930
)
—
Licensing agreements
560
(79
)
481
560
(5
)
555
Patents
500
(226
)
274
500
(157
)
343
Trade names
310
(176
)
134
310
(106
)
204
Non-compete
—
—
—
200
(200
)
—
Total
$
42,596
$
(14,775
)
$
27,821
$
46,456
$
(13,273
)
$
33,183</t>
  </si>
  <si>
    <t>Estimated Future Amortization Expense Related to Intangible Assets</t>
  </si>
  <si>
    <t>As of December 31, 2019, the estimated future amortization expense of intangible assets is as follows:
(In thousands)
Amount
2020
$
4,444
2021
4,095
2022
3,471
2023
3,320
2024
3,226
Thereafter
9,265
Total
$
27,821</t>
  </si>
  <si>
    <t>Income Taxes (Tables)</t>
  </si>
  <si>
    <t>Summary of Components of Expense (Benefit) for Income Taxes</t>
  </si>
  <si>
    <t>A summary of the components of the expense (benefit) for income taxes for the years ended December 31, 2019, 2018 and 2017 is as follows:
(In thousands)
2019
2018
2017
Current
Federal
$
(518
)
$
(8,001
)
$
466
State
(1,065
)
(476
)
(150
)
International
(282
)
11,705
6,458
Total Current
(1,865
)
3,228
6,774
Deferred
Federal
24,801
(14,448
)
8,024
State
5,815
(3,390
)
1,882
International
(546
)
581
4,167
Total Deferred
30,070
(17,257
)
14,073
Total Income Tax Expense (Benefit)
$
28,205
$
(14,029
)
$
20,847</t>
  </si>
  <si>
    <t>Effective Income Tax Rate Differs from Federal Statutory Rate</t>
  </si>
  <si>
    <t xml:space="preserve">Our effective income tax rate differs from the federal statutory rate due to the following:
2019
2018
2017
Tax provision computed at the federal statutory rate
21.00
%
21.00
%
35.00
%
State income tax provision, net of federal benefit
6.97
14.53
2.17
Federal research credits
15.53
14.23
(11.88
)
Foreign taxes
2.83
(11.45
)
(2.27
)
Tax-exempt income
0.49
0.45
(0.75
)
State tax incentives
3.85
3.15
(2.71
)
Change in valuation allowance
(172.82
)
—
—
Foreign tax credits
16.69
—
—
Stock-based compensation
(6.01
)
(2.87
)
1.43
Domestic production activity deduction
—
—
(1.13
)
Bargain purchase
—
8.82
—
Impact of U.S. tax reform
—
12.00
26.70
Global intangible low-taxed income ("GILTI")
(1.87
)
(17.48
)
—
Other, net
(0.49
)
(0.34
)
0.09
Effective Tax Rate
(113.83
)%
42.04
%
46.65
% </t>
  </si>
  <si>
    <t>Income (Loss) Before Expense (Benefit) for Income Taxes</t>
  </si>
  <si>
    <t>Income (loss) before expense (benefit) for income taxes for the years ended December 31, 2019, 2018 and 2017 is as follows:
(In thousands)
2019
2018
2017
U.S. entities
$
(29,829
)
$
(74,131
)
$
26,552
International entities
5,052
40,760
18,135
Total
$
(24,777
)
$
(33,371
)
$
44,687</t>
  </si>
  <si>
    <t>Components of Deferred Income Taxes Assets and Liabilities</t>
  </si>
  <si>
    <t>Deferred income taxes on the Consolidated Balance Sheets result from temporary differences between the amount of assets and liabilities recognized for financial reporting and tax purposes. The principal components of our current and non-current deferred taxes were as follows:
(In thousands)
2019
2018
Deferred tax assets
Inventory
$
7,144
$
6,609
Accrued expenses
2,330
2,850
Investments
—
1,122
Deferred compensation
5,660
4,779
Stock-based compensation
2,451
3,069
Uncertain tax positions related to state taxes and related interest
241
326
Pensions
7,074
5,538
Foreign losses
2,925
3,097
State losses and credit carry-forwards
3,995
8,164
Federal loss and research carry-forwards
12,171
17,495
Lease liabilities
2,496
—
Capitalized research and development expenditures
22,230
—
Valuation allowance
(48,616
)
(5,816
)
Total Deferred Tax Assets
20,101
47,233
Deferred tax liabilities
Property, plant and equipment
(2,815
)
(3,515
)
Intellectual property
(5,337
)
(6,531
)
Right of use lease assets
(2,496
)
—
Investments
(1,892
)
—
Total Deferred Tax Liabilities
(12,540
)
(10,046
)
Net Deferred Tax Assets
$
7,561
$
37,187
Supplemental balance sheet information related to deferred tax assets is as follows:
December 31, 2019
(In thousands)
Deferred Tax Assets
Valuation Allowance
Deferred Tax Assets, net
Domestic
$
46,266
$
(46,266
)
$
—
International
9,911
(2,350
)
7,561
Total
$
56,177
$
(48,616
)
$
7,561</t>
  </si>
  <si>
    <t>Change in Unrecognized Income Tax Benefits</t>
  </si>
  <si>
    <t>The change in the unrecognized income tax benefits for the years ended December 31, 2019, 2018 and 2017 is reconciled below:
(In thousands)
2019
2018
2017
Balance at beginning of period
$
1,868
$
2,366
$
2,226
Increases for tax position related to:
Prior years
—
3
465
Current year
161
254
285
Decreases for tax positions related to:
Prior years
(71
)
—
(14
)
Expiration of applicable statute of limitations
(471
)
(755
)
(596
)
Balance at end of period
$
1,487
$
1,868
$
2,366</t>
  </si>
  <si>
    <t>Employee Benefit Plans (Tables)</t>
  </si>
  <si>
    <t>Schedule of Pension Benefit Plan Obligations and Funded Status</t>
  </si>
  <si>
    <t>The pension benefit plan obligations and funded status as of December 31, 2019 and 2018, were as follows:
(In thousands)
2019
2018
Change in projected benefit obligation:
Projected benefit obligation at beginning of period
$
37,245
$
34,893
Service cost
1,471
1,193
Interest cost
634
727
Actuarial loss - experience
453
38
Actuarial loss - assumptions
5,091
2,139
Benefit payments
(166
)
(138
)
Effects of foreign currency exchange rate changes
(826
)
(1,607
)
Projected benefit obligation at end of period
43,902
37,245
Change in plan assets:
Fair value of plan assets at beginning of period
24,159
26,624
Actual gain (loss) on plan assets
4,392
(2,024
)
Contributions
—
688
Effects of foreign currency exchange rate changes
(535
)
(1,129
)
Fair value of plan assets at end of period
28,016
24,159
Unfunded status at end of period
$
(15,886
)
$
(13,086
)</t>
  </si>
  <si>
    <t>Summary of Net Amounts Recognized Balance Sheet for the Unfunded Pension Liability</t>
  </si>
  <si>
    <t>The net amounts recognized in the balance sheet for the unfunded pension liability as of December 31, 2019 and 2018 were as follows:
(In thousands)
2019
2018
Current liability
$
—
$
—
Pension liability
15,886
13,086
Total
$
15,886
$
13,086</t>
  </si>
  <si>
    <t>Components of Net Periodic Pension Cost and Amounts Recognized Other Comprehensive Income (Loss)</t>
  </si>
  <si>
    <t>The components of net periodic pension cost, other than the service cost component, are included in other income (expense), net in the Consolidated Statements of Income (Loss). The components of net periodic pension cost and amounts recognized in other comprehensive income (loss) for the years ended December 31, 2019, 2018 and 2017 were as follows:
(In thousands)
2019
2018
2017
Net periodic benefit cost:
Service cost
$
1,471
$
1,193
$
1,260
Interest cost
634
727
607
Expected return on plan assets
(1,392
)
(1,548
)
(1,267
)
Amortization of actuarial losses
795
247
309
Net periodic benefit cost
1,508
619
909
Other changes in plan assets and benefit obligations recognized in other comprehensive income:
Net actuarial (gain) loss
2,488
5,638
(654
)
Amortization of actuarial losses
(771
)
(196
)
(406
)
Amount recognized in other comprehensive income (loss)
1,717
5,442
(1,060
)
Total recognized in net periodic benefit cost and other comprehensive income (loss)
$
3,225
$
6,061
$
(151
)</t>
  </si>
  <si>
    <t>Accumulated Other Comprehensive Income (Loss)</t>
  </si>
  <si>
    <t>The amounts recognized in accumulated other comprehensive income (loss) as of December 31, 2019 and 2018 were as follows:
(In thousands)
2019
2018
Net actuarial loss
$
(12,973
)
$
(11,256
)</t>
  </si>
  <si>
    <t>Weighted-Average Assumptions Used to Determine Net Periodic Benefit Cost</t>
  </si>
  <si>
    <t>The weighted-average assumptions that were used to determine the net periodic benefit cost for the years ended December 31, 2019, 2018 and 2017 were as follows:
2019
2018
2017
Discount rate
1.75
%
2.13
%
1.90
%
Rate of compensation increase
2.00
%
2.00
%
2.00
%
Expected long-term rates of return
5.90
%
5.90
%
5.90
%</t>
  </si>
  <si>
    <t>Weighted-Average Assumptions Used to Determine Benefit Obligation</t>
  </si>
  <si>
    <t>The weighted-average assumptions that were used to determine the benefit obligation as of December 31, 2019 and 2018:
2019
2018
Discount rate
1.00
%
1.75
%
Rate of compensation increase
2.00
%
2.00
%</t>
  </si>
  <si>
    <t>Schedule of Pension Benefit Payments Expected Future Service</t>
  </si>
  <si>
    <t>The following pension benefit payments, which reflect expected future service, as appropriate, are expected to be paid to participants:
(In thousands)
2020
$
515
2021
582
2022
619
2023
706
2024
789
Thereafter
4,872
Total
$
8,083</t>
  </si>
  <si>
    <t>Schedule of Cash Equivalents and Investments Held at Fair Value</t>
  </si>
  <si>
    <t>We have categorized our cash equivalents and our investments held at fair value into this hierarchy as follows:
Fair Value Measurements at December 31, 2019 Using
(In thousands)
Fair Value
Quoted Prices in Active Markets for Identical Assets (Level 1)
Significant Other Observable Inputs (Level 2)
Significant Unobservable Inputs (Level 3)
Cash and cash equivalents
$
691
$
691
$
—
$
—
Available-for-sale securities
Bond funds:
Government bonds
6,645
6,645
—
—
Corporate bonds
5,514
5,514
—
—
Emerging markets bonds
531
531
—
—
Equity funds:
Global equity
11,071
11,071
—
—
Emerging markets
956
956
—
—
Balanced fund
863
863
—
—
Large cap value
312
312
—
—
Global real estate fund
902
902
—
—
Managed futures fund
531
531
—
—
Available-for-sale securities
27,325
27,325
—
—
Total
$
28,016
$
28,016
$
—
$
—
Fair Value Measurements at December 31, 2018 Using
(In thousands)
Fair Value
Quoted Prices in Active Markets for Identical Assets (Level 1)
Significant Other Observable Inputs (Level 2)
Significant Unobservable Inputs (Level 3)
Cash and cash equivalents
$
1,010
$
1,010
$
—
$
—
Available-for-sale securities
Bond funds:
Government bonds
6,268
6,268
—
—
Corporate bonds
4,840
4,840
—
—
Emerging markets bonds
443
443
—
—
Equity funds:
Global equity
7,743
7,743
—
—
Emerging markets
1,188
1,188
—
—
Balanced fund
815
815
—
—
Large cap value
262
262
—
—
Global real estate fund
926
926
—
—
Managed futures fund
664
664
—
—
Available-for-sale securities
23,149
23,149
—
—
Total
$
24,159
$
24,159
$
—
$
—</t>
  </si>
  <si>
    <t>Fair Value of Assets Held by Trust and Amounts Payable to Plan Participants</t>
  </si>
  <si>
    <t>The fair value of the assets held by the Trust and the amounts payable to the plan participants a s of December 31, 2019 and 2018 wer e as follows:
(In thousands)
2019
2018
Fair Value of Plan Assets
Long-term investments
$
21,698
$
18,256
Total Fair Value of Plan Assets
$
21,698
$
18,256
Amounts Payable to Plan Participants
Deferred compensation liability
$
21,698
$
18,256
Total Amounts Payable to Plan Participants
$
21,698
$
18,256</t>
  </si>
  <si>
    <t>Segment Information and Major Customers (Tables)</t>
  </si>
  <si>
    <t>Sales and Gross Profit of Reportable Segments</t>
  </si>
  <si>
    <t>The following table presents information about the reported sales and gross profit of our reportable segments for each of the years ended December 31, 2019, 2018 and 2017. Asset information by reportable segment is not reported, since we do not produce such information internally.
(In thousands)
2019
2018
2017
Sales
Gross Profit
Sales
Gross Profit
Sales
Gross Profit
Network Solutions
$
455,226
$
191,549
$
458,232
$
179,303
$
540,396
$
260,833
Services &amp; Support
74,835
27,618
71,045
24,262
126,504
42,802
Total
$
530,061
$
219,167
$
529,277
$
203,565
$
666,900
$
303,635</t>
  </si>
  <si>
    <t>Sales Information by Geographic Area</t>
  </si>
  <si>
    <t>The following table presents sales information by geographic area for the years ended December 31, 2019, 2018 and 2017:
(In thousands)
2019
2018
2017
United States
$
300,853
$
288,843
$
508,178
Mexico
90,795
12,186
2,246
Germany
78,062
167,251
119,502
Other international
60,351
60,997
36,974
Total
$
530,061
$
529,277
$
666,900</t>
  </si>
  <si>
    <t>Earnings (Loss) per Share (Tables)</t>
  </si>
  <si>
    <t>Summary of Calculation of Basic and Diluted Earnings (Loss) Per Share</t>
  </si>
  <si>
    <t>A summary of the calculation of basic and diluted earnings (loss) per share for the years ended December 31, 2019, 2018 and 2017 is as follows:
(In thousands, except for per share amounts)
2019
2018
2017
Numerator
Net Income (Loss)
$
(52,982
)
$
(19,342
)
$
23,840
Denominator
Weighted average number of shares – basic
47,836
47,880
48,153
Effect of dilutive securities:
Stock options
—
—
406
Restricted stock and restricted stock units
—
—
140
Weighted average number of shares – diluted
47,836
47,880
48,699
Earnings (loss) per share – basic
$
(1.11
)
$
(0.40
)
$
0.50
Earnings (loss) per share – diluted
$
(1.11
)
$
(0.40
)
$
0.49</t>
  </si>
  <si>
    <t>Restructuring (Tables)</t>
  </si>
  <si>
    <t>Schedule of Reconciliation of Restructuring Liability</t>
  </si>
  <si>
    <t>A reconciliation of the beginning and ending restructuring liability, which is included in accrued wages and benefits in the Consolidated Balance Sheets as of December 31, 2019 and 2018, is as follows:
(In thousands)
2019
2018
Balance at beginning of period
$
185
$
205
Plus: Amounts charged to cost and expense
6,014
7,261
Less: Amounts paid
(4,631
)
(7,281
)
Balance at end of period
$
1,568
$
185</t>
  </si>
  <si>
    <t>Schedule of Components of Restructuring Expense</t>
  </si>
  <si>
    <t>The components of restructuring expense in the Consolidated Statements of Income are for the years ended December 31, 2019, 2018 and 2017:
(In thousands)
2019
2018
2017
Selling, general and administrative expenses
$
2,360
$
2,655
$
152
Research and development expenses
2,869
1,831
122
Cost of sales
785
2,775
—
Total restructuring expenses
$
6,014
$
7,261
$
274
The following table represents the components of restructuring expense by geographic area for the years ended December 31, 2019, 2018 and 2017:
(In thousands)
2019
2018
2017
United States
$
3,336
$
7,120
$
274
International
2,678
141
—
Total restructuring expenses
$
6,014
$
7,261
$
274</t>
  </si>
  <si>
    <t>Summarized Quarterly Financial Data (Unaudited) (Tables)</t>
  </si>
  <si>
    <t>Quarterly Operating Results</t>
  </si>
  <si>
    <t>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 Unaudited Quarterly Operating Results
Three Months Ended
(In thousands, except for per share amounts)
March 31, 2019
June 30, 2019
September 30, 2019
December 31, 2019
Net sales
$
143,791
$
156,391
$
114,092
$
115,787
Gross profit
$
60,612
$
65,015
$
46,331
$
47,209
Operating income (loss)
$
(6,167
)
$
562
$
(20,288
)
$
(14,070
)
Net income (loss)
$
770
$
3,995
$
(46,123
)
$
(11,624
)
Earnings (loss) per common share - basic
$
0.02
$
0.08
$
(0.96
)
$
(0.25
)
Earnings (loss) per common share - diluted
$
0.02
(1)
$
0.08
(1)
$
(0.96
)
$
(0.25
)
Three Months Ended
(In thousands, except for per share amounts)
March 31, 2018
June 30, 2018
September 30, 2018
December 31, 2018
Net sales
$
120,806
$
128,048
$
140,335
$
140,088
Gross profit
$
39,733
$
49,996
$
58,448
$
55,388
Operating income (loss)
$
(26,647
)
$
(12,813
)
$
(2,179
)
$
(3,783
)
Net income (loss)
$
(10,814
)
$
(7,670
)
$
7,589
$
(8,447
)
Earnings (loss) per common share - basic
$
(0.22
)
$
(0.16
)
$
0.16
$
(0.18
)
Earnings (loss) per common share - diluted
$
(0.22
)
$
(0.16
)
$
0.16
(1)
$
(0.18
)
(1)</t>
  </si>
  <si>
    <t>Nature of Business - Additional Information (Detail)</t>
  </si>
  <si>
    <t>Jan. 01, 2019USD ($)</t>
  </si>
  <si>
    <t>Jun. 30, 2019USD ($)</t>
  </si>
  <si>
    <t>Dec. 31, 2019USD ($)CustomerIncentivePlan</t>
  </si>
  <si>
    <t>Dec. 31, 2018USD ($)Customer</t>
  </si>
  <si>
    <t>Dec. 31, 2017USD ($)</t>
  </si>
  <si>
    <t>Dec. 31, 2016USD ($)</t>
  </si>
  <si>
    <t>Summary Of Significant Accounting Policy [Line Items]</t>
  </si>
  <si>
    <t>Cash, uninsured amount</t>
  </si>
  <si>
    <t>Bonds payable, carrying amount</t>
  </si>
  <si>
    <t>Bonds payable, fair value</t>
  </si>
  <si>
    <t>Number of single customer comprising more than 10% of account receivable | Customer</t>
  </si>
  <si>
    <t>Impairment charges recognized on goodwill</t>
  </si>
  <si>
    <t>Period of assurance-based warranty for product defects</t>
  </si>
  <si>
    <t>90 days to five years</t>
  </si>
  <si>
    <t>Liability for warranty obligations</t>
  </si>
  <si>
    <t>Number of stock incentive plans | IncentivePlan</t>
  </si>
  <si>
    <t>Total unrecognized compensation cost related to non-vested stock options, PSUs, RSUs and restricted stock</t>
  </si>
  <si>
    <t>Recognition period of unvested compensation expense</t>
  </si>
  <si>
    <t>3 years</t>
  </si>
  <si>
    <t>Research and development costs</t>
  </si>
  <si>
    <t>Operating lease, right-of-use asset</t>
  </si>
  <si>
    <t>Operating lease, right-of-use liability</t>
  </si>
  <si>
    <t>Prepaid Expenses and Other Current Assets [Member]</t>
  </si>
  <si>
    <t>Current deferred costs related to prepaid and other assets</t>
  </si>
  <si>
    <t>Other Assets [Member]</t>
  </si>
  <si>
    <t>Non-current deferred costs related to other assets</t>
  </si>
  <si>
    <t>ASU 2018-02 [Member]</t>
  </si>
  <si>
    <t>Reclassification of tax effects related to adoption ASU</t>
  </si>
  <si>
    <t>Minimum [Member]</t>
  </si>
  <si>
    <t>Amortization, estimated useful lives</t>
  </si>
  <si>
    <t>2 years</t>
  </si>
  <si>
    <t>Lessor sales type lease arrangement terms for network equipments</t>
  </si>
  <si>
    <t>18 months</t>
  </si>
  <si>
    <t>Maintenance service periods</t>
  </si>
  <si>
    <t>1 month</t>
  </si>
  <si>
    <t>Maintenance contract period</t>
  </si>
  <si>
    <t>Maximum [Member]</t>
  </si>
  <si>
    <t>14 years</t>
  </si>
  <si>
    <t>5 years</t>
  </si>
  <si>
    <t>Maximum [Member] | Accounting Policy under Topic 605 [Member]</t>
  </si>
  <si>
    <t>Invoiced sales tax as percentage on total revenues.</t>
  </si>
  <si>
    <t>1.00%</t>
  </si>
  <si>
    <t>Building and Land Improvements [Member] | Minimum [Member]</t>
  </si>
  <si>
    <t>Property, plant and equipment, estimated useful lives</t>
  </si>
  <si>
    <t>Building and Land Improvements [Member] | Maximum [Member]</t>
  </si>
  <si>
    <t>39 years</t>
  </si>
  <si>
    <t>Office Machinery and Equipment [Member] | Minimum [Member]</t>
  </si>
  <si>
    <t>Office Machinery and Equipment [Member] | Maximum [Member]</t>
  </si>
  <si>
    <t>7 years</t>
  </si>
  <si>
    <t>Engineering Machinery and Equipment [Member] | Minimum [Member]</t>
  </si>
  <si>
    <t>Engineering Machinery and Equipment [Member] | Maximum [Member]</t>
  </si>
  <si>
    <t>Computer Software [Member] | Minimum [Member]</t>
  </si>
  <si>
    <t>Computer Software [Member] | Maximum [Member]</t>
  </si>
  <si>
    <t>Credit Concentration Risk [Member] | Accounts Receivable [Member]</t>
  </si>
  <si>
    <t>Percentage of accounts receivable accounted by each customers</t>
  </si>
  <si>
    <t>53.20%</t>
  </si>
  <si>
    <t>36.90%</t>
  </si>
  <si>
    <t>Out-of-Period Adjustment [Member]</t>
  </si>
  <si>
    <t>Increase (decrease) in cost of goods sold</t>
  </si>
  <si>
    <t>Increase (decrease) in excess and obsolete inventory reserve</t>
  </si>
  <si>
    <t>Nature of Business - Summary of Warranty Expense and Write-Off Activity (Detail) - USD ($) $ in Thousands</t>
  </si>
  <si>
    <t>Product Warranties Disclosures [Abstract]</t>
  </si>
  <si>
    <t>Balance at beginning of period</t>
  </si>
  <si>
    <t>Plus: Amounts charged to cost and expenses</t>
  </si>
  <si>
    <t>Less: Deductions</t>
  </si>
  <si>
    <t>Balance at end of period</t>
  </si>
  <si>
    <t>Nature of Business - Changes in Accumulated Other Comprehensive Income (Loss), Net of Tax by Components Of Accumulated Other Comprehensive Income (Loss) (Detail) - USD ($) $ in Thousands</t>
  </si>
  <si>
    <t>Accumulated Other Comprehensive Income (Loss) [Line Items]</t>
  </si>
  <si>
    <t>Beginning Balance</t>
  </si>
  <si>
    <t>Other comprehensive income (loss) before reclassifications</t>
  </si>
  <si>
    <t>Amounts reclassified to retained earnings</t>
  </si>
  <si>
    <t>Amounts reclassified from accumulated other comprehensive loss</t>
  </si>
  <si>
    <t>Ending Balance</t>
  </si>
  <si>
    <t>Unrealized Gains (Losses) on Available-for-Sale Securities [Member]</t>
  </si>
  <si>
    <t>Unrealized Gains (Losses) on Cash Flow Hedges [Member]</t>
  </si>
  <si>
    <t>Defined Benefit Plan Adjustments [Member]</t>
  </si>
  <si>
    <t>Foreign Currency Adjustments [Member]</t>
  </si>
  <si>
    <t>Accumulated Other Comprehensive Income [Member]</t>
  </si>
  <si>
    <t>Nature of Business - Reclassifications Out of Accumulated Other Comprehensive Income (Loss) (Detail) - USD ($) $ in Thousands</t>
  </si>
  <si>
    <t>3 Months Ended</t>
  </si>
  <si>
    <t>Sep. 30, 2019</t>
  </si>
  <si>
    <t>Mar. 31, 2019</t>
  </si>
  <si>
    <t>Sep. 30, 2018</t>
  </si>
  <si>
    <t>Jun. 30, 2018</t>
  </si>
  <si>
    <t>Mar. 31, 2018</t>
  </si>
  <si>
    <t>Reclassification Adjustment Out of Accumulated Other Comprehensive Income (Loss) [Line Items]</t>
  </si>
  <si>
    <t>Cost of sales</t>
  </si>
  <si>
    <t>Defined benefit plan adjustments – actuarial losses</t>
  </si>
  <si>
    <t>Tax benefit (expense)</t>
  </si>
  <si>
    <t>Total reclassifications for the period, net of tax</t>
  </si>
  <si>
    <t>Reclassification Out of Accumulated Other Comprehensive Income (Loss) [Member]</t>
  </si>
  <si>
    <t>Unrealized Gains (Losses) on Available-for-Sale Securities [Member] | Reclassification Out of Accumulated Other Comprehensive Income (Loss) [Member]</t>
  </si>
  <si>
    <t>Impairment Expense [Member] | Reclassification Out of Accumulated Other Comprehensive Income (Loss) [Member]</t>
  </si>
  <si>
    <t>Net Losses on Derivatives Designated as Hedging Instruments [Member] | Reclassification Out of Accumulated Other Comprehensive Income (Loss) [Member]</t>
  </si>
  <si>
    <t>Nature of Business - Tax Effects Related to the Change in Each Component of Other Comprehensive Income (Loss) (Detail) - USD ($) $ in Thousands</t>
  </si>
  <si>
    <t>Equity [Abstract]</t>
  </si>
  <si>
    <t>Unrealized gain (loss) on available-for-sale securities, Before-Tax Amount</t>
  </si>
  <si>
    <t>Unrealized gain (loss) on available-for-sale securities, Tax (Expense) Benefit</t>
  </si>
  <si>
    <t>Unrealized gain (loss) on available-for-sale securities, Net-of-Tax Amount</t>
  </si>
  <si>
    <t>Reclassification adjustment for amounts related to available-for-sale investments included in net income (loss), Before-Tax Amount</t>
  </si>
  <si>
    <t>Reclassification adjustment for amounts related to available-for-sale investments included in net income (loss), Tax (Expense) Benefit</t>
  </si>
  <si>
    <t>Reclassification adjustment for amounts related to available-for-sale investments included in net income (loss), Net-of-Tax Amount</t>
  </si>
  <si>
    <t>Reclassification adjustment for amounts reclassed to retained earnings related of the adoption of ASU 2018-02/2016-01, Before-Tax Amount</t>
  </si>
  <si>
    <t>Reclassification adjustment for amounts reclassed to retained earnings related of the adoption of ASU 2018-02/2016-01, Tax (Expense) Benefit</t>
  </si>
  <si>
    <t>Reclassification adjustment for amounts reclassed to retained earnings related of the adoption of ASU 2018-02/2016-01, Net-of-Tax Amount</t>
  </si>
  <si>
    <t>Unrealized gains (losses) on cash flow hedges, Before-Tax Amount</t>
  </si>
  <si>
    <t>Unrealized gains (losses) on cash flow hedges, Tax (Expense) Benefit</t>
  </si>
  <si>
    <t>Unrealized gains (losses) on cash flow hedges, Net-of-Tax Amount</t>
  </si>
  <si>
    <t>Reclassification adjustment for amounts related to cash flow hedges included in net income, Before-Tax Amount</t>
  </si>
  <si>
    <t>Reclassification adjustment for amounts related to cash flow hedges included in net income, Tax (Expense) Benefit</t>
  </si>
  <si>
    <t>Reclassification adjustment for amounts related to cash flow hedges included in net income, Net-of-Tax Amount</t>
  </si>
  <si>
    <t>Defined benefit plan adjustments, Before-Tax Amount</t>
  </si>
  <si>
    <t>Defined benefit plan adjustments, Tax (Expense) Benefit</t>
  </si>
  <si>
    <t>Defined benefit plan adjustments, Net-of-Tax Amount</t>
  </si>
  <si>
    <t>Reclassification adjustment for amounts related to defined benefit plan adjustments included in net income (loss), Before-Tax Amount</t>
  </si>
  <si>
    <t>Reclassification adjustment for amounts related to defined benefit plan adjustments included in net income (loss), Tax (Expense) Benefit</t>
  </si>
  <si>
    <t>Reclassification adjustment for amounts related to defined benefit plan adjustments included in net income (loss), Net-of-Tax Amount</t>
  </si>
  <si>
    <t>Foreign currency translation adjustment, Before-Tax Amount</t>
  </si>
  <si>
    <t>Foreign currency translation adjustment, Net-of-Tax Amount</t>
  </si>
  <si>
    <t>Total Other Comprehensive Income (Loss), Before-Tax Amount</t>
  </si>
  <si>
    <t>Total Other Comprehensive Income (Loss), Tax (Expense) Benefit</t>
  </si>
  <si>
    <t>Business Combinations - Additional Information (Detail) - USD ($)</t>
  </si>
  <si>
    <t>Nov. 30, 2018</t>
  </si>
  <si>
    <t>Mar. 19, 2018</t>
  </si>
  <si>
    <t>Business Acquisition [Line Items]</t>
  </si>
  <si>
    <t>Bargain purchase gain net of income taxes</t>
  </si>
  <si>
    <t>SmartRG Inc [Member]</t>
  </si>
  <si>
    <t>Business acquisition, agreement month and year</t>
  </si>
  <si>
    <t>2018-11</t>
  </si>
  <si>
    <t>Business acquisition, description</t>
  </si>
  <si>
    <t xml:space="preserve">In November 2018, we acquired SmartRG, Inc., a provider of carrier-class, open-source connected home platforms and cloud services for broadband service providers for cash consideration. This transaction was accounted for as a business combination. We have included the financial results of this acquisition in our consolidated financial statements since the date of acquisition. These revenues are included in the Subscriber Solutions &amp; Experience category within the Network Solutions and Services &amp; Support reportable segments.  </t>
  </si>
  <si>
    <t>Business combination, contingent consideration, liability</t>
  </si>
  <si>
    <t>Business combination escrow amount</t>
  </si>
  <si>
    <t>Business combination escrow fund released</t>
  </si>
  <si>
    <t>SmartRG Inc [Member] | Minimum [Member]</t>
  </si>
  <si>
    <t>Business combination potential release of funds</t>
  </si>
  <si>
    <t>SmartRG Inc [Member] | Maximum [Member]</t>
  </si>
  <si>
    <t>Sumitomo [Member]</t>
  </si>
  <si>
    <t>On March 19, 2018, we acquired Sumitomo Electric Lightwave Corp.’s (SEL) North American EPON business and entered into a technology license and OEM supply agreement with Sumitomo Electric Industries, Ltd. (SEI).</t>
  </si>
  <si>
    <t>Date of acquisition</t>
  </si>
  <si>
    <t>Mar. 19,
		2018</t>
  </si>
  <si>
    <t>Smart RG and Sumitomo [Member]</t>
  </si>
  <si>
    <t>Acquisition and integration related expenses and amortization of acquired intangibles</t>
  </si>
  <si>
    <t>Business Combinations - Final Allocation of the Purchase Price to the Estimated Fair Value of the Assets Acquired and Liabilities Assumed (Detail) - USD ($) $ in Thousands</t>
  </si>
  <si>
    <t>Assets</t>
  </si>
  <si>
    <t>Liabilities</t>
  </si>
  <si>
    <t>Gain on bargain purchase of a business, net of tax</t>
  </si>
  <si>
    <t>Tangible assets acquired</t>
  </si>
  <si>
    <t>Intangible assets</t>
  </si>
  <si>
    <t>Total assets acquired</t>
  </si>
  <si>
    <t>Liabilities assumed</t>
  </si>
  <si>
    <t>Total liabilities assumed</t>
  </si>
  <si>
    <t>Total net assets</t>
  </si>
  <si>
    <t>Total purchase price</t>
  </si>
  <si>
    <t>Business Combinations - Summary of Actual Revenue and Net Loss Included in Consolidated Statements of Income (Detail) - Smart RG and Sumitomo [Member] $ in Thousands</t>
  </si>
  <si>
    <t>9 Months Ended</t>
  </si>
  <si>
    <t>Dec. 31, 2018USD ($)</t>
  </si>
  <si>
    <t>Net loss</t>
  </si>
  <si>
    <t>Business Combinations - Details of the Acquired Intangible Assets (Detail) - Smart RG and Sumitomo [Member] $ in Thousands</t>
  </si>
  <si>
    <t>Nov. 30, 2018USD ($)</t>
  </si>
  <si>
    <t>Total, Value</t>
  </si>
  <si>
    <t>Developed Technology [Member]</t>
  </si>
  <si>
    <t>Life (in years)</t>
  </si>
  <si>
    <t>Customer Relationships [Member]</t>
  </si>
  <si>
    <t>Customer Relationships [Member] | Minimum [Member]</t>
  </si>
  <si>
    <t>Customer Relationships [Member] | Maximum [Member]</t>
  </si>
  <si>
    <t>12 years</t>
  </si>
  <si>
    <t>Licensed Technology [Member]</t>
  </si>
  <si>
    <t>9 years</t>
  </si>
  <si>
    <t>Supplier Relationship [Member]</t>
  </si>
  <si>
    <t>Licensing Agreements [Member]</t>
  </si>
  <si>
    <t>Licensing Agreements [Member] | Minimum [Member]</t>
  </si>
  <si>
    <t>Licensing Agreements [Member] | Maximum [Member]</t>
  </si>
  <si>
    <t>10 years</t>
  </si>
  <si>
    <t>Trade Name [Member]</t>
  </si>
  <si>
    <t>Business Combinations - Summary of Unaudited Supplemental Pro Forma Information (Detail) - Smart RG and Sumitomo [Member] - USD ($) $ in Thousands</t>
  </si>
  <si>
    <t>Pro forma revenue</t>
  </si>
  <si>
    <t>Pro forma net loss</t>
  </si>
  <si>
    <t>Revenue - Disaggregate of Revenue by Major Source (Detail) - USD ($) $ in Thousands</t>
  </si>
  <si>
    <t>Disaggregation Of Revenue [Line Items]</t>
  </si>
  <si>
    <t>Access &amp; Aggregation [Member]</t>
  </si>
  <si>
    <t>Subscriber Solutions &amp; Experience [Member]</t>
  </si>
  <si>
    <t>Traditional &amp; Other Products [Member]</t>
  </si>
  <si>
    <t>Network Solutions [Member] | Access &amp; Aggregation [Member]</t>
  </si>
  <si>
    <t>Network Solutions [Member] | Subscriber Solutions &amp; Experience [Member]</t>
  </si>
  <si>
    <t>Network Solutions [Member] | Traditional &amp; Other Products [Member]</t>
  </si>
  <si>
    <t>Services &amp; Support [Member] | Access &amp; Aggregation [Member]</t>
  </si>
  <si>
    <t>Services &amp; Support [Member] | Subscriber Solutions &amp; Experience [Member]</t>
  </si>
  <si>
    <t>Services &amp; Support [Member] | Traditional &amp; Other Products [Member]</t>
  </si>
  <si>
    <t>Revenue - Additional Information (Detail) - USD ($)</t>
  </si>
  <si>
    <t>Revenue [Line Items]</t>
  </si>
  <si>
    <t>Remaining performance obligations</t>
  </si>
  <si>
    <t>Recognized revenue</t>
  </si>
  <si>
    <t>Other Than Maintenance Services</t>
  </si>
  <si>
    <t>Revenue - Additional Information (Detail1) - Revenue, Remaining Performance Obligation, Expected Timing of Satisfaction, Start Date: 2020-01-01</t>
  </si>
  <si>
    <t>Remaining performance obligations, percentage</t>
  </si>
  <si>
    <t>64.00%</t>
  </si>
  <si>
    <t>Remaining performance obligations, period</t>
  </si>
  <si>
    <t>12 months</t>
  </si>
  <si>
    <t>Revenue - Information about Receivables, Contract Assets, and Unearned Revenue from Contracts with Customers (Detail) - USD ($) $ in Thousands</t>
  </si>
  <si>
    <t>Accounts receivable</t>
  </si>
  <si>
    <t>Contract assets</t>
  </si>
  <si>
    <t>Stock-Based Compensation (Stock Incentive Program Descriptions) - Additional Information (Detail) - shares</t>
  </si>
  <si>
    <t>Jan. 31, 2015</t>
  </si>
  <si>
    <t>2006 Employee Stock Incentive Plan [Member]</t>
  </si>
  <si>
    <t>Share Based Compensation Arrangement By Share Based Payment Award [Line Items]</t>
  </si>
  <si>
    <t>Number of shares of common stock authorized</t>
  </si>
  <si>
    <t>Vesting period</t>
  </si>
  <si>
    <t>4 years</t>
  </si>
  <si>
    <t>Contractual term</t>
  </si>
  <si>
    <t>2015 Employee Stock Incentive Plan [Member]</t>
  </si>
  <si>
    <t>Multiplier used when issuing PSUs, restricted stock and RSUs</t>
  </si>
  <si>
    <t>2010 Directors Stock Plan [Member]</t>
  </si>
  <si>
    <t>Expiration date of options</t>
  </si>
  <si>
    <t>Minimum [Member] | 2006 Employee Stock Incentive Plan [Member]</t>
  </si>
  <si>
    <t>2020</t>
  </si>
  <si>
    <t>Minimum [Member] | 2015 Employee Stock Incentive Plan [Member]</t>
  </si>
  <si>
    <t>2025</t>
  </si>
  <si>
    <t>Maximum [Member] | 2006 Employee Stock Incentive Plan [Member]</t>
  </si>
  <si>
    <t>2024</t>
  </si>
  <si>
    <t>Maximum [Member] | 2015 Employee Stock Incentive Plan [Member]</t>
  </si>
  <si>
    <t>2026</t>
  </si>
  <si>
    <t>Stock-Based Compensation - Stock-Based Compensation Expense Related to Stock Options, PSUs, RSUs and Restricted Stock (Detail) - USD ($) $ in Thousands</t>
  </si>
  <si>
    <t>Share-based Compensation Arrangement by Share-based Payment Award, Compensation Cost [Line Items]</t>
  </si>
  <si>
    <t>Total stock-based compensation expense</t>
  </si>
  <si>
    <t>Tax benefit for expense associated with non-qualified options, PSUs, RSUs and restricted stock</t>
  </si>
  <si>
    <t>Total stock-based compensation expense, net of tax</t>
  </si>
  <si>
    <t>Stock-based Compensation Expense Included in Cost of Sales [Member]</t>
  </si>
  <si>
    <t>Selling, General and Administrative Expense [Member]</t>
  </si>
  <si>
    <t>Research and Development Expense [Member]</t>
  </si>
  <si>
    <t>Stock-based Compensation Expense Included in Operating Expenses [Member]</t>
  </si>
  <si>
    <t>Stock-Based Compensation (PSUs, RSUs and Restricted Stock) - Additional Information (Detail) - USD ($) shares in Thousands, $ in Millions</t>
  </si>
  <si>
    <t>Mar. 31, 2017</t>
  </si>
  <si>
    <t>One-time PSU shares grant approved by board of directors</t>
  </si>
  <si>
    <t>Performance Stock Units (PSUs) [Member]</t>
  </si>
  <si>
    <t>Performance Stock Units (PSUs) [Member] | Minimum [Member]</t>
  </si>
  <si>
    <t>Percentage of performance stock units granted</t>
  </si>
  <si>
    <t>0.00%</t>
  </si>
  <si>
    <t>Performance Stock Units (PSUs) [Member] | Maximum [Member]</t>
  </si>
  <si>
    <t>150.00%</t>
  </si>
  <si>
    <t>Restricted Stock Units (RSUs) [Member]</t>
  </si>
  <si>
    <t>Restricted Stock [Member]</t>
  </si>
  <si>
    <t>1 year</t>
  </si>
  <si>
    <t>Market-Based PSUs, RSUs and Restricted Stock [Member]</t>
  </si>
  <si>
    <t>Unrecognized compensation expense related to other than options</t>
  </si>
  <si>
    <t>2 years 10 months 24 days</t>
  </si>
  <si>
    <t>Stock Options, PSUs, RSUs or Restricted Stock [Member]</t>
  </si>
  <si>
    <t>Options available for issuance under shareholders-approved equity plan</t>
  </si>
  <si>
    <t>Stock-Based Compensation - Summary of PSUs, RSUs and Restricted Stock Outstanding (Detail) shares in Thousands</t>
  </si>
  <si>
    <t>Dec. 31, 2019$ / sharesshares</t>
  </si>
  <si>
    <t>Number of Shares, Unvested PSUs, RSUs and restricted stock outstanding, beginning balance | shares</t>
  </si>
  <si>
    <t>Number of Shares, PSUs, RSUs and restricted stock granted | shares</t>
  </si>
  <si>
    <t>Number of Shares, PSUs, RSUs and restricted stock vested | shares</t>
  </si>
  <si>
    <t>Number of Shares, PSUs, RSUs and restricted stock forfeited | shares</t>
  </si>
  <si>
    <t>Number of Shares, Unvested PSUs, RSUs and restricted stock outstanding, ending balance | shares</t>
  </si>
  <si>
    <t>Weighted Average Grant Date Fair Value, Unvested PSUs, RSUs and restricted stock outstanding, Beginning Balance | $ / shares</t>
  </si>
  <si>
    <t>Weighted Average Grant Date Fair Value, PSUs, RSUs and restricted stock granted | $ / shares</t>
  </si>
  <si>
    <t>Weighted Average Grant Date Fair Value, PSUs, RSUs and restricted stock vested | $ / shares</t>
  </si>
  <si>
    <t>Weighted Average Grant Date Fair Value, PSUs, RSUs and restricted stock forfeited | $ / shares</t>
  </si>
  <si>
    <t>Weighted Average Grant Date Fair Value, Unvested PSUs, RSUs and restricted stock outstanding, Ending Balance | $ / shares</t>
  </si>
  <si>
    <t>Stock-Based Compensation - Summary of Weighted-Average Assumptions and Value of Options Granted (Detail) - Market-Based PSUs [Member] - $ / shares</t>
  </si>
  <si>
    <t>Estimated fair value per share</t>
  </si>
  <si>
    <t>Expected volatility</t>
  </si>
  <si>
    <t>27.03%</t>
  </si>
  <si>
    <t>Risk-free interest rate</t>
  </si>
  <si>
    <t>1.78%</t>
  </si>
  <si>
    <t>Expected dividend yield</t>
  </si>
  <si>
    <t>1.74%</t>
  </si>
  <si>
    <t>32.70%</t>
  </si>
  <si>
    <t>27.98%</t>
  </si>
  <si>
    <t>1.60%</t>
  </si>
  <si>
    <t>2.11%</t>
  </si>
  <si>
    <t>2.30%</t>
  </si>
  <si>
    <t>1.83%</t>
  </si>
  <si>
    <t>38.90%</t>
  </si>
  <si>
    <t>31.58%</t>
  </si>
  <si>
    <t>2.46%</t>
  </si>
  <si>
    <t>2.99%</t>
  </si>
  <si>
    <t>4.09%</t>
  </si>
  <si>
    <t>2.49%</t>
  </si>
  <si>
    <t>Stock-Based Compensation - Summary of Stock Options Outstanding (Detail) - USD ($) $ / shares in Units, $ in Thousands</t>
  </si>
  <si>
    <t>Number of Options, Stock options outstanding, Beginning Balance</t>
  </si>
  <si>
    <t>Number of Options, Stock options granted</t>
  </si>
  <si>
    <t>Number of Options, Stock options exercised</t>
  </si>
  <si>
    <t>Number of Options, Stock options forfeited</t>
  </si>
  <si>
    <t>Number of Options, Stock options expired</t>
  </si>
  <si>
    <t>Number of Options, Stock options outstanding, Ending Balance</t>
  </si>
  <si>
    <t>Number of Options, Stock options exercisable</t>
  </si>
  <si>
    <t>Weighted Average Exercise Price, Stock options outstanding, Beginning Balance</t>
  </si>
  <si>
    <t>Weighted Average Exercise Price, Stock options exercised</t>
  </si>
  <si>
    <t>Weighted Average Exercise Price, Stock options forfeited</t>
  </si>
  <si>
    <t>Weighted Average Exercise Price, Stock options expired</t>
  </si>
  <si>
    <t>Weighted Average Exercise Price, Stock options outstanding, Ending Balance</t>
  </si>
  <si>
    <t>Weighted Average Exercise Price, Stock options exercisable</t>
  </si>
  <si>
    <t>Weighted Avg. Remaining Contractual Life in Years, Stock options outstanding</t>
  </si>
  <si>
    <t>3 years 4 months 24 days</t>
  </si>
  <si>
    <t>4 years 1 month 6 days</t>
  </si>
  <si>
    <t>Weighted Avg. Remaining Contractual Life in Years, Stock options exercisable</t>
  </si>
  <si>
    <t>Aggregate Intrinsic Value, Stock options outstanding</t>
  </si>
  <si>
    <t>Stock-Based Compensation (Stock Options) - Additional Information (Detail) - USD ($) $ in Thousands</t>
  </si>
  <si>
    <t>Aggregate intrinsic value based on fair market value</t>
  </si>
  <si>
    <t>Total pre-tax intrinsic value of options exercised</t>
  </si>
  <si>
    <t>Fair value of options fully vested</t>
  </si>
  <si>
    <t>Number of Stock options, granted</t>
  </si>
  <si>
    <t>Unvested Stock Options [Member]</t>
  </si>
  <si>
    <t>Unrecognized compensation expense related to non-vested stock options</t>
  </si>
  <si>
    <t>Stock-Based Compensation - Stock Options Outstanding (Detail) - $ / shares shares in Thousands</t>
  </si>
  <si>
    <t>Share-based Compensation, Shares Authorized under Stock Option Plans, Exercise Price Range [Line Items]</t>
  </si>
  <si>
    <t>Options Outstanding at 12/31/19</t>
  </si>
  <si>
    <t>Options Exercisable at 12/31/19</t>
  </si>
  <si>
    <t>Weighted Average Exercise Price, Options exercisable</t>
  </si>
  <si>
    <t>$14.88 - 18.96 [Member]</t>
  </si>
  <si>
    <t>Lower Range Limit</t>
  </si>
  <si>
    <t>Upper Range Limit</t>
  </si>
  <si>
    <t>Weighted Avg. Remaining Contractual Life In Years, Options Outstanding</t>
  </si>
  <si>
    <t>4 years 10 months 24 days</t>
  </si>
  <si>
    <t>Weighted Average Exercise Price, Options Outstanding</t>
  </si>
  <si>
    <t>$18.97 - 23.45 [Member]</t>
  </si>
  <si>
    <t>4 years 8 months 12 days</t>
  </si>
  <si>
    <t>$23.46 - 30.35 [Member]</t>
  </si>
  <si>
    <t>3 years 8 months 1 day</t>
  </si>
  <si>
    <t>$30.36 - 41.92 [Member]</t>
  </si>
  <si>
    <t>1 year 3 months 14 days</t>
  </si>
  <si>
    <t>Investments - Debt Securities and Other Investments, Recorded at Fair Value (Detail) - USD ($) $ in Thousands</t>
  </si>
  <si>
    <t>Schedule of Available-for-sale Securities [Line Items]</t>
  </si>
  <si>
    <t>Amortized Cost</t>
  </si>
  <si>
    <t>Gross Unrealized Gains</t>
  </si>
  <si>
    <t>Gross Unrealized Losses</t>
  </si>
  <si>
    <t>Fair Value</t>
  </si>
  <si>
    <t>Corporate Bonds [Member]</t>
  </si>
  <si>
    <t>Municipal Fixed-Rate Bonds [Member]</t>
  </si>
  <si>
    <t>Asset-Backed Bonds [Member]</t>
  </si>
  <si>
    <t>Mortgage/Agency-Backed Bonds [Member]</t>
  </si>
  <si>
    <t>U.S. Government Bonds [Member]</t>
  </si>
  <si>
    <t>Variable Rate Demand Notes [Member]</t>
  </si>
  <si>
    <t>Foreign Government Bonds [Member]</t>
  </si>
  <si>
    <t>Investments - Contractual Maturities of Debt Securities (Detail) - USD ($) $ in Thousands</t>
  </si>
  <si>
    <t>Available-for-sale debt securities, Fair Value/Carrying Value</t>
  </si>
  <si>
    <t>Less than one year</t>
  </si>
  <si>
    <t>One to two years</t>
  </si>
  <si>
    <t>Two to three years</t>
  </si>
  <si>
    <t>Three to five years</t>
  </si>
  <si>
    <t>Five to ten years</t>
  </si>
  <si>
    <t>More than ten years</t>
  </si>
  <si>
    <t>Investments - Gross Realized Gains and Losses on Sale of Debt Securities (Detail) - USD ($) $ in Thousands</t>
  </si>
  <si>
    <t>Gross realized gains on debt securities</t>
  </si>
  <si>
    <t>Gross realized losses on debt securities</t>
  </si>
  <si>
    <t>Total gain (loss) recognized, net</t>
  </si>
  <si>
    <t>Investments - Additional Information (Detail) - USD ($) $ in Millions</t>
  </si>
  <si>
    <t>Jan. 01, 2018</t>
  </si>
  <si>
    <t>Schedule of Investments [Line Items]</t>
  </si>
  <si>
    <t>Transfer to investments</t>
  </si>
  <si>
    <t>Carrying value</t>
  </si>
  <si>
    <t>Other Receivables [Member]</t>
  </si>
  <si>
    <t>Note receivable</t>
  </si>
  <si>
    <t>ASU 2016-01 [Member]</t>
  </si>
  <si>
    <t>Reclassification of net unrealized gains of marketable equity securities from AOCI to retained earnings</t>
  </si>
  <si>
    <t>Investment [Member] | Issuer Concentration [Member] | Market Value of Total Investment Portfolio [Member]</t>
  </si>
  <si>
    <t>Investment concentration risk percentage</t>
  </si>
  <si>
    <t>5.00%</t>
  </si>
  <si>
    <t>Investments - Breakdown of Investments with Unrealized Losses (Detail) - USD ($) $ in Thousands</t>
  </si>
  <si>
    <t>Continuous Unrealized Loss Position for Less than 12 Months, Fair Value</t>
  </si>
  <si>
    <t>Continuous Unrealized Loss Position for Less than 12 Months, Unrealized Losses</t>
  </si>
  <si>
    <t>Continuous Unrealized Loss Position for 12 Months or Greater, Fair Value</t>
  </si>
  <si>
    <t>Continuous Unrealized Loss Position for 12 Months or Greater, Unrealized Losses</t>
  </si>
  <si>
    <t>Total Fair Value</t>
  </si>
  <si>
    <t>Total Unrealized Losses</t>
  </si>
  <si>
    <t>Marketable Equity Securities [Member]</t>
  </si>
  <si>
    <t>Investments - Realized and Unrealized Gains and Losses for Marketable Equity Securities (Detail) - USD ($) $ in Thousands</t>
  </si>
  <si>
    <t>Realized gains (losses) on equity securities sold</t>
  </si>
  <si>
    <t>Unrealized gains (losses) on equity securities held</t>
  </si>
  <si>
    <t>Investments - Fair Value Measurements of Cash Equivalents and Investments (Detail) - USD ($) $ in Thousands</t>
  </si>
  <si>
    <t>Available-for-sale securities</t>
  </si>
  <si>
    <t>Fair Value, Measurements [Member]</t>
  </si>
  <si>
    <t>Fair Value, Measurements [Member] | Quoted Prices in Active Market for Identical Assets (Level 1) [Member]</t>
  </si>
  <si>
    <t>Fair Value, Measurements [Member] | Significant Other Observable Inputs (Level 2) [Member]</t>
  </si>
  <si>
    <t>Money Market Funds [Member] | Fair Value, Measurements [Member]</t>
  </si>
  <si>
    <t>Cash equivalents</t>
  </si>
  <si>
    <t>Money Market Funds [Member] | Fair Value, Measurements [Member] | Quoted Prices in Active Market for Identical Assets (Level 1) [Member]</t>
  </si>
  <si>
    <t>Corporate Bonds [Member] | Fair Value, Measurements [Member]</t>
  </si>
  <si>
    <t>Corporate Bonds [Member] | Fair Value, Measurements [Member] | Significant Other Observable Inputs (Level 2) [Member]</t>
  </si>
  <si>
    <t>Municipal Fixed-Rate Bonds [Member] | Fair Value, Measurements [Member]</t>
  </si>
  <si>
    <t>Municipal Fixed-Rate Bonds [Member] | Fair Value, Measurements [Member] | Significant Other Observable Inputs (Level 2) [Member]</t>
  </si>
  <si>
    <t>Asset-Backed Bonds [Member] | Fair Value, Measurements [Member]</t>
  </si>
  <si>
    <t>Asset-Backed Bonds [Member] | Fair Value, Measurements [Member] | Significant Other Observable Inputs (Level 2) [Member]</t>
  </si>
  <si>
    <t>Mortgage/Agency-Backed Bonds [Member] | Fair Value, Measurements [Member]</t>
  </si>
  <si>
    <t>Mortgage/Agency-Backed Bonds [Member] | Fair Value, Measurements [Member] | Significant Other Observable Inputs (Level 2) [Member]</t>
  </si>
  <si>
    <t>U.S. Government Bonds [Member] | Fair Value, Measurements [Member]</t>
  </si>
  <si>
    <t>U.S. Government Bonds [Member] | Fair Value, Measurements [Member] | Quoted Prices in Active Market for Identical Assets (Level 1) [Member]</t>
  </si>
  <si>
    <t>Foreign Government Bonds [Member] | Fair Value, Measurements [Member]</t>
  </si>
  <si>
    <t>Foreign Government Bonds [Member] | Fair Value, Measurements [Member] | Significant Other Observable Inputs (Level 2) [Member]</t>
  </si>
  <si>
    <t>Variable Rate Demand Notes [Member] | Fair Value, Measurements [Member]</t>
  </si>
  <si>
    <t>Variable Rate Demand Notes [Member] | Fair Value, Measurements [Member] | Significant Other Observable Inputs (Level 2) [Member]</t>
  </si>
  <si>
    <t>Marketable Equity Securities - Various Industries [Member] | Fair Value, Measurements [Member]</t>
  </si>
  <si>
    <t>Marketable equity securities</t>
  </si>
  <si>
    <t>Marketable Equity Securities - Various Industries [Member] | Fair Value, Measurements [Member] | Quoted Prices in Active Market for Identical Assets (Level 1) [Member]</t>
  </si>
  <si>
    <t>Equity in Escrow [Member] | Fair Value, Measurements [Member]</t>
  </si>
  <si>
    <t>Equity in Escrow [Member] | Fair Value, Measurements [Member] | Quoted Prices in Active Market for Identical Assets (Level 1) [Member]</t>
  </si>
  <si>
    <t>Other Investments [Member] | Fair Value, Measurements [Member]</t>
  </si>
  <si>
    <t>Other investments</t>
  </si>
  <si>
    <t>Other Investments [Member] | Fair Value, Measurements [Member] | Quoted Prices in Active Market for Identical Assets (Level 1) [Member]</t>
  </si>
  <si>
    <t>Deferred Compensation Plan Assets [Member] | Fair Value, Measurements [Member]</t>
  </si>
  <si>
    <t>Deferred Compensation Plan Assets [Member] | Fair Value, Measurements [Member] | Quoted Prices in Active Market for Identical Assets (Level 1) [Member]</t>
  </si>
  <si>
    <t>Derivative Instruments and Hedging Activities - Additional Information (Detail) - USD ($)</t>
  </si>
  <si>
    <t>Foreign Exchange Forward Contracts [Member]</t>
  </si>
  <si>
    <t>Derivative [Line Items]</t>
  </si>
  <si>
    <t>Derivative instruments, amount</t>
  </si>
  <si>
    <t>Derivative Instruments and Hedging Activities - Schedule of Change in Fair Values of Derivative Instruments Recorded in Consolidated Statements of Income (Loss) (Detail) - USD ($) $ in Thousands</t>
  </si>
  <si>
    <t>Foreign Exchange Contracts [Member] | Other Income (Expense) [Member]</t>
  </si>
  <si>
    <t>Derivatives Not Designated as Hedging Instruments:</t>
  </si>
  <si>
    <t>Derivative instrument, gain or loss</t>
  </si>
  <si>
    <t>Derivative Instruments and Hedging Activities - Schedule of Change in Derivatives Designated Hedging Instruments Recorded in Other Comprehensive Income and Reclassified to Income, Net of Tax (Detail) $ in Thousands</t>
  </si>
  <si>
    <t>Foreign Exchange Contracts [Member] | Derivatives Designated as Hedging Instruments [Member] | Cost of Sales [Member]</t>
  </si>
  <si>
    <t>Amount of Losses Reclassified from AOCI into Income</t>
  </si>
  <si>
    <t>Inventory - Components of Inventory (Detail) - USD ($) $ in Thousands</t>
  </si>
  <si>
    <t>Raw materials</t>
  </si>
  <si>
    <t>Work in process</t>
  </si>
  <si>
    <t>Finished goods</t>
  </si>
  <si>
    <t>Total Inventory, net</t>
  </si>
  <si>
    <t>Inventory - Additional Information (Detail) - USD ($) $ in Millions</t>
  </si>
  <si>
    <t>Inventory valuation reserves</t>
  </si>
  <si>
    <t>Property, Plant and Equipment - Property, Plant and Equipment (Detail) - USD ($) $ in Thousands</t>
  </si>
  <si>
    <t>Land</t>
  </si>
  <si>
    <t>Building and land improvements</t>
  </si>
  <si>
    <t>Building</t>
  </si>
  <si>
    <t>Furniture and fixtures</t>
  </si>
  <si>
    <t>Computer hardware and software</t>
  </si>
  <si>
    <t>Engineering and other equipment</t>
  </si>
  <si>
    <t>Total Property, Plant and Equipment</t>
  </si>
  <si>
    <t>Less accumulated depreciation</t>
  </si>
  <si>
    <t>Total Property, Plant and Equipment, net</t>
  </si>
  <si>
    <t>Property, Plant and Equipment - Additional Information (Detail) - USD ($)</t>
  </si>
  <si>
    <t>Depreciation</t>
  </si>
  <si>
    <t>Leases - Additional Information (Detail) - USD ($)</t>
  </si>
  <si>
    <t>Lessor and Lessee Lease Description [Line Items]</t>
  </si>
  <si>
    <t>Operating lease, option to extend, existence</t>
  </si>
  <si>
    <t>Operating lease, option to terminate, existence</t>
  </si>
  <si>
    <t>Short-term lease cost</t>
  </si>
  <si>
    <t>Variable lease cost</t>
  </si>
  <si>
    <t>Future operating lease payments</t>
  </si>
  <si>
    <t>Allowance for credit losses for our investment in sales type leases</t>
  </si>
  <si>
    <t>Operating lease, remaining lease terms</t>
  </si>
  <si>
    <t>Operating lease, options to terminate term</t>
  </si>
  <si>
    <t>3 months</t>
  </si>
  <si>
    <t>6 years</t>
  </si>
  <si>
    <t>Operating lease, renewal term</t>
  </si>
  <si>
    <t>Leases - Schedule of Supplemental Balance Sheet Information Related to Operating Leases (Details) - USD ($) $ in Thousands</t>
  </si>
  <si>
    <t>Jan. 01, 2019</t>
  </si>
  <si>
    <t>ASSETS</t>
  </si>
  <si>
    <t>Right of use lease assets</t>
  </si>
  <si>
    <t>Operating lease, right-of-use asset, statement of financial position [extensible list]</t>
  </si>
  <si>
    <t>us-gaap:OtherAssetsNoncurrent</t>
  </si>
  <si>
    <t>Current lease liability</t>
  </si>
  <si>
    <t>Non-current lease liability</t>
  </si>
  <si>
    <t>Operating lease, liability, current, statement of financial position [extensible list]</t>
  </si>
  <si>
    <t>us-gaap:AccruedLiabilitiesCurrent</t>
  </si>
  <si>
    <t>Operating lease, liability, noncurrent, statement of financial position [extensible list]</t>
  </si>
  <si>
    <t>us-gaap:OtherLiabilitiesNoncurrent</t>
  </si>
  <si>
    <t>Total lease liability</t>
  </si>
  <si>
    <t>Leases - Components of Lease Expense included in Consolidated Statement of Income (Detail) $ in Thousands</t>
  </si>
  <si>
    <t>Dec. 31, 2019USD ($)</t>
  </si>
  <si>
    <t>Lessor Lease Description [Line Items]</t>
  </si>
  <si>
    <t>Total operating lease expense</t>
  </si>
  <si>
    <t>Research and Development Expenses [Member]</t>
  </si>
  <si>
    <t>Selling, General and Administrative Expenses [Member]</t>
  </si>
  <si>
    <t>Cost of Sales [Member]</t>
  </si>
  <si>
    <t>Leases - Schedule of Maturity of Operating Lease Liabilities (Detail) - USD ($) $ in Thousands</t>
  </si>
  <si>
    <t>Operating Lease Liabilities Payments Due [Abstract]</t>
  </si>
  <si>
    <t>2021</t>
  </si>
  <si>
    <t>2022</t>
  </si>
  <si>
    <t>2023</t>
  </si>
  <si>
    <t>Thereafter</t>
  </si>
  <si>
    <t>Total lease payments</t>
  </si>
  <si>
    <t>Less: Interest</t>
  </si>
  <si>
    <t>Present value of lease liabilities</t>
  </si>
  <si>
    <t>Leases - Future Minimum Rental Payments under Non-Cancelable Operating Leases, Including Renewals Determined to be Reasonably Assured, with Original Maturities of Greater than 12 Months (Detail) $ in Thousands</t>
  </si>
  <si>
    <t>Operating Leases Future Minimum Payments Due [Abstract]</t>
  </si>
  <si>
    <t>Leases - Schedule of Weighted Average Remaining Lease Terms and Weighted Average Discount Rates (Detail)</t>
  </si>
  <si>
    <t>USD</t>
  </si>
  <si>
    <t>Weighted average remaining lease term (years)</t>
  </si>
  <si>
    <t>Operating leases with functional currency</t>
  </si>
  <si>
    <t>2 years 7 months 6 days</t>
  </si>
  <si>
    <t>Weighted average discount rate</t>
  </si>
  <si>
    <t>4.02%</t>
  </si>
  <si>
    <t>Euro</t>
  </si>
  <si>
    <t>4 years 4 months 24 days</t>
  </si>
  <si>
    <t>1.84%</t>
  </si>
  <si>
    <t>Leases - Schedule of Supplemental Cash Flow Information Related to Operating Leases (Detail) $ in Thousands</t>
  </si>
  <si>
    <t>Cash paid for amounts included in the measurement of operating lease assets / liabilities</t>
  </si>
  <si>
    <t>Cash used in operating activities related to operating leases</t>
  </si>
  <si>
    <t>Right-of-use assets obtained in exchange for lease obligations</t>
  </si>
  <si>
    <t>Leases - Components of Net Investment in Sales-Type Leases (Detail) - USD ($) $ in Thousands</t>
  </si>
  <si>
    <t>Sales Type Leases Net Investment In Leases [Abstract]</t>
  </si>
  <si>
    <t>Current minimum lease payments receivable</t>
  </si>
  <si>
    <t>Non-current minimum lease payments receivable</t>
  </si>
  <si>
    <t>Total minimum lease payments receivable</t>
  </si>
  <si>
    <t>Less: Current unearned revenue</t>
  </si>
  <si>
    <t>Less: Non-current unearned revenue</t>
  </si>
  <si>
    <t>Net investment in sales-type leases</t>
  </si>
  <si>
    <t>Leases - Schedule of Components of Sales-type Lease Gross Profit and Interest and Dividend Income Included in Consolidated Statements of Income (Detail) $ in Thousands</t>
  </si>
  <si>
    <t>Sales [Member] | Network Solutions [Member]</t>
  </si>
  <si>
    <t>Sales type leases</t>
  </si>
  <si>
    <t>Stock-based Compensation Expense Included in Cost of Sales [Member] | Network Solutions [Member]</t>
  </si>
  <si>
    <t>Gross Profit [Member]</t>
  </si>
  <si>
    <t>Interest and Dividend Income [Member]</t>
  </si>
  <si>
    <t>Leases - Schedule of Future Minimum Lease Payments to be Received from Sales-Type Leases (Detail) $ in Thousands</t>
  </si>
  <si>
    <t>Sales Type And Direct Financing Leases Lease Receivable Fiscal Year Maturity [Abstract]</t>
  </si>
  <si>
    <t>Goodwill - Additional Information (Detail) - USD ($) $ in Millions</t>
  </si>
  <si>
    <t>Goodwill [Line Items]</t>
  </si>
  <si>
    <t>Goodwill, reduced amount relates to acquisition</t>
  </si>
  <si>
    <t>Intangible Assets - Summary of Intangible Assets (Detail) - USD ($) $ in Thousands</t>
  </si>
  <si>
    <t>Finite Lived Intangible Assets [Line Items]</t>
  </si>
  <si>
    <t>Gross Value</t>
  </si>
  <si>
    <t>Accumulated Amortization</t>
  </si>
  <si>
    <t>Net Value</t>
  </si>
  <si>
    <t>Supplier Relationships [Member]</t>
  </si>
  <si>
    <t>Intellectual Property [Member]</t>
  </si>
  <si>
    <t>Patent [Member]</t>
  </si>
  <si>
    <t>Trade Names [Member]</t>
  </si>
  <si>
    <t>Non-compete [Member]</t>
  </si>
  <si>
    <t>Intangible Assets - Additional Information (Detail) - USD ($) $ in Millions</t>
  </si>
  <si>
    <t>Amortization expense</t>
  </si>
  <si>
    <t>Intangible Assets - Estimated Future Amortization Expense Related to Intangible Assets (Detail) - USD ($) $ in Thousands</t>
  </si>
  <si>
    <t>Finite Lived Intangible Assets Future Amortization Expense [Abstract]</t>
  </si>
  <si>
    <t>Alabama State Industrial Development Authority Financing and Economic Incentives - Additional Information (Detail) - USD ($) $ in Thousands</t>
  </si>
  <si>
    <t>Jan. 02, 2020</t>
  </si>
  <si>
    <t>Dec. 31, 2008</t>
  </si>
  <si>
    <t>Jan. 13, 1995</t>
  </si>
  <si>
    <t>Debt Instrument [Line Items]</t>
  </si>
  <si>
    <t>Proceeds from state industrial development authority issued taxable bonds loaned to ADTRAN</t>
  </si>
  <si>
    <t>Estimated fair value of bond</t>
  </si>
  <si>
    <t>Total realized economic incentives</t>
  </si>
  <si>
    <t>Taxable Revenue Bonds [Member]</t>
  </si>
  <si>
    <t>Repayment of bond</t>
  </si>
  <si>
    <t>Percentage of interest on bond</t>
  </si>
  <si>
    <t>2.00%</t>
  </si>
  <si>
    <t>Maturity date of bond</t>
  </si>
  <si>
    <t>Jan. 1,
		2020</t>
  </si>
  <si>
    <t>Certificate of deposit</t>
  </si>
  <si>
    <t>Income Taxes - Summary of Components of Expense (Benefit) for Income Taxes (Detail) - USD ($) $ in Thousands</t>
  </si>
  <si>
    <t>Current</t>
  </si>
  <si>
    <t>Federal</t>
  </si>
  <si>
    <t>State</t>
  </si>
  <si>
    <t>International</t>
  </si>
  <si>
    <t>Total Current</t>
  </si>
  <si>
    <t>Deferred</t>
  </si>
  <si>
    <t>Total Deferred</t>
  </si>
  <si>
    <t>Total Income Tax Expense (Benefit)</t>
  </si>
  <si>
    <t>Income Taxes - Effective Income Tax Rate Differs from Federal Statutory Rate (Detail)</t>
  </si>
  <si>
    <t>Tax provision computed at the federal statutory rate</t>
  </si>
  <si>
    <t>21.00%</t>
  </si>
  <si>
    <t>35.00%</t>
  </si>
  <si>
    <t>State income tax provision, net of federal benefit</t>
  </si>
  <si>
    <t>6.97%</t>
  </si>
  <si>
    <t>14.53%</t>
  </si>
  <si>
    <t>2.17%</t>
  </si>
  <si>
    <t>Federal research credits</t>
  </si>
  <si>
    <t>15.53%</t>
  </si>
  <si>
    <t>14.23%</t>
  </si>
  <si>
    <t>(11.88%)</t>
  </si>
  <si>
    <t>Foreign taxes</t>
  </si>
  <si>
    <t>2.83%</t>
  </si>
  <si>
    <t>(11.45%)</t>
  </si>
  <si>
    <t>(2.27%)</t>
  </si>
  <si>
    <t>Tax-exempt income</t>
  </si>
  <si>
    <t>0.49%</t>
  </si>
  <si>
    <t>0.45%</t>
  </si>
  <si>
    <t>(0.75%)</t>
  </si>
  <si>
    <t>State tax incentives</t>
  </si>
  <si>
    <t>3.85%</t>
  </si>
  <si>
    <t>3.15%</t>
  </si>
  <si>
    <t>(2.71%)</t>
  </si>
  <si>
    <t>Change in valuation allowance</t>
  </si>
  <si>
    <t>(172.82%)</t>
  </si>
  <si>
    <t>Foreign tax credits</t>
  </si>
  <si>
    <t>16.69%</t>
  </si>
  <si>
    <t>Stock-based compensation</t>
  </si>
  <si>
    <t>(6.01%)</t>
  </si>
  <si>
    <t>(2.87%)</t>
  </si>
  <si>
    <t>1.43%</t>
  </si>
  <si>
    <t>Domestic production activity deduction</t>
  </si>
  <si>
    <t>(1.13%)</t>
  </si>
  <si>
    <t>Bargain purchase</t>
  </si>
  <si>
    <t>8.82%</t>
  </si>
  <si>
    <t>Impact of U.S. tax reform</t>
  </si>
  <si>
    <t>12.00%</t>
  </si>
  <si>
    <t>26.70%</t>
  </si>
  <si>
    <t>Global intangible low-taxed income ("GILTI")</t>
  </si>
  <si>
    <t>(1.87%)</t>
  </si>
  <si>
    <t>(17.48%)</t>
  </si>
  <si>
    <t>Other, net</t>
  </si>
  <si>
    <t>(0.49%)</t>
  </si>
  <si>
    <t>(0.34%)</t>
  </si>
  <si>
    <t>0.09%</t>
  </si>
  <si>
    <t>Effective Tax Rate</t>
  </si>
  <si>
    <t>(113.83%)</t>
  </si>
  <si>
    <t>42.04%</t>
  </si>
  <si>
    <t>46.65%</t>
  </si>
  <si>
    <t>Income Taxes - Income (Loss) Before Expense (Benefit) for Income Taxes (Detail) - USD ($) $ in Thousands</t>
  </si>
  <si>
    <t>U.S. entities</t>
  </si>
  <si>
    <t>International entities</t>
  </si>
  <si>
    <t>Income Taxes - Principal Components of Current and Non-current Deferred Taxes (Detail) - USD ($) $ in Thousands</t>
  </si>
  <si>
    <t>Accrued expenses</t>
  </si>
  <si>
    <t>Deferred compensation</t>
  </si>
  <si>
    <t>Uncertain tax positions related to state taxes and related interest</t>
  </si>
  <si>
    <t>Pensions</t>
  </si>
  <si>
    <t>Foreign losses</t>
  </si>
  <si>
    <t>State losses and credit carry-forwards</t>
  </si>
  <si>
    <t>Federal loss and research carry-forwards</t>
  </si>
  <si>
    <t>Lease liabilities</t>
  </si>
  <si>
    <t>Capitalized research and development expenditures</t>
  </si>
  <si>
    <t>Valuation allowance</t>
  </si>
  <si>
    <t>Total Deferred Tax Assets</t>
  </si>
  <si>
    <t>Property, plant and equipment</t>
  </si>
  <si>
    <t>Intellectual property</t>
  </si>
  <si>
    <t>Total Deferred Tax Liabilities</t>
  </si>
  <si>
    <t>Net Deferred Tax Assets</t>
  </si>
  <si>
    <t>Income Taxes - Additional Information (Detail) - USD ($)</t>
  </si>
  <si>
    <t>Dec. 31, 2016</t>
  </si>
  <si>
    <t>Income Tax Disclosure [Line Items]</t>
  </si>
  <si>
    <t>Tax cuts and jobs act, incomplete accounting, estimated income tax expense</t>
  </si>
  <si>
    <t>Tax cuts and jobs act, incomplete accounting, estimated write-down of deferred tax assets</t>
  </si>
  <si>
    <t>Tax cuts and jobs act, incomplete accounting, change in tax rate estimate income tax expense related to unrepatriated foreign earnings</t>
  </si>
  <si>
    <t>Tax cuts and jobs act, complete accounting, income tax expense (benefit)</t>
  </si>
  <si>
    <t>Deferred tax benefit recorded as an adjustment to other comprehensive income</t>
  </si>
  <si>
    <t>Deferred tax assets, gross</t>
  </si>
  <si>
    <t>Valuation allowance established against deferred tax assets</t>
  </si>
  <si>
    <t>Deferred tax assets, state research and development credits</t>
  </si>
  <si>
    <t>Net of deferred tax liabilities</t>
  </si>
  <si>
    <t>Foreign and domestic loss carry-forwards, research and development tax credits, unamortized research and development cost and state credit carry-forwards</t>
  </si>
  <si>
    <t>Operating loss carry forwards expiration year</t>
  </si>
  <si>
    <t>2029</t>
  </si>
  <si>
    <t>Deferred tax assets</t>
  </si>
  <si>
    <t>Short-term liquidity amount</t>
  </si>
  <si>
    <t>Income tax benefit (expense) from stock options exercised adjustment to equity</t>
  </si>
  <si>
    <t>Unrecognized tax benefits</t>
  </si>
  <si>
    <t>Unrecognized tax benefits, effective tax rate</t>
  </si>
  <si>
    <t>Accrued interest and penalties</t>
  </si>
  <si>
    <t>Foreign Subsidiaries [Member]</t>
  </si>
  <si>
    <t>Short-term liquidity, in percentage</t>
  </si>
  <si>
    <t>48.90%</t>
  </si>
  <si>
    <t>80.10%</t>
  </si>
  <si>
    <t>Operating Losses Expiration Between 2020 and 2039 [Member]</t>
  </si>
  <si>
    <t>2039</t>
  </si>
  <si>
    <t>Domestic [Member]</t>
  </si>
  <si>
    <t>State And Foreign Country [Member]</t>
  </si>
  <si>
    <t>Income Taxes - Summary of Supplemental Balance Sheet Information Related to Deferred Tax Assets (Detail) - USD ($) $ in Thousands</t>
  </si>
  <si>
    <t>Operating Loss Carryforwards [Line Items]</t>
  </si>
  <si>
    <t>Deferred Tax Assets</t>
  </si>
  <si>
    <t>Valuation Allowance</t>
  </si>
  <si>
    <t>International [Member]</t>
  </si>
  <si>
    <t>Income Taxes - Change in Unrecognized Income Tax Benefits (Detail) - USD ($) $ in Thousands</t>
  </si>
  <si>
    <t>Increases for tax position related to, Prior years</t>
  </si>
  <si>
    <t>Increases for tax position related to, Current year</t>
  </si>
  <si>
    <t>Decreases for tax positions related to, Prior years</t>
  </si>
  <si>
    <t>Expiration of applicable statute of limitations</t>
  </si>
  <si>
    <t>Employee Benefit Plans (Pension Benefit Plan) - Schedule of Pension Benefit Plan Obligations and Funded Status (Detail) - USD ($) $ in Thousands</t>
  </si>
  <si>
    <t>Change in projected benefit obligation:</t>
  </si>
  <si>
    <t>Projected benefit obligation at beginning of period</t>
  </si>
  <si>
    <t>Service cost</t>
  </si>
  <si>
    <t>Interest cost</t>
  </si>
  <si>
    <t>Actuarial loss - experience</t>
  </si>
  <si>
    <t>Actuarial loss - assumptions</t>
  </si>
  <si>
    <t>Benefit payments</t>
  </si>
  <si>
    <t>Effects of foreign currency exchange rate changes</t>
  </si>
  <si>
    <t>Projected benefit obligation at end of period</t>
  </si>
  <si>
    <t>Change in plan assets:</t>
  </si>
  <si>
    <t>Fair value of plan assets at beginning of period</t>
  </si>
  <si>
    <t>Actual gain (loss) on plan assets</t>
  </si>
  <si>
    <t>Contributions</t>
  </si>
  <si>
    <t>Fair value of plan assets at end of period</t>
  </si>
  <si>
    <t>Unfunded status at end of period</t>
  </si>
  <si>
    <t>Employee Benefit Plans (Pension Benefit Plan) - Additional Information (Detail) - USD ($) $ in Millions</t>
  </si>
  <si>
    <t>Defined Benefit Plan Disclosure [Line Items]</t>
  </si>
  <si>
    <t>Accumulated benefit obligation</t>
  </si>
  <si>
    <t>Estimated amortization from accumulated other comprehensive income (loss) into net periodic pension cost in 2020</t>
  </si>
  <si>
    <t>Bond Funds [Member]</t>
  </si>
  <si>
    <t>Percentage of target allocation ranges by asset class</t>
  </si>
  <si>
    <t>50.00%</t>
  </si>
  <si>
    <t>Equity Funds [Member]</t>
  </si>
  <si>
    <t>40.00%</t>
  </si>
  <si>
    <t>Cash, Real Estate, and Managed Futures [Member]</t>
  </si>
  <si>
    <t>10.00%</t>
  </si>
  <si>
    <t>Threshold for unamortized gain losses</t>
  </si>
  <si>
    <t>Employee Benefit Plans (Pension Benefit Plan) - Summary of Net Amounts Recognized Balance Sheet for the Unfunded Pension Liability (Detail) - USD ($) $ in Thousands</t>
  </si>
  <si>
    <t>Current liability</t>
  </si>
  <si>
    <t>Employee Benefit Plans (Pension Benefit Plan) - Components of Net Periodic Pension Cost and Amounts Recognized Other Comprehensive Income (Loss) (Detail) - USD ($) $ in Thousands</t>
  </si>
  <si>
    <t>Net periodic benefit cost:</t>
  </si>
  <si>
    <t>Expected return on plan assets</t>
  </si>
  <si>
    <t>Amortization of actuarial losses</t>
  </si>
  <si>
    <t>Net periodic benefit cost</t>
  </si>
  <si>
    <t>Other changes in plan assets and benefit obligations recognized in other comprehensive income:</t>
  </si>
  <si>
    <t>Net actuarial (gain) loss</t>
  </si>
  <si>
    <t>Amount recognized in other comprehensive income (loss)</t>
  </si>
  <si>
    <t>Total recognized in net periodic benefit cost and other comprehensive income (loss)</t>
  </si>
  <si>
    <t>Employee Benefit Plans (Pension Benefit Plan) - Accumulated Other Comprehensive Income (Loss) (Detail) - USD ($) $ in Thousands</t>
  </si>
  <si>
    <t>Net actuarial loss</t>
  </si>
  <si>
    <t>Employee Benefit Plans (Pension Benefit Plan) - Weighted-Average Assumptions Used to Determine Net Periodic Benefit Cost (Detail)</t>
  </si>
  <si>
    <t>Discount rate</t>
  </si>
  <si>
    <t>1.75%</t>
  </si>
  <si>
    <t>2.13%</t>
  </si>
  <si>
    <t>1.90%</t>
  </si>
  <si>
    <t>Rate of compensation increase</t>
  </si>
  <si>
    <t>Expected long-term rates of return</t>
  </si>
  <si>
    <t>5.90%</t>
  </si>
  <si>
    <t>Employee Benefit Plans (Pension Benefit Plan) - Weighted-Average Assumptions Used to Determine Benefit Obligation (Detail)</t>
  </si>
  <si>
    <t>Employee Benefit Plans (Pension Benefit Plan) - Schedule of Pension Benefit Payments Expected Future Service (Detail) $ in Thousands</t>
  </si>
  <si>
    <t>Employee Benefit Plans (Pension Benefit Plan) - Schedule of Cash Equivalents and Investments Held at Fair Value (Detail) - USD ($) $ in Thousands</t>
  </si>
  <si>
    <t>Fair value of plan assets</t>
  </si>
  <si>
    <t>Pension Benefit Plan [Member]</t>
  </si>
  <si>
    <t>Pension Benefit Plan [Member] | Cash and Cash Equivalents [Member]</t>
  </si>
  <si>
    <t>Pension Benefit Plan [Member] | Available-For-Sale Securities [Member]</t>
  </si>
  <si>
    <t>Pension Benefit Plan [Member] | Government Bonds [Member]</t>
  </si>
  <si>
    <t>Pension Benefit Plan [Member] | Corporate Bonds [Member]</t>
  </si>
  <si>
    <t>Pension Benefit Plan [Member] | Emerging Markets Bonds [Member]</t>
  </si>
  <si>
    <t>Pension Benefit Plan [Member] | Global Equity [Member]</t>
  </si>
  <si>
    <t>Pension Benefit Plan [Member] | Emerging Markets [Member]</t>
  </si>
  <si>
    <t>Pension Benefit Plan [Member] | Balanced Fund [Member]</t>
  </si>
  <si>
    <t>Pension Benefit Plan [Member] | Large Cap Value [Member]</t>
  </si>
  <si>
    <t>Pension Benefit Plan [Member] | Global Real Estate Fund [Member]</t>
  </si>
  <si>
    <t>Pension Benefit Plan [Member] | Managed Futures Fund [Member]</t>
  </si>
  <si>
    <t>Pension Benefit Plan [Member] | Quoted Prices in Active Markets for Identical Assets (Level 1) [Member]</t>
  </si>
  <si>
    <t>Pension Benefit Plan [Member] | Quoted Prices in Active Markets for Identical Assets (Level 1) [Member] | Cash and Cash Equivalents [Member]</t>
  </si>
  <si>
    <t>Pension Benefit Plan [Member] | Quoted Prices in Active Markets for Identical Assets (Level 1) [Member] | Available-For-Sale Securities [Member]</t>
  </si>
  <si>
    <t>Pension Benefit Plan [Member] | Quoted Prices in Active Markets for Identical Assets (Level 1) [Member] | Government Bonds [Member]</t>
  </si>
  <si>
    <t>Pension Benefit Plan [Member] | Quoted Prices in Active Markets for Identical Assets (Level 1) [Member] | Corporate Bonds [Member]</t>
  </si>
  <si>
    <t>Pension Benefit Plan [Member] | Quoted Prices in Active Markets for Identical Assets (Level 1) [Member] | Emerging Markets Bonds [Member]</t>
  </si>
  <si>
    <t>Pension Benefit Plan [Member] | Quoted Prices in Active Markets for Identical Assets (Level 1) [Member] | Global Equity [Member]</t>
  </si>
  <si>
    <t>Pension Benefit Plan [Member] | Quoted Prices in Active Markets for Identical Assets (Level 1) [Member] | Emerging Markets [Member]</t>
  </si>
  <si>
    <t>Pension Benefit Plan [Member] | Quoted Prices in Active Markets for Identical Assets (Level 1) [Member] | Balanced Fund [Member]</t>
  </si>
  <si>
    <t>Pension Benefit Plan [Member] | Quoted Prices in Active Markets for Identical Assets (Level 1) [Member] | Large Cap Value [Member]</t>
  </si>
  <si>
    <t>Pension Benefit Plan [Member] | Quoted Prices in Active Markets for Identical Assets (Level 1) [Member] | Global Real Estate Fund [Member]</t>
  </si>
  <si>
    <t>Pension Benefit Plan [Member] | Quoted Prices in Active Markets for Identical Assets (Level 1) [Member] | Managed Futures Fund [Member]</t>
  </si>
  <si>
    <t>Employee Benefit Plans (401(k) Savings Plan) - Additional Information (Detail) - USD ($)</t>
  </si>
  <si>
    <t>Criteria of employer to contribute in employee saving plan</t>
  </si>
  <si>
    <t>100% of an employee’s first 3% of contributions and 50% of their next 2% of contributions</t>
  </si>
  <si>
    <t>Percentage of employer match to employee's contribution</t>
  </si>
  <si>
    <t>100.00%</t>
  </si>
  <si>
    <t>Upper limit of employer match</t>
  </si>
  <si>
    <t>4.00%</t>
  </si>
  <si>
    <t>Maximum statutory compensation under code</t>
  </si>
  <si>
    <t>Contribution expense and plan administration costs for savings plan</t>
  </si>
  <si>
    <t>Employee Benefit Plans (Deferred Compensation Plans) - Additional Information (Detail) $ in Millions</t>
  </si>
  <si>
    <t>Dec. 31, 2019USD ($)Compensation_Program</t>
  </si>
  <si>
    <t>Number of deferred compensation programs | Compensation_Program</t>
  </si>
  <si>
    <t>Maximum percentage of cash compensation allowed to be deferred under the deferred compensation plan</t>
  </si>
  <si>
    <t>25.00%</t>
  </si>
  <si>
    <t>Criteria for benefit distribution</t>
  </si>
  <si>
    <t>six months after termination of employment in a single lump sum payment or annual installments paid over a three or ten-year term based on the participant’s election</t>
  </si>
  <si>
    <t>Deferred compensation income (expense) adjustments due to fair value of the trust assets | $</t>
  </si>
  <si>
    <t>Employee Benefit Plans (Deferred Compensation Plans) - Fair Value of Assets Held by Trust and Amounts Payable to Plan Participants (Detail) - USD ($) $ in Thousands</t>
  </si>
  <si>
    <t>Long-term Investments</t>
  </si>
  <si>
    <t>Amounts Payable to Plan Participants Deferred Compensation Liability</t>
  </si>
  <si>
    <t>Deferred Compensation Plan Assets [Member]</t>
  </si>
  <si>
    <t>Deferred Compensation Liability [Member]</t>
  </si>
  <si>
    <t>Employee Benefit Plans (Retiree Medical Coverage) - Additional Information (Detail) - USD ($) $ in Millions</t>
  </si>
  <si>
    <t>Maximum number of years medical, dental and prescription drug coverage to spouses of retired former officers</t>
  </si>
  <si>
    <t>30 years</t>
  </si>
  <si>
    <t>Total liability recorded to provide medical, dental and prescription drug coverage</t>
  </si>
  <si>
    <t>Segment Information and Major Customers - Additional Information (Detail) $ in Millions</t>
  </si>
  <si>
    <t>Dec. 31, 2019USD ($)CustomerSegmentCategory</t>
  </si>
  <si>
    <t>Dec. 31, 2017Customer</t>
  </si>
  <si>
    <t>Segment Reporting Information [Line Items]</t>
  </si>
  <si>
    <t>Number of reportable segments | Segment</t>
  </si>
  <si>
    <t>Number of categories | Category</t>
  </si>
  <si>
    <t>Number of single customer comprising more than 10% of revenue | Customer</t>
  </si>
  <si>
    <t>Long-lived assets</t>
  </si>
  <si>
    <t>U.S. [Member]</t>
  </si>
  <si>
    <t>Outside U.S. [Member]</t>
  </si>
  <si>
    <t>Sales Revenue, Net [Member] | Customer Concentration Risk [Member] | Customer 1 [Member]</t>
  </si>
  <si>
    <t>Concentration risk, percentage</t>
  </si>
  <si>
    <t>19.00%</t>
  </si>
  <si>
    <t>27.00%</t>
  </si>
  <si>
    <t>Sales Revenue, Net [Member] | Customer Concentration Risk [Member] | Customer 2 [Member]</t>
  </si>
  <si>
    <t>17.00%</t>
  </si>
  <si>
    <t>16.00%</t>
  </si>
  <si>
    <t>Sales Revenue, Net [Member] | Customer Concentration Risk [Member] | Customer 3 [Member]</t>
  </si>
  <si>
    <t>13.00%</t>
  </si>
  <si>
    <t>Sales Revenue, Net [Member] | Customer Concentration Risk [Member] | The Five Largest Customers Other Than Those With More Than 10% Of Revenues and Excluding Distributors [Member]</t>
  </si>
  <si>
    <t>15.00%</t>
  </si>
  <si>
    <t>18.00%</t>
  </si>
  <si>
    <t>Segment Information and Major Customers - Sales and Gross Profit of Reportable Segments (Detail) - USD ($) $ in Thousands</t>
  </si>
  <si>
    <t>Segment Information and Major Customers - Disaggregation of Revenue by Major Source (Detail) - USD ($) $ in Thousands</t>
  </si>
  <si>
    <t>Access &amp; Aggregation [Member] | Network Solutions [Member]</t>
  </si>
  <si>
    <t>Access &amp; Aggregation [Member] | Services &amp; Support [Member]</t>
  </si>
  <si>
    <t>Subscriber Solutions &amp; Experience [Member] | Network Solutions [Member]</t>
  </si>
  <si>
    <t>Subscriber Solutions &amp; Experience [Member] | Services &amp; Support [Member]</t>
  </si>
  <si>
    <t>Traditional &amp; Other Products [Member] | Network Solutions [Member]</t>
  </si>
  <si>
    <t>Traditional &amp; Other Products [Member] | Services &amp; Support [Member]</t>
  </si>
  <si>
    <t>Segment Information and Major Customers - Sales Information by Geographic Area (Detail) - USD ($) $ in Thousands</t>
  </si>
  <si>
    <t>Revenue from External Customer [Line Items]</t>
  </si>
  <si>
    <t>United States [Member]</t>
  </si>
  <si>
    <t>Mexico [Member]</t>
  </si>
  <si>
    <t>Germany [Member]</t>
  </si>
  <si>
    <t>Other International [Member]</t>
  </si>
  <si>
    <t>Commitments and Contingencies - Additional Information (Detail) $ in Millions</t>
  </si>
  <si>
    <t>Oct. 17, 2019Officer</t>
  </si>
  <si>
    <t>Dec. 31, 2019USD ($)EquityFund</t>
  </si>
  <si>
    <t>Contingencies And Commitments [Line Items]</t>
  </si>
  <si>
    <t>Number of private equity funds | EquityFund</t>
  </si>
  <si>
    <t>Commitments towards private equity funds</t>
  </si>
  <si>
    <t>Commitments related to performance bonds</t>
  </si>
  <si>
    <t>Commitments related to performance bonds expiration month and year</t>
  </si>
  <si>
    <t>2024-08</t>
  </si>
  <si>
    <t>Investment Commitments [Member]</t>
  </si>
  <si>
    <t>Aggregate investment committed in private equity funds</t>
  </si>
  <si>
    <t>Current Executive Officers [Member]</t>
  </si>
  <si>
    <t>Number of officers | Officer</t>
  </si>
  <si>
    <t>Former Executive Officers [Member]</t>
  </si>
  <si>
    <t>Earnings (Loss) Per Share - Summary of Calculation of Basic and Diluted Earnings (Loss) Per Share (Detail) - USD ($) $ / shares in Units, shares in Thousands, $ in Thousands</t>
  </si>
  <si>
    <t>Numerator</t>
  </si>
  <si>
    <t>Denominator</t>
  </si>
  <si>
    <t>Weighted average number of shares – basic</t>
  </si>
  <si>
    <t>Effect of dilutive securities:</t>
  </si>
  <si>
    <t>Stock options</t>
  </si>
  <si>
    <t>Restricted stock and restricted stock units</t>
  </si>
  <si>
    <t>Weighted average number of shares – diluted</t>
  </si>
  <si>
    <t>Earnings (loss) per share – basic</t>
  </si>
  <si>
    <t>Earnings (loss) per share – diluted</t>
  </si>
  <si>
    <t>Earnings (Loss) Per Share - Additional Information (Detail) - shares shares in Millions</t>
  </si>
  <si>
    <t>Antidilutive Securities Excluded From Computation Of Earnings Per Share [Line Items]</t>
  </si>
  <si>
    <t>Anti-dilutive effect excluded calculation of diluted earnings (loss) per share</t>
  </si>
  <si>
    <t>Unvested Stock Options, PSUs, RSUs and Restricted Stock [Member]</t>
  </si>
  <si>
    <t>Restructuring - Additional Information (Detail) $ in Millions</t>
  </si>
  <si>
    <t>Cumulative amount incurred for restructuring program</t>
  </si>
  <si>
    <t>Restructuring - Schedule of Reconciliation of Restructuring Liability (Detail) - USD ($) $ in Thousands</t>
  </si>
  <si>
    <t>Plus: Amounts charged to cost and expense</t>
  </si>
  <si>
    <t>Less: Amounts paid</t>
  </si>
  <si>
    <t>Restructuring - Schedule of Components of Restructuring Expense in Consolidated Statements of Income (Detail) - USD ($) $ in Thousands</t>
  </si>
  <si>
    <t>Restructuring Cost And Reserve [Line Items]</t>
  </si>
  <si>
    <t>Total restructuring expenses</t>
  </si>
  <si>
    <t>Restructuring - Schedule of Components of Restructuring Expense by Geographic Area (Detail) - USD ($) $ in Thousands</t>
  </si>
  <si>
    <t>Summarized Quarterly Financial Data (Unaudited) - Quarterly Operating Results (Detail) - USD ($) $ / shares in Units, $ in Thousands</t>
  </si>
  <si>
    <t>Net sales</t>
  </si>
  <si>
    <t>Gross profit</t>
  </si>
  <si>
    <t>Operating income (loss)</t>
  </si>
  <si>
    <t>Earnings (loss) per common share - basic</t>
  </si>
  <si>
    <t>Earnings (loss) per common share - diluted</t>
  </si>
  <si>
    <t>Subsequent Events - Additional Information (Detail) - USD ($) $ / shares in Units, $ in Thousands</t>
  </si>
  <si>
    <t>Feb. 05, 2020</t>
  </si>
  <si>
    <t>Mar. 05, 2019</t>
  </si>
  <si>
    <t>Subsequent Event [Line Items]</t>
  </si>
  <si>
    <t>Quarterly dividend payable, aggregate amount</t>
  </si>
  <si>
    <t>Subsequent Event [Member]</t>
  </si>
  <si>
    <t>Dividend declaration date</t>
  </si>
  <si>
    <t>Feb. 5,
		2020</t>
  </si>
  <si>
    <t>Dividend record date</t>
  </si>
  <si>
    <t>Feb. 20,
		2020</t>
  </si>
  <si>
    <t>Dividend payment date</t>
  </si>
  <si>
    <t>Mar. 5,
		2019</t>
  </si>
  <si>
    <t>Subsequent Event [Member] | Taxable Revenue Bonds [Member]</t>
  </si>
  <si>
    <t>Schedule II - Valuation and Qualifying Accounts (Detail) - USD ($) $ in Thousands</t>
  </si>
  <si>
    <t>Allowance for Doubtful Accounts [Member]</t>
  </si>
  <si>
    <t>Valuation and Qualifying Accounts Disclosure [Line Items]</t>
  </si>
  <si>
    <t>Charged to costs &amp; expenses</t>
  </si>
  <si>
    <t>Deductions</t>
  </si>
  <si>
    <t>Inventory Reserve [Member]</t>
  </si>
  <si>
    <t>Warranty Liability [Member]</t>
  </si>
  <si>
    <t>Deferred Tax Asset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48086618</v>
      </c>
    </row>
    <row r="21" spans="1:4">
      <c r="A21" s="4" t="s">
        <v>35</v>
      </c>
      <c r="D21" s="6" t="n">
        <v>724323806</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5</v>
      </c>
      <c r="D2" s="2" t="s">
        <v>113</v>
      </c>
    </row>
    <row r="3" spans="1:4">
      <c r="A3" s="3" t="s">
        <v>254</v>
      </c>
    </row>
    <row r="4" spans="1:4">
      <c r="A4" s="4" t="s">
        <v>1049</v>
      </c>
      <c r="B4" s="6" t="n">
        <v>-29829</v>
      </c>
      <c r="C4" s="6" t="n">
        <v>-74131</v>
      </c>
      <c r="D4" s="6" t="n">
        <v>26552</v>
      </c>
    </row>
    <row r="5" spans="1:4">
      <c r="A5" s="4" t="s">
        <v>1050</v>
      </c>
      <c r="B5" s="5" t="n">
        <v>5052</v>
      </c>
      <c r="C5" s="5" t="n">
        <v>40760</v>
      </c>
      <c r="D5" s="5" t="n">
        <v>18135</v>
      </c>
    </row>
    <row r="6" spans="1:4">
      <c r="A6" s="4" t="s">
        <v>129</v>
      </c>
      <c r="B6" s="6" t="n">
        <v>-24777</v>
      </c>
      <c r="C6" s="6" t="n">
        <v>-33371</v>
      </c>
      <c r="D6" s="6" t="n">
        <v>446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5</v>
      </c>
    </row>
    <row r="2" spans="1:3">
      <c r="A2" s="3" t="s">
        <v>254</v>
      </c>
    </row>
    <row r="3" spans="1:3">
      <c r="A3" s="4" t="s">
        <v>236</v>
      </c>
      <c r="B3" s="6" t="n">
        <v>7144</v>
      </c>
      <c r="C3" s="6" t="n">
        <v>6609</v>
      </c>
    </row>
    <row r="4" spans="1:3">
      <c r="A4" s="4" t="s">
        <v>1052</v>
      </c>
      <c r="B4" s="5" t="n">
        <v>2330</v>
      </c>
      <c r="C4" s="5" t="n">
        <v>2850</v>
      </c>
    </row>
    <row r="5" spans="1:3">
      <c r="A5" s="4" t="s">
        <v>230</v>
      </c>
      <c r="C5" s="5" t="n">
        <v>1122</v>
      </c>
    </row>
    <row r="6" spans="1:3">
      <c r="A6" s="4" t="s">
        <v>1053</v>
      </c>
      <c r="B6" s="5" t="n">
        <v>5660</v>
      </c>
      <c r="C6" s="5" t="n">
        <v>4779</v>
      </c>
    </row>
    <row r="7" spans="1:3">
      <c r="A7" s="4" t="s">
        <v>1026</v>
      </c>
      <c r="B7" s="5" t="n">
        <v>2451</v>
      </c>
      <c r="C7" s="5" t="n">
        <v>3069</v>
      </c>
    </row>
    <row r="8" spans="1:3">
      <c r="A8" s="4" t="s">
        <v>1054</v>
      </c>
      <c r="B8" s="5" t="n">
        <v>241</v>
      </c>
      <c r="C8" s="5" t="n">
        <v>326</v>
      </c>
    </row>
    <row r="9" spans="1:3">
      <c r="A9" s="4" t="s">
        <v>1055</v>
      </c>
      <c r="B9" s="5" t="n">
        <v>7074</v>
      </c>
      <c r="C9" s="5" t="n">
        <v>5538</v>
      </c>
    </row>
    <row r="10" spans="1:3">
      <c r="A10" s="4" t="s">
        <v>1056</v>
      </c>
      <c r="B10" s="5" t="n">
        <v>2925</v>
      </c>
      <c r="C10" s="5" t="n">
        <v>3097</v>
      </c>
    </row>
    <row r="11" spans="1:3">
      <c r="A11" s="4" t="s">
        <v>1057</v>
      </c>
      <c r="B11" s="5" t="n">
        <v>3995</v>
      </c>
      <c r="C11" s="5" t="n">
        <v>8164</v>
      </c>
    </row>
    <row r="12" spans="1:3">
      <c r="A12" s="4" t="s">
        <v>1058</v>
      </c>
      <c r="B12" s="5" t="n">
        <v>12171</v>
      </c>
      <c r="C12" s="5" t="n">
        <v>17495</v>
      </c>
    </row>
    <row r="13" spans="1:3">
      <c r="A13" s="4" t="s">
        <v>1059</v>
      </c>
      <c r="B13" s="5" t="n">
        <v>2496</v>
      </c>
    </row>
    <row r="14" spans="1:3">
      <c r="A14" s="4" t="s">
        <v>1060</v>
      </c>
      <c r="B14" s="5" t="n">
        <v>22230</v>
      </c>
    </row>
    <row r="15" spans="1:3">
      <c r="A15" s="4" t="s">
        <v>1061</v>
      </c>
      <c r="B15" s="5" t="n">
        <v>-48616</v>
      </c>
      <c r="C15" s="5" t="n">
        <v>-5816</v>
      </c>
    </row>
    <row r="16" spans="1:3">
      <c r="A16" s="4" t="s">
        <v>1062</v>
      </c>
      <c r="B16" s="5" t="n">
        <v>20101</v>
      </c>
      <c r="C16" s="5" t="n">
        <v>47233</v>
      </c>
    </row>
    <row r="17" spans="1:3">
      <c r="A17" s="4" t="s">
        <v>1063</v>
      </c>
      <c r="B17" s="5" t="n">
        <v>-2815</v>
      </c>
      <c r="C17" s="5" t="n">
        <v>-3515</v>
      </c>
    </row>
    <row r="18" spans="1:3">
      <c r="A18" s="4" t="s">
        <v>1064</v>
      </c>
      <c r="B18" s="5" t="n">
        <v>-5337</v>
      </c>
      <c r="C18" s="5" t="n">
        <v>-6531</v>
      </c>
    </row>
    <row r="19" spans="1:3">
      <c r="A19" s="4" t="s">
        <v>899</v>
      </c>
      <c r="B19" s="5" t="n">
        <v>-2496</v>
      </c>
    </row>
    <row r="20" spans="1:3">
      <c r="A20" s="4" t="s">
        <v>230</v>
      </c>
      <c r="B20" s="5" t="n">
        <v>-1892</v>
      </c>
    </row>
    <row r="21" spans="1:3">
      <c r="A21" s="4" t="s">
        <v>1065</v>
      </c>
      <c r="B21" s="5" t="n">
        <v>-12540</v>
      </c>
      <c r="C21" s="5" t="n">
        <v>-10046</v>
      </c>
    </row>
    <row r="22" spans="1:3">
      <c r="A22" s="4" t="s">
        <v>1066</v>
      </c>
      <c r="B22" s="6" t="n">
        <v>7561</v>
      </c>
      <c r="C22" s="6" t="n">
        <v>371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67</v>
      </c>
      <c r="B1" s="2" t="s">
        <v>529</v>
      </c>
      <c r="C1" s="2" t="s">
        <v>1</v>
      </c>
    </row>
    <row r="2" spans="1:6">
      <c r="B2" s="2" t="s">
        <v>113</v>
      </c>
      <c r="C2" s="2" t="s">
        <v>2</v>
      </c>
      <c r="D2" s="2" t="s">
        <v>65</v>
      </c>
      <c r="E2" s="2" t="s">
        <v>113</v>
      </c>
      <c r="F2" s="2" t="s">
        <v>1068</v>
      </c>
    </row>
    <row r="3" spans="1:6">
      <c r="A3" s="3" t="s">
        <v>1069</v>
      </c>
    </row>
    <row r="4" spans="1:6">
      <c r="A4" s="4" t="s">
        <v>1070</v>
      </c>
      <c r="B4" s="6" t="n">
        <v>11900000</v>
      </c>
    </row>
    <row r="5" spans="1:6">
      <c r="A5" s="4" t="s">
        <v>1071</v>
      </c>
      <c r="B5" s="5" t="n">
        <v>9200000</v>
      </c>
    </row>
    <row r="6" spans="1:6">
      <c r="A6" s="4" t="s">
        <v>1072</v>
      </c>
      <c r="B6" s="5" t="n">
        <v>2700000</v>
      </c>
    </row>
    <row r="7" spans="1:6">
      <c r="A7" s="4" t="s">
        <v>1073</v>
      </c>
      <c r="D7" s="6" t="n">
        <v>-4000000</v>
      </c>
    </row>
    <row r="8" spans="1:6">
      <c r="A8" s="4" t="s">
        <v>1074</v>
      </c>
      <c r="C8" s="6" t="n">
        <v>400000</v>
      </c>
      <c r="D8" s="5" t="n">
        <v>2800000</v>
      </c>
    </row>
    <row r="9" spans="1:6">
      <c r="A9" s="4" t="s">
        <v>1075</v>
      </c>
      <c r="C9" s="5" t="n">
        <v>56177000</v>
      </c>
    </row>
    <row r="10" spans="1:6">
      <c r="A10" s="4" t="s">
        <v>1076</v>
      </c>
      <c r="C10" s="5" t="n">
        <v>48616000</v>
      </c>
    </row>
    <row r="11" spans="1:6">
      <c r="A11" s="4" t="s">
        <v>1077</v>
      </c>
      <c r="C11" s="5" t="n">
        <v>12171000</v>
      </c>
      <c r="D11" s="5" t="n">
        <v>17495000</v>
      </c>
    </row>
    <row r="12" spans="1:6">
      <c r="A12" s="4" t="s">
        <v>1078</v>
      </c>
      <c r="C12" s="5" t="n">
        <v>7561000</v>
      </c>
      <c r="D12" s="5" t="n">
        <v>37187000</v>
      </c>
    </row>
    <row r="13" spans="1:6">
      <c r="A13" s="4" t="s">
        <v>1079</v>
      </c>
      <c r="C13" s="6" t="n">
        <v>41300000</v>
      </c>
      <c r="D13" s="5" t="n">
        <v>28800000</v>
      </c>
    </row>
    <row r="14" spans="1:6">
      <c r="A14" s="4" t="s">
        <v>1080</v>
      </c>
      <c r="C14" s="4" t="s">
        <v>1081</v>
      </c>
    </row>
    <row r="15" spans="1:6">
      <c r="A15" s="4" t="s">
        <v>1082</v>
      </c>
      <c r="C15" s="6" t="n">
        <v>20101000</v>
      </c>
      <c r="D15" s="5" t="n">
        <v>47233000</v>
      </c>
    </row>
    <row r="16" spans="1:6">
      <c r="A16" s="4" t="s">
        <v>67</v>
      </c>
      <c r="C16" s="5" t="n">
        <v>73773000</v>
      </c>
      <c r="D16" s="5" t="n">
        <v>105504000</v>
      </c>
    </row>
    <row r="17" spans="1:6">
      <c r="A17" s="4" t="s">
        <v>68</v>
      </c>
      <c r="C17" s="5" t="n">
        <v>33243000</v>
      </c>
      <c r="D17" s="5" t="n">
        <v>3246000</v>
      </c>
    </row>
    <row r="18" spans="1:6">
      <c r="A18" s="4" t="s">
        <v>1083</v>
      </c>
      <c r="C18" s="5" t="n">
        <v>107000000</v>
      </c>
      <c r="D18" s="5" t="n">
        <v>108700000</v>
      </c>
    </row>
    <row r="19" spans="1:6">
      <c r="A19" s="4" t="s">
        <v>1084</v>
      </c>
      <c r="C19" s="5" t="n">
        <v>0</v>
      </c>
      <c r="D19" s="5" t="n">
        <v>0</v>
      </c>
      <c r="E19" s="6" t="n">
        <v>0</v>
      </c>
    </row>
    <row r="20" spans="1:6">
      <c r="A20" s="4" t="s">
        <v>1085</v>
      </c>
      <c r="B20" s="5" t="n">
        <v>2366000</v>
      </c>
      <c r="C20" s="5" t="n">
        <v>1487000</v>
      </c>
      <c r="D20" s="5" t="n">
        <v>1868000</v>
      </c>
      <c r="E20" s="5" t="n">
        <v>2366000</v>
      </c>
      <c r="F20" s="6" t="n">
        <v>2226000</v>
      </c>
    </row>
    <row r="21" spans="1:6">
      <c r="A21" s="4" t="s">
        <v>1086</v>
      </c>
      <c r="B21" s="5" t="n">
        <v>2200000</v>
      </c>
      <c r="C21" s="5" t="n">
        <v>1400000</v>
      </c>
      <c r="D21" s="5" t="n">
        <v>1700000</v>
      </c>
      <c r="E21" s="5" t="n">
        <v>2200000</v>
      </c>
    </row>
    <row r="22" spans="1:6">
      <c r="A22" s="4" t="s">
        <v>1087</v>
      </c>
      <c r="B22" s="6" t="n">
        <v>800000</v>
      </c>
      <c r="C22" s="5" t="n">
        <v>500000</v>
      </c>
      <c r="D22" s="5" t="n">
        <v>700000</v>
      </c>
      <c r="E22" s="6" t="n">
        <v>800000</v>
      </c>
    </row>
    <row r="23" spans="1:6">
      <c r="A23" s="4" t="s">
        <v>1088</v>
      </c>
    </row>
    <row r="24" spans="1:6">
      <c r="A24" s="3" t="s">
        <v>1069</v>
      </c>
    </row>
    <row r="25" spans="1:6">
      <c r="A25" s="4" t="s">
        <v>1083</v>
      </c>
      <c r="C25" s="6" t="n">
        <v>52300000</v>
      </c>
      <c r="D25" s="6" t="n">
        <v>87100000</v>
      </c>
    </row>
    <row r="26" spans="1:6">
      <c r="A26" s="4" t="s">
        <v>1089</v>
      </c>
      <c r="C26" s="4" t="s">
        <v>1090</v>
      </c>
      <c r="D26" s="4" t="s">
        <v>1091</v>
      </c>
    </row>
    <row r="27" spans="1:6">
      <c r="A27" s="4" t="s">
        <v>1092</v>
      </c>
    </row>
    <row r="28" spans="1:6">
      <c r="A28" s="3" t="s">
        <v>1069</v>
      </c>
    </row>
    <row r="29" spans="1:6">
      <c r="A29" s="4" t="s">
        <v>1082</v>
      </c>
      <c r="C29" s="6" t="n">
        <v>19100000</v>
      </c>
    </row>
    <row r="30" spans="1:6">
      <c r="A30" s="4" t="s">
        <v>478</v>
      </c>
    </row>
    <row r="31" spans="1:6">
      <c r="A31" s="3" t="s">
        <v>1069</v>
      </c>
    </row>
    <row r="32" spans="1:6">
      <c r="A32" s="4" t="s">
        <v>1080</v>
      </c>
      <c r="C32" s="4" t="s">
        <v>665</v>
      </c>
    </row>
    <row r="33" spans="1:6">
      <c r="A33" s="4" t="s">
        <v>486</v>
      </c>
    </row>
    <row r="34" spans="1:6">
      <c r="A34" s="3" t="s">
        <v>1069</v>
      </c>
    </row>
    <row r="35" spans="1:6">
      <c r="A35" s="4" t="s">
        <v>1080</v>
      </c>
      <c r="C35" s="4" t="s">
        <v>1093</v>
      </c>
    </row>
    <row r="36" spans="1:6">
      <c r="A36" s="4" t="s">
        <v>1094</v>
      </c>
    </row>
    <row r="37" spans="1:6">
      <c r="A37" s="3" t="s">
        <v>1069</v>
      </c>
    </row>
    <row r="38" spans="1:6">
      <c r="A38" s="4" t="s">
        <v>1075</v>
      </c>
      <c r="C38" s="6" t="n">
        <v>46266000</v>
      </c>
    </row>
    <row r="39" spans="1:6">
      <c r="A39" s="4" t="s">
        <v>1076</v>
      </c>
      <c r="C39" s="5" t="n">
        <v>46266000</v>
      </c>
    </row>
    <row r="40" spans="1:6">
      <c r="A40" s="4" t="s">
        <v>1076</v>
      </c>
      <c r="C40" s="5" t="n">
        <v>42800000</v>
      </c>
    </row>
    <row r="41" spans="1:6">
      <c r="A41" s="4" t="s">
        <v>1095</v>
      </c>
    </row>
    <row r="42" spans="1:6">
      <c r="A42" s="3" t="s">
        <v>1069</v>
      </c>
    </row>
    <row r="43" spans="1:6">
      <c r="A43" s="4" t="s">
        <v>1077</v>
      </c>
      <c r="C43" s="6" t="n">
        <v>5800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65</v>
      </c>
    </row>
    <row r="2" spans="1:3">
      <c r="A2" s="3" t="s">
        <v>1097</v>
      </c>
    </row>
    <row r="3" spans="1:3">
      <c r="A3" s="4" t="s">
        <v>1098</v>
      </c>
      <c r="B3" s="6" t="n">
        <v>56177</v>
      </c>
    </row>
    <row r="4" spans="1:3">
      <c r="A4" s="4" t="s">
        <v>1099</v>
      </c>
      <c r="B4" s="5" t="n">
        <v>-48616</v>
      </c>
    </row>
    <row r="5" spans="1:3">
      <c r="A5" s="4" t="s">
        <v>1066</v>
      </c>
      <c r="B5" s="5" t="n">
        <v>7561</v>
      </c>
      <c r="C5" s="6" t="n">
        <v>37187</v>
      </c>
    </row>
    <row r="6" spans="1:3">
      <c r="A6" s="4" t="s">
        <v>1094</v>
      </c>
    </row>
    <row r="7" spans="1:3">
      <c r="A7" s="3" t="s">
        <v>1097</v>
      </c>
    </row>
    <row r="8" spans="1:3">
      <c r="A8" s="4" t="s">
        <v>1098</v>
      </c>
      <c r="B8" s="5" t="n">
        <v>46266</v>
      </c>
    </row>
    <row r="9" spans="1:3">
      <c r="A9" s="4" t="s">
        <v>1099</v>
      </c>
      <c r="B9" s="5" t="n">
        <v>-46266</v>
      </c>
    </row>
    <row r="10" spans="1:3">
      <c r="A10" s="4" t="s">
        <v>1100</v>
      </c>
    </row>
    <row r="11" spans="1:3">
      <c r="A11" s="3" t="s">
        <v>1097</v>
      </c>
    </row>
    <row r="12" spans="1:3">
      <c r="A12" s="4" t="s">
        <v>1098</v>
      </c>
      <c r="B12" s="5" t="n">
        <v>9911</v>
      </c>
    </row>
    <row r="13" spans="1:3">
      <c r="A13" s="4" t="s">
        <v>1099</v>
      </c>
      <c r="B13" s="5" t="n">
        <v>-2350</v>
      </c>
    </row>
    <row r="14" spans="1:3">
      <c r="A14" s="4" t="s">
        <v>1066</v>
      </c>
      <c r="B14" s="6" t="n">
        <v>75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5</v>
      </c>
      <c r="D2" s="2" t="s">
        <v>113</v>
      </c>
    </row>
    <row r="3" spans="1:4">
      <c r="A3" s="3" t="s">
        <v>254</v>
      </c>
    </row>
    <row r="4" spans="1:4">
      <c r="A4" s="4" t="s">
        <v>512</v>
      </c>
      <c r="B4" s="6" t="n">
        <v>1868</v>
      </c>
      <c r="C4" s="6" t="n">
        <v>2366</v>
      </c>
      <c r="D4" s="6" t="n">
        <v>2226</v>
      </c>
    </row>
    <row r="5" spans="1:4">
      <c r="A5" s="4" t="s">
        <v>1102</v>
      </c>
      <c r="C5" s="5" t="n">
        <v>3</v>
      </c>
      <c r="D5" s="5" t="n">
        <v>465</v>
      </c>
    </row>
    <row r="6" spans="1:4">
      <c r="A6" s="4" t="s">
        <v>1103</v>
      </c>
      <c r="B6" s="5" t="n">
        <v>161</v>
      </c>
      <c r="C6" s="5" t="n">
        <v>254</v>
      </c>
      <c r="D6" s="5" t="n">
        <v>285</v>
      </c>
    </row>
    <row r="7" spans="1:4">
      <c r="A7" s="4" t="s">
        <v>1104</v>
      </c>
      <c r="B7" s="5" t="n">
        <v>-71</v>
      </c>
      <c r="D7" s="5" t="n">
        <v>-14</v>
      </c>
    </row>
    <row r="8" spans="1:4">
      <c r="A8" s="4" t="s">
        <v>1105</v>
      </c>
      <c r="B8" s="5" t="n">
        <v>-471</v>
      </c>
      <c r="C8" s="5" t="n">
        <v>-755</v>
      </c>
      <c r="D8" s="5" t="n">
        <v>-596</v>
      </c>
    </row>
    <row r="9" spans="1:4">
      <c r="A9" s="4" t="s">
        <v>515</v>
      </c>
      <c r="B9" s="6" t="n">
        <v>1487</v>
      </c>
      <c r="C9" s="6" t="n">
        <v>1868</v>
      </c>
      <c r="D9" s="6" t="n">
        <v>23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5</v>
      </c>
      <c r="D2" s="2" t="s">
        <v>113</v>
      </c>
    </row>
    <row r="3" spans="1:4">
      <c r="A3" s="3" t="s">
        <v>1107</v>
      </c>
    </row>
    <row r="4" spans="1:4">
      <c r="A4" s="4" t="s">
        <v>1108</v>
      </c>
      <c r="B4" s="6" t="n">
        <v>37245</v>
      </c>
      <c r="C4" s="6" t="n">
        <v>34893</v>
      </c>
    </row>
    <row r="5" spans="1:4">
      <c r="A5" s="4" t="s">
        <v>1109</v>
      </c>
      <c r="B5" s="5" t="n">
        <v>1471</v>
      </c>
      <c r="C5" s="5" t="n">
        <v>1193</v>
      </c>
      <c r="D5" s="6" t="n">
        <v>1260</v>
      </c>
    </row>
    <row r="6" spans="1:4">
      <c r="A6" s="4" t="s">
        <v>1110</v>
      </c>
      <c r="B6" s="5" t="n">
        <v>634</v>
      </c>
      <c r="C6" s="5" t="n">
        <v>727</v>
      </c>
      <c r="D6" s="5" t="n">
        <v>607</v>
      </c>
    </row>
    <row r="7" spans="1:4">
      <c r="A7" s="4" t="s">
        <v>1111</v>
      </c>
      <c r="B7" s="5" t="n">
        <v>453</v>
      </c>
      <c r="C7" s="5" t="n">
        <v>38</v>
      </c>
    </row>
    <row r="8" spans="1:4">
      <c r="A8" s="4" t="s">
        <v>1112</v>
      </c>
      <c r="B8" s="5" t="n">
        <v>5091</v>
      </c>
      <c r="C8" s="5" t="n">
        <v>2139</v>
      </c>
    </row>
    <row r="9" spans="1:4">
      <c r="A9" s="4" t="s">
        <v>1113</v>
      </c>
      <c r="B9" s="5" t="n">
        <v>-166</v>
      </c>
      <c r="C9" s="5" t="n">
        <v>-138</v>
      </c>
    </row>
    <row r="10" spans="1:4">
      <c r="A10" s="4" t="s">
        <v>1114</v>
      </c>
      <c r="B10" s="5" t="n">
        <v>-826</v>
      </c>
      <c r="C10" s="5" t="n">
        <v>-1607</v>
      </c>
    </row>
    <row r="11" spans="1:4">
      <c r="A11" s="4" t="s">
        <v>1115</v>
      </c>
      <c r="B11" s="5" t="n">
        <v>43902</v>
      </c>
      <c r="C11" s="5" t="n">
        <v>37245</v>
      </c>
      <c r="D11" s="5" t="n">
        <v>34893</v>
      </c>
    </row>
    <row r="12" spans="1:4">
      <c r="A12" s="3" t="s">
        <v>1116</v>
      </c>
    </row>
    <row r="13" spans="1:4">
      <c r="A13" s="4" t="s">
        <v>1117</v>
      </c>
      <c r="B13" s="5" t="n">
        <v>24159</v>
      </c>
      <c r="C13" s="5" t="n">
        <v>26624</v>
      </c>
    </row>
    <row r="14" spans="1:4">
      <c r="A14" s="4" t="s">
        <v>1118</v>
      </c>
      <c r="B14" s="5" t="n">
        <v>4392</v>
      </c>
      <c r="C14" s="5" t="n">
        <v>-2024</v>
      </c>
    </row>
    <row r="15" spans="1:4">
      <c r="A15" s="4" t="s">
        <v>1119</v>
      </c>
      <c r="C15" s="5" t="n">
        <v>688</v>
      </c>
    </row>
    <row r="16" spans="1:4">
      <c r="A16" s="4" t="s">
        <v>1114</v>
      </c>
      <c r="B16" s="5" t="n">
        <v>-535</v>
      </c>
      <c r="C16" s="5" t="n">
        <v>-1129</v>
      </c>
    </row>
    <row r="17" spans="1:4">
      <c r="A17" s="4" t="s">
        <v>1120</v>
      </c>
      <c r="B17" s="5" t="n">
        <v>28016</v>
      </c>
      <c r="C17" s="5" t="n">
        <v>24159</v>
      </c>
      <c r="D17" s="6" t="n">
        <v>26624</v>
      </c>
    </row>
    <row r="18" spans="1:4">
      <c r="A18" s="4" t="s">
        <v>1121</v>
      </c>
      <c r="B18" s="6" t="n">
        <v>-15886</v>
      </c>
      <c r="C18" s="6" t="n">
        <v>-130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65</v>
      </c>
    </row>
    <row r="3" spans="1:3">
      <c r="A3" s="3" t="s">
        <v>1123</v>
      </c>
    </row>
    <row r="4" spans="1:3">
      <c r="A4" s="4" t="s">
        <v>1124</v>
      </c>
      <c r="B4" s="9" t="n">
        <v>43.9</v>
      </c>
      <c r="C4" s="9" t="n">
        <v>37.2</v>
      </c>
    </row>
    <row r="5" spans="1:3">
      <c r="A5" s="4" t="s">
        <v>1125</v>
      </c>
      <c r="B5" s="9" t="n">
        <v>0.8</v>
      </c>
    </row>
    <row r="6" spans="1:3">
      <c r="A6" s="4" t="s">
        <v>1126</v>
      </c>
    </row>
    <row r="7" spans="1:3">
      <c r="A7" s="3" t="s">
        <v>1123</v>
      </c>
    </row>
    <row r="8" spans="1:3">
      <c r="A8" s="4" t="s">
        <v>1127</v>
      </c>
      <c r="B8" s="4" t="s">
        <v>1128</v>
      </c>
    </row>
    <row r="9" spans="1:3">
      <c r="A9" s="4" t="s">
        <v>1129</v>
      </c>
    </row>
    <row r="10" spans="1:3">
      <c r="A10" s="3" t="s">
        <v>1123</v>
      </c>
    </row>
    <row r="11" spans="1:3">
      <c r="A11" s="4" t="s">
        <v>1127</v>
      </c>
      <c r="B11" s="4" t="s">
        <v>1130</v>
      </c>
    </row>
    <row r="12" spans="1:3">
      <c r="A12" s="4" t="s">
        <v>1131</v>
      </c>
    </row>
    <row r="13" spans="1:3">
      <c r="A13" s="3" t="s">
        <v>1123</v>
      </c>
    </row>
    <row r="14" spans="1:3">
      <c r="A14" s="4" t="s">
        <v>1127</v>
      </c>
      <c r="B14" s="4" t="s">
        <v>1132</v>
      </c>
    </row>
    <row r="15" spans="1:3">
      <c r="A15" s="4" t="s">
        <v>478</v>
      </c>
    </row>
    <row r="16" spans="1:3">
      <c r="A16" s="3" t="s">
        <v>1123</v>
      </c>
    </row>
    <row r="17" spans="1:3">
      <c r="A17" s="4" t="s">
        <v>1133</v>
      </c>
      <c r="B17" s="4" t="s">
        <v>113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65</v>
      </c>
    </row>
    <row r="2" spans="1:3">
      <c r="A2" s="3" t="s">
        <v>257</v>
      </c>
    </row>
    <row r="3" spans="1:3">
      <c r="A3" s="4" t="s">
        <v>1135</v>
      </c>
      <c r="B3" s="6" t="n">
        <v>0</v>
      </c>
      <c r="C3" s="6" t="n">
        <v>0</v>
      </c>
    </row>
    <row r="4" spans="1:3">
      <c r="A4" s="4" t="s">
        <v>90</v>
      </c>
      <c r="B4" s="5" t="n">
        <v>15886</v>
      </c>
      <c r="C4" s="5" t="n">
        <v>13086</v>
      </c>
    </row>
    <row r="5" spans="1:3">
      <c r="A5" s="4" t="s">
        <v>147</v>
      </c>
      <c r="B5" s="6" t="n">
        <v>15886</v>
      </c>
      <c r="C5" s="6" t="n">
        <v>130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5</v>
      </c>
      <c r="D2" s="2" t="s">
        <v>113</v>
      </c>
    </row>
    <row r="3" spans="1:4">
      <c r="A3" s="3" t="s">
        <v>1137</v>
      </c>
    </row>
    <row r="4" spans="1:4">
      <c r="A4" s="4" t="s">
        <v>1109</v>
      </c>
      <c r="B4" s="6" t="n">
        <v>1471</v>
      </c>
      <c r="C4" s="6" t="n">
        <v>1193</v>
      </c>
      <c r="D4" s="6" t="n">
        <v>1260</v>
      </c>
    </row>
    <row r="5" spans="1:4">
      <c r="A5" s="4" t="s">
        <v>1110</v>
      </c>
      <c r="B5" s="5" t="n">
        <v>634</v>
      </c>
      <c r="C5" s="5" t="n">
        <v>727</v>
      </c>
      <c r="D5" s="5" t="n">
        <v>607</v>
      </c>
    </row>
    <row r="6" spans="1:4">
      <c r="A6" s="4" t="s">
        <v>1138</v>
      </c>
      <c r="B6" s="5" t="n">
        <v>-1392</v>
      </c>
      <c r="C6" s="5" t="n">
        <v>-1548</v>
      </c>
      <c r="D6" s="5" t="n">
        <v>-1267</v>
      </c>
    </row>
    <row r="7" spans="1:4">
      <c r="A7" s="4" t="s">
        <v>1139</v>
      </c>
      <c r="B7" s="5" t="n">
        <v>795</v>
      </c>
      <c r="C7" s="5" t="n">
        <v>247</v>
      </c>
      <c r="D7" s="5" t="n">
        <v>309</v>
      </c>
    </row>
    <row r="8" spans="1:4">
      <c r="A8" s="4" t="s">
        <v>1140</v>
      </c>
      <c r="B8" s="5" t="n">
        <v>1508</v>
      </c>
      <c r="C8" s="5" t="n">
        <v>619</v>
      </c>
      <c r="D8" s="5" t="n">
        <v>909</v>
      </c>
    </row>
    <row r="9" spans="1:4">
      <c r="A9" s="3" t="s">
        <v>1141</v>
      </c>
    </row>
    <row r="10" spans="1:4">
      <c r="A10" s="4" t="s">
        <v>1142</v>
      </c>
      <c r="B10" s="5" t="n">
        <v>2488</v>
      </c>
      <c r="C10" s="5" t="n">
        <v>5638</v>
      </c>
      <c r="D10" s="5" t="n">
        <v>-654</v>
      </c>
    </row>
    <row r="11" spans="1:4">
      <c r="A11" s="4" t="s">
        <v>1139</v>
      </c>
      <c r="B11" s="5" t="n">
        <v>-771</v>
      </c>
      <c r="C11" s="5" t="n">
        <v>-196</v>
      </c>
      <c r="D11" s="5" t="n">
        <v>-406</v>
      </c>
    </row>
    <row r="12" spans="1:4">
      <c r="A12" s="4" t="s">
        <v>1143</v>
      </c>
      <c r="B12" s="5" t="n">
        <v>1717</v>
      </c>
      <c r="C12" s="5" t="n">
        <v>5442</v>
      </c>
      <c r="D12" s="5" t="n">
        <v>-1060</v>
      </c>
    </row>
    <row r="13" spans="1:4">
      <c r="A13" s="4" t="s">
        <v>1144</v>
      </c>
      <c r="B13" s="6" t="n">
        <v>3225</v>
      </c>
      <c r="C13" s="6" t="n">
        <v>6061</v>
      </c>
      <c r="D13" s="6" t="n">
        <v>-1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5</v>
      </c>
    </row>
    <row r="2" spans="1:3">
      <c r="A2" s="3" t="s">
        <v>257</v>
      </c>
    </row>
    <row r="3" spans="1:3">
      <c r="A3" s="4" t="s">
        <v>1146</v>
      </c>
      <c r="B3" s="6" t="n">
        <v>-12973</v>
      </c>
      <c r="C3" s="6" t="n">
        <v>-112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65</v>
      </c>
      <c r="D2" s="2" t="s">
        <v>113</v>
      </c>
    </row>
    <row r="3" spans="1:4">
      <c r="A3" s="3" t="s">
        <v>257</v>
      </c>
    </row>
    <row r="4" spans="1:4">
      <c r="A4" s="4" t="s">
        <v>1148</v>
      </c>
      <c r="B4" s="4" t="s">
        <v>1149</v>
      </c>
      <c r="C4" s="4" t="s">
        <v>1150</v>
      </c>
      <c r="D4" s="4" t="s">
        <v>1151</v>
      </c>
    </row>
    <row r="5" spans="1:4">
      <c r="A5" s="4" t="s">
        <v>1152</v>
      </c>
      <c r="B5" s="4" t="s">
        <v>985</v>
      </c>
      <c r="C5" s="4" t="s">
        <v>985</v>
      </c>
      <c r="D5" s="4" t="s">
        <v>985</v>
      </c>
    </row>
    <row r="6" spans="1:4">
      <c r="A6" s="4" t="s">
        <v>1153</v>
      </c>
      <c r="B6" s="4" t="s">
        <v>1154</v>
      </c>
      <c r="C6" s="4" t="s">
        <v>1154</v>
      </c>
      <c r="D6" s="4" t="s">
        <v>115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65</v>
      </c>
    </row>
    <row r="2" spans="1:3">
      <c r="A2" s="3" t="s">
        <v>257</v>
      </c>
    </row>
    <row r="3" spans="1:3">
      <c r="A3" s="4" t="s">
        <v>1148</v>
      </c>
      <c r="B3" s="4" t="s">
        <v>491</v>
      </c>
      <c r="C3" s="4" t="s">
        <v>1149</v>
      </c>
    </row>
    <row r="4" spans="1:3">
      <c r="A4" s="4" t="s">
        <v>1152</v>
      </c>
      <c r="B4" s="4" t="s">
        <v>985</v>
      </c>
      <c r="C4" s="4" t="s">
        <v>9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910</v>
      </c>
    </row>
    <row r="2" spans="1:2">
      <c r="A2" s="3" t="s">
        <v>257</v>
      </c>
    </row>
    <row r="3" spans="1:2">
      <c r="A3" s="4" t="s">
        <v>665</v>
      </c>
      <c r="B3" s="6" t="n">
        <v>515</v>
      </c>
    </row>
    <row r="4" spans="1:2">
      <c r="A4" s="4" t="s">
        <v>918</v>
      </c>
      <c r="B4" s="5" t="n">
        <v>582</v>
      </c>
    </row>
    <row r="5" spans="1:2">
      <c r="A5" s="4" t="s">
        <v>919</v>
      </c>
      <c r="B5" s="5" t="n">
        <v>619</v>
      </c>
    </row>
    <row r="6" spans="1:2">
      <c r="A6" s="4" t="s">
        <v>920</v>
      </c>
      <c r="B6" s="5" t="n">
        <v>706</v>
      </c>
    </row>
    <row r="7" spans="1:2">
      <c r="A7" s="4" t="s">
        <v>669</v>
      </c>
      <c r="B7" s="5" t="n">
        <v>789</v>
      </c>
    </row>
    <row r="8" spans="1:2">
      <c r="A8" s="4" t="s">
        <v>921</v>
      </c>
      <c r="B8" s="5" t="n">
        <v>4872</v>
      </c>
    </row>
    <row r="9" spans="1:2">
      <c r="A9" s="4" t="s">
        <v>147</v>
      </c>
      <c r="B9" s="6" t="n">
        <v>80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7</v>
      </c>
      <c r="B1" s="2" t="s">
        <v>2</v>
      </c>
      <c r="C1" s="2" t="s">
        <v>65</v>
      </c>
      <c r="D1" s="2" t="s">
        <v>113</v>
      </c>
    </row>
    <row r="2" spans="1:4">
      <c r="A2" s="3" t="s">
        <v>1123</v>
      </c>
    </row>
    <row r="3" spans="1:4">
      <c r="A3" s="4" t="s">
        <v>1158</v>
      </c>
      <c r="B3" s="6" t="n">
        <v>28016</v>
      </c>
      <c r="C3" s="6" t="n">
        <v>24159</v>
      </c>
      <c r="D3" s="6" t="n">
        <v>26624</v>
      </c>
    </row>
    <row r="4" spans="1:4">
      <c r="A4" s="4" t="s">
        <v>1159</v>
      </c>
    </row>
    <row r="5" spans="1:4">
      <c r="A5" s="3" t="s">
        <v>1123</v>
      </c>
    </row>
    <row r="6" spans="1:4">
      <c r="A6" s="4" t="s">
        <v>1158</v>
      </c>
      <c r="B6" s="5" t="n">
        <v>28016</v>
      </c>
      <c r="C6" s="5" t="n">
        <v>24159</v>
      </c>
    </row>
    <row r="7" spans="1:4">
      <c r="A7" s="4" t="s">
        <v>1160</v>
      </c>
    </row>
    <row r="8" spans="1:4">
      <c r="A8" s="3" t="s">
        <v>1123</v>
      </c>
    </row>
    <row r="9" spans="1:4">
      <c r="A9" s="4" t="s">
        <v>1158</v>
      </c>
      <c r="B9" s="5" t="n">
        <v>691</v>
      </c>
      <c r="C9" s="5" t="n">
        <v>1010</v>
      </c>
    </row>
    <row r="10" spans="1:4">
      <c r="A10" s="4" t="s">
        <v>1161</v>
      </c>
    </row>
    <row r="11" spans="1:4">
      <c r="A11" s="3" t="s">
        <v>1123</v>
      </c>
    </row>
    <row r="12" spans="1:4">
      <c r="A12" s="4" t="s">
        <v>1158</v>
      </c>
      <c r="B12" s="5" t="n">
        <v>27325</v>
      </c>
      <c r="C12" s="5" t="n">
        <v>23149</v>
      </c>
    </row>
    <row r="13" spans="1:4">
      <c r="A13" s="4" t="s">
        <v>1162</v>
      </c>
    </row>
    <row r="14" spans="1:4">
      <c r="A14" s="3" t="s">
        <v>1123</v>
      </c>
    </row>
    <row r="15" spans="1:4">
      <c r="A15" s="4" t="s">
        <v>1158</v>
      </c>
      <c r="B15" s="5" t="n">
        <v>6645</v>
      </c>
      <c r="C15" s="5" t="n">
        <v>6268</v>
      </c>
    </row>
    <row r="16" spans="1:4">
      <c r="A16" s="4" t="s">
        <v>1163</v>
      </c>
    </row>
    <row r="17" spans="1:4">
      <c r="A17" s="3" t="s">
        <v>1123</v>
      </c>
    </row>
    <row r="18" spans="1:4">
      <c r="A18" s="4" t="s">
        <v>1158</v>
      </c>
      <c r="B18" s="5" t="n">
        <v>5514</v>
      </c>
      <c r="C18" s="5" t="n">
        <v>4840</v>
      </c>
    </row>
    <row r="19" spans="1:4">
      <c r="A19" s="4" t="s">
        <v>1164</v>
      </c>
    </row>
    <row r="20" spans="1:4">
      <c r="A20" s="3" t="s">
        <v>1123</v>
      </c>
    </row>
    <row r="21" spans="1:4">
      <c r="A21" s="4" t="s">
        <v>1158</v>
      </c>
      <c r="B21" s="5" t="n">
        <v>531</v>
      </c>
      <c r="C21" s="5" t="n">
        <v>443</v>
      </c>
    </row>
    <row r="22" spans="1:4">
      <c r="A22" s="4" t="s">
        <v>1165</v>
      </c>
    </row>
    <row r="23" spans="1:4">
      <c r="A23" s="3" t="s">
        <v>1123</v>
      </c>
    </row>
    <row r="24" spans="1:4">
      <c r="A24" s="4" t="s">
        <v>1158</v>
      </c>
      <c r="B24" s="5" t="n">
        <v>11071</v>
      </c>
      <c r="C24" s="5" t="n">
        <v>7743</v>
      </c>
    </row>
    <row r="25" spans="1:4">
      <c r="A25" s="4" t="s">
        <v>1166</v>
      </c>
    </row>
    <row r="26" spans="1:4">
      <c r="A26" s="3" t="s">
        <v>1123</v>
      </c>
    </row>
    <row r="27" spans="1:4">
      <c r="A27" s="4" t="s">
        <v>1158</v>
      </c>
      <c r="B27" s="5" t="n">
        <v>956</v>
      </c>
      <c r="C27" s="5" t="n">
        <v>1188</v>
      </c>
    </row>
    <row r="28" spans="1:4">
      <c r="A28" s="4" t="s">
        <v>1167</v>
      </c>
    </row>
    <row r="29" spans="1:4">
      <c r="A29" s="3" t="s">
        <v>1123</v>
      </c>
    </row>
    <row r="30" spans="1:4">
      <c r="A30" s="4" t="s">
        <v>1158</v>
      </c>
      <c r="B30" s="5" t="n">
        <v>863</v>
      </c>
      <c r="C30" s="5" t="n">
        <v>815</v>
      </c>
    </row>
    <row r="31" spans="1:4">
      <c r="A31" s="4" t="s">
        <v>1168</v>
      </c>
    </row>
    <row r="32" spans="1:4">
      <c r="A32" s="3" t="s">
        <v>1123</v>
      </c>
    </row>
    <row r="33" spans="1:4">
      <c r="A33" s="4" t="s">
        <v>1158</v>
      </c>
      <c r="B33" s="5" t="n">
        <v>312</v>
      </c>
      <c r="C33" s="5" t="n">
        <v>262</v>
      </c>
    </row>
    <row r="34" spans="1:4">
      <c r="A34" s="4" t="s">
        <v>1169</v>
      </c>
    </row>
    <row r="35" spans="1:4">
      <c r="A35" s="3" t="s">
        <v>1123</v>
      </c>
    </row>
    <row r="36" spans="1:4">
      <c r="A36" s="4" t="s">
        <v>1158</v>
      </c>
      <c r="B36" s="5" t="n">
        <v>902</v>
      </c>
      <c r="C36" s="5" t="n">
        <v>926</v>
      </c>
    </row>
    <row r="37" spans="1:4">
      <c r="A37" s="4" t="s">
        <v>1170</v>
      </c>
    </row>
    <row r="38" spans="1:4">
      <c r="A38" s="3" t="s">
        <v>1123</v>
      </c>
    </row>
    <row r="39" spans="1:4">
      <c r="A39" s="4" t="s">
        <v>1158</v>
      </c>
      <c r="B39" s="5" t="n">
        <v>531</v>
      </c>
      <c r="C39" s="5" t="n">
        <v>664</v>
      </c>
    </row>
    <row r="40" spans="1:4">
      <c r="A40" s="4" t="s">
        <v>1171</v>
      </c>
    </row>
    <row r="41" spans="1:4">
      <c r="A41" s="3" t="s">
        <v>1123</v>
      </c>
    </row>
    <row r="42" spans="1:4">
      <c r="A42" s="4" t="s">
        <v>1158</v>
      </c>
      <c r="B42" s="5" t="n">
        <v>28016</v>
      </c>
      <c r="C42" s="5" t="n">
        <v>24159</v>
      </c>
    </row>
    <row r="43" spans="1:4">
      <c r="A43" s="4" t="s">
        <v>1172</v>
      </c>
    </row>
    <row r="44" spans="1:4">
      <c r="A44" s="3" t="s">
        <v>1123</v>
      </c>
    </row>
    <row r="45" spans="1:4">
      <c r="A45" s="4" t="s">
        <v>1158</v>
      </c>
      <c r="B45" s="5" t="n">
        <v>691</v>
      </c>
      <c r="C45" s="5" t="n">
        <v>1010</v>
      </c>
    </row>
    <row r="46" spans="1:4">
      <c r="A46" s="4" t="s">
        <v>1173</v>
      </c>
    </row>
    <row r="47" spans="1:4">
      <c r="A47" s="3" t="s">
        <v>1123</v>
      </c>
    </row>
    <row r="48" spans="1:4">
      <c r="A48" s="4" t="s">
        <v>1158</v>
      </c>
      <c r="B48" s="5" t="n">
        <v>27325</v>
      </c>
      <c r="C48" s="5" t="n">
        <v>23149</v>
      </c>
    </row>
    <row r="49" spans="1:4">
      <c r="A49" s="4" t="s">
        <v>1174</v>
      </c>
    </row>
    <row r="50" spans="1:4">
      <c r="A50" s="3" t="s">
        <v>1123</v>
      </c>
    </row>
    <row r="51" spans="1:4">
      <c r="A51" s="4" t="s">
        <v>1158</v>
      </c>
      <c r="B51" s="5" t="n">
        <v>6645</v>
      </c>
      <c r="C51" s="5" t="n">
        <v>6268</v>
      </c>
    </row>
    <row r="52" spans="1:4">
      <c r="A52" s="4" t="s">
        <v>1175</v>
      </c>
    </row>
    <row r="53" spans="1:4">
      <c r="A53" s="3" t="s">
        <v>1123</v>
      </c>
    </row>
    <row r="54" spans="1:4">
      <c r="A54" s="4" t="s">
        <v>1158</v>
      </c>
      <c r="B54" s="5" t="n">
        <v>5514</v>
      </c>
      <c r="C54" s="5" t="n">
        <v>4840</v>
      </c>
    </row>
    <row r="55" spans="1:4">
      <c r="A55" s="4" t="s">
        <v>1176</v>
      </c>
    </row>
    <row r="56" spans="1:4">
      <c r="A56" s="3" t="s">
        <v>1123</v>
      </c>
    </row>
    <row r="57" spans="1:4">
      <c r="A57" s="4" t="s">
        <v>1158</v>
      </c>
      <c r="B57" s="5" t="n">
        <v>531</v>
      </c>
      <c r="C57" s="5" t="n">
        <v>443</v>
      </c>
    </row>
    <row r="58" spans="1:4">
      <c r="A58" s="4" t="s">
        <v>1177</v>
      </c>
    </row>
    <row r="59" spans="1:4">
      <c r="A59" s="3" t="s">
        <v>1123</v>
      </c>
    </row>
    <row r="60" spans="1:4">
      <c r="A60" s="4" t="s">
        <v>1158</v>
      </c>
      <c r="B60" s="5" t="n">
        <v>11071</v>
      </c>
      <c r="C60" s="5" t="n">
        <v>7743</v>
      </c>
    </row>
    <row r="61" spans="1:4">
      <c r="A61" s="4" t="s">
        <v>1178</v>
      </c>
    </row>
    <row r="62" spans="1:4">
      <c r="A62" s="3" t="s">
        <v>1123</v>
      </c>
    </row>
    <row r="63" spans="1:4">
      <c r="A63" s="4" t="s">
        <v>1158</v>
      </c>
      <c r="B63" s="5" t="n">
        <v>956</v>
      </c>
      <c r="C63" s="5" t="n">
        <v>1188</v>
      </c>
    </row>
    <row r="64" spans="1:4">
      <c r="A64" s="4" t="s">
        <v>1179</v>
      </c>
    </row>
    <row r="65" spans="1:4">
      <c r="A65" s="3" t="s">
        <v>1123</v>
      </c>
    </row>
    <row r="66" spans="1:4">
      <c r="A66" s="4" t="s">
        <v>1158</v>
      </c>
      <c r="B66" s="5" t="n">
        <v>863</v>
      </c>
      <c r="C66" s="5" t="n">
        <v>815</v>
      </c>
    </row>
    <row r="67" spans="1:4">
      <c r="A67" s="4" t="s">
        <v>1180</v>
      </c>
    </row>
    <row r="68" spans="1:4">
      <c r="A68" s="3" t="s">
        <v>1123</v>
      </c>
    </row>
    <row r="69" spans="1:4">
      <c r="A69" s="4" t="s">
        <v>1158</v>
      </c>
      <c r="B69" s="5" t="n">
        <v>312</v>
      </c>
      <c r="C69" s="5" t="n">
        <v>262</v>
      </c>
    </row>
    <row r="70" spans="1:4">
      <c r="A70" s="4" t="s">
        <v>1181</v>
      </c>
    </row>
    <row r="71" spans="1:4">
      <c r="A71" s="3" t="s">
        <v>1123</v>
      </c>
    </row>
    <row r="72" spans="1:4">
      <c r="A72" s="4" t="s">
        <v>1158</v>
      </c>
      <c r="B72" s="5" t="n">
        <v>902</v>
      </c>
      <c r="C72" s="5" t="n">
        <v>926</v>
      </c>
    </row>
    <row r="73" spans="1:4">
      <c r="A73" s="4" t="s">
        <v>1182</v>
      </c>
    </row>
    <row r="74" spans="1:4">
      <c r="A74" s="3" t="s">
        <v>1123</v>
      </c>
    </row>
    <row r="75" spans="1:4">
      <c r="A75" s="4" t="s">
        <v>1158</v>
      </c>
      <c r="B75" s="6" t="n">
        <v>531</v>
      </c>
      <c r="C75" s="6" t="n">
        <v>6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3</v>
      </c>
      <c r="B1" s="2" t="s">
        <v>1</v>
      </c>
    </row>
    <row r="2" spans="1:4">
      <c r="B2" s="2" t="s">
        <v>2</v>
      </c>
      <c r="C2" s="2" t="s">
        <v>65</v>
      </c>
      <c r="D2" s="2" t="s">
        <v>113</v>
      </c>
    </row>
    <row r="3" spans="1:4">
      <c r="A3" s="3" t="s">
        <v>257</v>
      </c>
    </row>
    <row r="4" spans="1:4">
      <c r="A4" s="4" t="s">
        <v>1184</v>
      </c>
      <c r="B4" s="4" t="s">
        <v>1185</v>
      </c>
    </row>
    <row r="5" spans="1:4">
      <c r="A5" s="4" t="s">
        <v>1186</v>
      </c>
      <c r="B5" s="4" t="s">
        <v>1187</v>
      </c>
    </row>
    <row r="6" spans="1:4">
      <c r="A6" s="4" t="s">
        <v>1186</v>
      </c>
      <c r="B6" s="4" t="s">
        <v>1128</v>
      </c>
    </row>
    <row r="7" spans="1:4">
      <c r="A7" s="4" t="s">
        <v>1188</v>
      </c>
      <c r="B7" s="4" t="s">
        <v>1189</v>
      </c>
    </row>
    <row r="8" spans="1:4">
      <c r="A8" s="4" t="s">
        <v>1190</v>
      </c>
      <c r="B8" s="6" t="n">
        <v>280000</v>
      </c>
    </row>
    <row r="9" spans="1:4">
      <c r="A9" s="4" t="s">
        <v>1191</v>
      </c>
      <c r="B9" s="6" t="n">
        <v>4400000</v>
      </c>
      <c r="C9" s="6" t="n">
        <v>4400000</v>
      </c>
      <c r="D9" s="6" t="n">
        <v>46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92</v>
      </c>
      <c r="B1" s="2" t="s">
        <v>1</v>
      </c>
    </row>
    <row r="2" spans="1:4">
      <c r="B2" s="2" t="s">
        <v>1193</v>
      </c>
      <c r="C2" s="2" t="s">
        <v>606</v>
      </c>
      <c r="D2" s="2" t="s">
        <v>454</v>
      </c>
    </row>
    <row r="3" spans="1:4">
      <c r="A3" s="3" t="s">
        <v>257</v>
      </c>
    </row>
    <row r="4" spans="1:4">
      <c r="A4" s="4" t="s">
        <v>1194</v>
      </c>
      <c r="B4" s="5" t="n">
        <v>4</v>
      </c>
    </row>
    <row r="5" spans="1:4">
      <c r="A5" s="4" t="s">
        <v>1195</v>
      </c>
      <c r="B5" s="4" t="s">
        <v>1196</v>
      </c>
    </row>
    <row r="6" spans="1:4">
      <c r="A6" s="4" t="s">
        <v>1197</v>
      </c>
      <c r="B6" s="4" t="s">
        <v>1198</v>
      </c>
    </row>
    <row r="7" spans="1:4">
      <c r="A7" s="4" t="s">
        <v>1199</v>
      </c>
      <c r="B7" s="9" t="n">
        <v>3.6</v>
      </c>
      <c r="C7" s="9" t="n">
        <v>-2.1</v>
      </c>
      <c r="D7" s="9" t="n">
        <v>-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65</v>
      </c>
    </row>
    <row r="2" spans="1:3">
      <c r="A2" s="3" t="s">
        <v>1123</v>
      </c>
    </row>
    <row r="3" spans="1:3">
      <c r="A3" s="4" t="s">
        <v>1201</v>
      </c>
      <c r="B3" s="6" t="n">
        <v>21698</v>
      </c>
      <c r="C3" s="6" t="n">
        <v>18256</v>
      </c>
    </row>
    <row r="4" spans="1:3">
      <c r="A4" s="4" t="s">
        <v>1202</v>
      </c>
      <c r="B4" s="5" t="n">
        <v>21698</v>
      </c>
      <c r="C4" s="5" t="n">
        <v>18256</v>
      </c>
    </row>
    <row r="5" spans="1:3">
      <c r="A5" s="4" t="s">
        <v>1203</v>
      </c>
    </row>
    <row r="6" spans="1:3">
      <c r="A6" s="3" t="s">
        <v>1123</v>
      </c>
    </row>
    <row r="7" spans="1:3">
      <c r="A7" s="4" t="s">
        <v>79</v>
      </c>
      <c r="B7" s="5" t="n">
        <v>21698</v>
      </c>
      <c r="C7" s="5" t="n">
        <v>18256</v>
      </c>
    </row>
    <row r="8" spans="1:3">
      <c r="A8" s="4" t="s">
        <v>1204</v>
      </c>
    </row>
    <row r="9" spans="1:3">
      <c r="A9" s="3" t="s">
        <v>1123</v>
      </c>
    </row>
    <row r="10" spans="1:3">
      <c r="A10" s="4" t="s">
        <v>1202</v>
      </c>
      <c r="B10" s="6" t="n">
        <v>21698</v>
      </c>
      <c r="C10" s="6" t="n">
        <v>182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65</v>
      </c>
    </row>
    <row r="3" spans="1:3">
      <c r="A3" s="3" t="s">
        <v>257</v>
      </c>
    </row>
    <row r="4" spans="1:3">
      <c r="A4" s="4" t="s">
        <v>1206</v>
      </c>
      <c r="B4" s="4" t="s">
        <v>1207</v>
      </c>
    </row>
    <row r="5" spans="1:3">
      <c r="A5" s="4" t="s">
        <v>1208</v>
      </c>
      <c r="B5" s="9" t="n">
        <v>0.1</v>
      </c>
      <c r="C5" s="9" t="n">
        <v>0.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29"/>
    <col customWidth="1" max="4" min="4" width="22"/>
  </cols>
  <sheetData>
    <row r="1" spans="1:4">
      <c r="A1" s="1" t="s">
        <v>1209</v>
      </c>
      <c r="B1" s="2" t="s">
        <v>1</v>
      </c>
    </row>
    <row r="2" spans="1:4">
      <c r="B2" s="2" t="s">
        <v>1210</v>
      </c>
      <c r="C2" s="2" t="s">
        <v>453</v>
      </c>
      <c r="D2" s="2" t="s">
        <v>1211</v>
      </c>
    </row>
    <row r="3" spans="1:4">
      <c r="A3" s="3" t="s">
        <v>1212</v>
      </c>
    </row>
    <row r="4" spans="1:4">
      <c r="A4" s="4" t="s">
        <v>1213</v>
      </c>
      <c r="B4" s="5" t="n">
        <v>2</v>
      </c>
    </row>
    <row r="5" spans="1:4">
      <c r="A5" s="4" t="s">
        <v>1214</v>
      </c>
      <c r="B5" s="5" t="n">
        <v>3</v>
      </c>
    </row>
    <row r="6" spans="1:4">
      <c r="A6" s="4" t="s">
        <v>1215</v>
      </c>
      <c r="B6" s="5" t="n">
        <v>3</v>
      </c>
      <c r="C6" s="5" t="n">
        <v>2</v>
      </c>
      <c r="D6" s="5" t="n">
        <v>2</v>
      </c>
    </row>
    <row r="7" spans="1:4">
      <c r="A7" s="4" t="s">
        <v>1216</v>
      </c>
      <c r="B7" s="9" t="n">
        <v>73.7</v>
      </c>
      <c r="C7" s="9" t="n">
        <v>80.59999999999999</v>
      </c>
    </row>
    <row r="8" spans="1:4">
      <c r="A8" s="4" t="s">
        <v>1217</v>
      </c>
    </row>
    <row r="9" spans="1:4">
      <c r="A9" s="3" t="s">
        <v>1212</v>
      </c>
    </row>
    <row r="10" spans="1:4">
      <c r="A10" s="4" t="s">
        <v>1216</v>
      </c>
      <c r="B10" s="8" t="n">
        <v>69.90000000000001</v>
      </c>
      <c r="C10" s="8" t="n">
        <v>77.3</v>
      </c>
    </row>
    <row r="11" spans="1:4">
      <c r="A11" s="4" t="s">
        <v>1218</v>
      </c>
    </row>
    <row r="12" spans="1:4">
      <c r="A12" s="3" t="s">
        <v>1212</v>
      </c>
    </row>
    <row r="13" spans="1:4">
      <c r="A13" s="4" t="s">
        <v>1216</v>
      </c>
      <c r="B13" s="9" t="n">
        <v>3.9</v>
      </c>
      <c r="C13" s="9" t="n">
        <v>3.3</v>
      </c>
    </row>
    <row r="14" spans="1:4">
      <c r="A14" s="4" t="s">
        <v>1219</v>
      </c>
    </row>
    <row r="15" spans="1:4">
      <c r="A15" s="3" t="s">
        <v>1212</v>
      </c>
    </row>
    <row r="16" spans="1:4">
      <c r="A16" s="4" t="s">
        <v>1220</v>
      </c>
      <c r="B16" s="4" t="s">
        <v>1221</v>
      </c>
      <c r="C16" s="4" t="s">
        <v>1222</v>
      </c>
      <c r="D16" s="4" t="s">
        <v>1130</v>
      </c>
    </row>
    <row r="17" spans="1:4">
      <c r="A17" s="4" t="s">
        <v>1223</v>
      </c>
    </row>
    <row r="18" spans="1:4">
      <c r="A18" s="3" t="s">
        <v>1212</v>
      </c>
    </row>
    <row r="19" spans="1:4">
      <c r="A19" s="4" t="s">
        <v>1220</v>
      </c>
      <c r="B19" s="4" t="s">
        <v>1224</v>
      </c>
      <c r="C19" s="4" t="s">
        <v>1224</v>
      </c>
      <c r="D19" s="4" t="s">
        <v>1225</v>
      </c>
    </row>
    <row r="20" spans="1:4">
      <c r="A20" s="4" t="s">
        <v>1226</v>
      </c>
    </row>
    <row r="21" spans="1:4">
      <c r="A21" s="3" t="s">
        <v>1212</v>
      </c>
    </row>
    <row r="22" spans="1:4">
      <c r="A22" s="4" t="s">
        <v>1220</v>
      </c>
      <c r="B22" s="4" t="s">
        <v>1227</v>
      </c>
    </row>
    <row r="23" spans="1:4">
      <c r="A23" s="4" t="s">
        <v>1228</v>
      </c>
    </row>
    <row r="24" spans="1:4">
      <c r="A24" s="3" t="s">
        <v>1212</v>
      </c>
    </row>
    <row r="25" spans="1:4">
      <c r="A25" s="4" t="s">
        <v>1220</v>
      </c>
      <c r="B25" s="4" t="s">
        <v>1229</v>
      </c>
      <c r="C25" s="4" t="s">
        <v>1230</v>
      </c>
      <c r="D25" s="4" t="s">
        <v>122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529</v>
      </c>
      <c r="J1" s="2" t="s">
        <v>1</v>
      </c>
    </row>
    <row r="2" spans="1:12">
      <c r="B2" s="2" t="s">
        <v>2</v>
      </c>
      <c r="C2" s="2" t="s">
        <v>530</v>
      </c>
      <c r="D2" s="2" t="s">
        <v>4</v>
      </c>
      <c r="E2" s="2" t="s">
        <v>531</v>
      </c>
      <c r="F2" s="2" t="s">
        <v>65</v>
      </c>
      <c r="G2" s="2" t="s">
        <v>532</v>
      </c>
      <c r="H2" s="2" t="s">
        <v>533</v>
      </c>
      <c r="I2" s="2" t="s">
        <v>534</v>
      </c>
      <c r="J2" s="2" t="s">
        <v>2</v>
      </c>
      <c r="K2" s="2" t="s">
        <v>65</v>
      </c>
      <c r="L2" s="2" t="s">
        <v>113</v>
      </c>
    </row>
    <row r="3" spans="1:12">
      <c r="A3" s="3" t="s">
        <v>1212</v>
      </c>
    </row>
    <row r="4" spans="1:12">
      <c r="A4" s="4" t="s">
        <v>114</v>
      </c>
      <c r="B4" s="6" t="n">
        <v>115787</v>
      </c>
      <c r="C4" s="6" t="n">
        <v>114092</v>
      </c>
      <c r="D4" s="6" t="n">
        <v>156391</v>
      </c>
      <c r="E4" s="6" t="n">
        <v>143791</v>
      </c>
      <c r="F4" s="6" t="n">
        <v>140088</v>
      </c>
      <c r="G4" s="6" t="n">
        <v>140335</v>
      </c>
      <c r="H4" s="6" t="n">
        <v>128048</v>
      </c>
      <c r="I4" s="6" t="n">
        <v>120806</v>
      </c>
      <c r="J4" s="6" t="n">
        <v>530061</v>
      </c>
      <c r="K4" s="6" t="n">
        <v>529277</v>
      </c>
      <c r="L4" s="6" t="n">
        <v>666900</v>
      </c>
    </row>
    <row r="5" spans="1:12">
      <c r="A5" s="4" t="s">
        <v>118</v>
      </c>
      <c r="B5" s="6" t="n">
        <v>47209</v>
      </c>
      <c r="C5" s="6" t="n">
        <v>46331</v>
      </c>
      <c r="D5" s="6" t="n">
        <v>65015</v>
      </c>
      <c r="E5" s="6" t="n">
        <v>60612</v>
      </c>
      <c r="F5" s="6" t="n">
        <v>55388</v>
      </c>
      <c r="G5" s="6" t="n">
        <v>58448</v>
      </c>
      <c r="H5" s="6" t="n">
        <v>49996</v>
      </c>
      <c r="I5" s="6" t="n">
        <v>39733</v>
      </c>
      <c r="J5" s="5" t="n">
        <v>219167</v>
      </c>
      <c r="K5" s="5" t="n">
        <v>203565</v>
      </c>
      <c r="L5" s="5" t="n">
        <v>303635</v>
      </c>
    </row>
    <row r="6" spans="1:12">
      <c r="A6" s="4" t="s">
        <v>136</v>
      </c>
    </row>
    <row r="7" spans="1:12">
      <c r="A7" s="3" t="s">
        <v>1212</v>
      </c>
    </row>
    <row r="8" spans="1:12">
      <c r="A8" s="4" t="s">
        <v>114</v>
      </c>
      <c r="J8" s="5" t="n">
        <v>455226</v>
      </c>
      <c r="K8" s="5" t="n">
        <v>458232</v>
      </c>
      <c r="L8" s="5" t="n">
        <v>540396</v>
      </c>
    </row>
    <row r="9" spans="1:12">
      <c r="A9" s="4" t="s">
        <v>118</v>
      </c>
      <c r="J9" s="5" t="n">
        <v>191549</v>
      </c>
      <c r="K9" s="5" t="n">
        <v>179303</v>
      </c>
      <c r="L9" s="5" t="n">
        <v>260833</v>
      </c>
    </row>
    <row r="10" spans="1:12">
      <c r="A10" s="4" t="s">
        <v>137</v>
      </c>
    </row>
    <row r="11" spans="1:12">
      <c r="A11" s="3" t="s">
        <v>1212</v>
      </c>
    </row>
    <row r="12" spans="1:12">
      <c r="A12" s="4" t="s">
        <v>114</v>
      </c>
      <c r="J12" s="5" t="n">
        <v>74835</v>
      </c>
      <c r="K12" s="5" t="n">
        <v>71045</v>
      </c>
      <c r="L12" s="5" t="n">
        <v>126504</v>
      </c>
    </row>
    <row r="13" spans="1:12">
      <c r="A13" s="4" t="s">
        <v>118</v>
      </c>
      <c r="J13" s="6" t="n">
        <v>27618</v>
      </c>
      <c r="K13" s="6" t="n">
        <v>24262</v>
      </c>
      <c r="L13" s="6" t="n">
        <v>4280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529</v>
      </c>
      <c r="J1" s="2" t="s">
        <v>1</v>
      </c>
    </row>
    <row r="2" spans="1:12">
      <c r="B2" s="2" t="s">
        <v>2</v>
      </c>
      <c r="C2" s="2" t="s">
        <v>530</v>
      </c>
      <c r="D2" s="2" t="s">
        <v>4</v>
      </c>
      <c r="E2" s="2" t="s">
        <v>531</v>
      </c>
      <c r="F2" s="2" t="s">
        <v>65</v>
      </c>
      <c r="G2" s="2" t="s">
        <v>532</v>
      </c>
      <c r="H2" s="2" t="s">
        <v>533</v>
      </c>
      <c r="I2" s="2" t="s">
        <v>534</v>
      </c>
      <c r="J2" s="2" t="s">
        <v>2</v>
      </c>
      <c r="K2" s="2" t="s">
        <v>65</v>
      </c>
      <c r="L2" s="2" t="s">
        <v>113</v>
      </c>
    </row>
    <row r="3" spans="1:12">
      <c r="A3" s="3" t="s">
        <v>629</v>
      </c>
    </row>
    <row r="4" spans="1:12">
      <c r="A4" s="4" t="s">
        <v>224</v>
      </c>
      <c r="B4" s="6" t="n">
        <v>115787</v>
      </c>
      <c r="C4" s="6" t="n">
        <v>114092</v>
      </c>
      <c r="D4" s="6" t="n">
        <v>156391</v>
      </c>
      <c r="E4" s="6" t="n">
        <v>143791</v>
      </c>
      <c r="F4" s="6" t="n">
        <v>140088</v>
      </c>
      <c r="G4" s="6" t="n">
        <v>140335</v>
      </c>
      <c r="H4" s="6" t="n">
        <v>128048</v>
      </c>
      <c r="I4" s="6" t="n">
        <v>120806</v>
      </c>
      <c r="J4" s="6" t="n">
        <v>530061</v>
      </c>
      <c r="K4" s="6" t="n">
        <v>529277</v>
      </c>
      <c r="L4" s="6" t="n">
        <v>666900</v>
      </c>
    </row>
    <row r="5" spans="1:12">
      <c r="A5" s="4" t="s">
        <v>136</v>
      </c>
    </row>
    <row r="6" spans="1:12">
      <c r="A6" s="3" t="s">
        <v>629</v>
      </c>
    </row>
    <row r="7" spans="1:12">
      <c r="A7" s="4" t="s">
        <v>224</v>
      </c>
      <c r="J7" s="5" t="n">
        <v>455226</v>
      </c>
      <c r="K7" s="5" t="n">
        <v>458232</v>
      </c>
      <c r="L7" s="5" t="n">
        <v>540396</v>
      </c>
    </row>
    <row r="8" spans="1:12">
      <c r="A8" s="4" t="s">
        <v>137</v>
      </c>
    </row>
    <row r="9" spans="1:12">
      <c r="A9" s="3" t="s">
        <v>629</v>
      </c>
    </row>
    <row r="10" spans="1:12">
      <c r="A10" s="4" t="s">
        <v>224</v>
      </c>
      <c r="J10" s="5" t="n">
        <v>74835</v>
      </c>
      <c r="K10" s="5" t="n">
        <v>71045</v>
      </c>
      <c r="L10" s="5" t="n">
        <v>126504</v>
      </c>
    </row>
    <row r="11" spans="1:12">
      <c r="A11" s="4" t="s">
        <v>630</v>
      </c>
    </row>
    <row r="12" spans="1:12">
      <c r="A12" s="3" t="s">
        <v>629</v>
      </c>
    </row>
    <row r="13" spans="1:12">
      <c r="A13" s="4" t="s">
        <v>224</v>
      </c>
      <c r="J13" s="5" t="n">
        <v>348874</v>
      </c>
      <c r="K13" s="5" t="n">
        <v>358870</v>
      </c>
      <c r="L13" s="5" t="n">
        <v>473944</v>
      </c>
    </row>
    <row r="14" spans="1:12">
      <c r="A14" s="4" t="s">
        <v>1233</v>
      </c>
    </row>
    <row r="15" spans="1:12">
      <c r="A15" s="3" t="s">
        <v>629</v>
      </c>
    </row>
    <row r="16" spans="1:12">
      <c r="A16" s="4" t="s">
        <v>224</v>
      </c>
      <c r="J16" s="5" t="n">
        <v>289980</v>
      </c>
      <c r="K16" s="5" t="n">
        <v>301801</v>
      </c>
      <c r="L16" s="5" t="n">
        <v>361955</v>
      </c>
    </row>
    <row r="17" spans="1:12">
      <c r="A17" s="4" t="s">
        <v>1234</v>
      </c>
    </row>
    <row r="18" spans="1:12">
      <c r="A18" s="3" t="s">
        <v>629</v>
      </c>
    </row>
    <row r="19" spans="1:12">
      <c r="A19" s="4" t="s">
        <v>224</v>
      </c>
      <c r="J19" s="5" t="n">
        <v>58894</v>
      </c>
      <c r="K19" s="5" t="n">
        <v>57069</v>
      </c>
      <c r="L19" s="5" t="n">
        <v>111989</v>
      </c>
    </row>
    <row r="20" spans="1:12">
      <c r="A20" s="4" t="s">
        <v>631</v>
      </c>
    </row>
    <row r="21" spans="1:12">
      <c r="A21" s="3" t="s">
        <v>629</v>
      </c>
    </row>
    <row r="22" spans="1:12">
      <c r="A22" s="4" t="s">
        <v>224</v>
      </c>
      <c r="J22" s="5" t="n">
        <v>152920</v>
      </c>
      <c r="K22" s="5" t="n">
        <v>134460</v>
      </c>
      <c r="L22" s="5" t="n">
        <v>138456</v>
      </c>
    </row>
    <row r="23" spans="1:12">
      <c r="A23" s="4" t="s">
        <v>1235</v>
      </c>
    </row>
    <row r="24" spans="1:12">
      <c r="A24" s="3" t="s">
        <v>629</v>
      </c>
    </row>
    <row r="25" spans="1:12">
      <c r="A25" s="4" t="s">
        <v>224</v>
      </c>
      <c r="J25" s="5" t="n">
        <v>144651</v>
      </c>
      <c r="K25" s="5" t="n">
        <v>129067</v>
      </c>
      <c r="L25" s="5" t="n">
        <v>132294</v>
      </c>
    </row>
    <row r="26" spans="1:12">
      <c r="A26" s="4" t="s">
        <v>1236</v>
      </c>
    </row>
    <row r="27" spans="1:12">
      <c r="A27" s="3" t="s">
        <v>629</v>
      </c>
    </row>
    <row r="28" spans="1:12">
      <c r="A28" s="4" t="s">
        <v>224</v>
      </c>
      <c r="J28" s="5" t="n">
        <v>8269</v>
      </c>
      <c r="K28" s="5" t="n">
        <v>5393</v>
      </c>
      <c r="L28" s="5" t="n">
        <v>6162</v>
      </c>
    </row>
    <row r="29" spans="1:12">
      <c r="A29" s="4" t="s">
        <v>632</v>
      </c>
    </row>
    <row r="30" spans="1:12">
      <c r="A30" s="3" t="s">
        <v>629</v>
      </c>
    </row>
    <row r="31" spans="1:12">
      <c r="A31" s="4" t="s">
        <v>224</v>
      </c>
      <c r="J31" s="5" t="n">
        <v>28267</v>
      </c>
      <c r="K31" s="5" t="n">
        <v>35947</v>
      </c>
      <c r="L31" s="5" t="n">
        <v>54500</v>
      </c>
    </row>
    <row r="32" spans="1:12">
      <c r="A32" s="4" t="s">
        <v>1237</v>
      </c>
    </row>
    <row r="33" spans="1:12">
      <c r="A33" s="3" t="s">
        <v>629</v>
      </c>
    </row>
    <row r="34" spans="1:12">
      <c r="A34" s="4" t="s">
        <v>224</v>
      </c>
      <c r="J34" s="5" t="n">
        <v>20595</v>
      </c>
      <c r="K34" s="5" t="n">
        <v>27364</v>
      </c>
      <c r="L34" s="5" t="n">
        <v>46147</v>
      </c>
    </row>
    <row r="35" spans="1:12">
      <c r="A35" s="4" t="s">
        <v>1238</v>
      </c>
    </row>
    <row r="36" spans="1:12">
      <c r="A36" s="3" t="s">
        <v>629</v>
      </c>
    </row>
    <row r="37" spans="1:12">
      <c r="A37" s="4" t="s">
        <v>224</v>
      </c>
      <c r="J37" s="6" t="n">
        <v>7672</v>
      </c>
      <c r="K37" s="6" t="n">
        <v>8583</v>
      </c>
      <c r="L37" s="6" t="n">
        <v>835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529</v>
      </c>
      <c r="J1" s="2" t="s">
        <v>1</v>
      </c>
    </row>
    <row r="2" spans="1:12">
      <c r="B2" s="2" t="s">
        <v>2</v>
      </c>
      <c r="C2" s="2" t="s">
        <v>530</v>
      </c>
      <c r="D2" s="2" t="s">
        <v>4</v>
      </c>
      <c r="E2" s="2" t="s">
        <v>531</v>
      </c>
      <c r="F2" s="2" t="s">
        <v>65</v>
      </c>
      <c r="G2" s="2" t="s">
        <v>532</v>
      </c>
      <c r="H2" s="2" t="s">
        <v>533</v>
      </c>
      <c r="I2" s="2" t="s">
        <v>534</v>
      </c>
      <c r="J2" s="2" t="s">
        <v>2</v>
      </c>
      <c r="K2" s="2" t="s">
        <v>65</v>
      </c>
      <c r="L2" s="2" t="s">
        <v>113</v>
      </c>
    </row>
    <row r="3" spans="1:12">
      <c r="A3" s="3" t="s">
        <v>1240</v>
      </c>
    </row>
    <row r="4" spans="1:12">
      <c r="A4" s="4" t="s">
        <v>114</v>
      </c>
      <c r="B4" s="6" t="n">
        <v>115787</v>
      </c>
      <c r="C4" s="6" t="n">
        <v>114092</v>
      </c>
      <c r="D4" s="6" t="n">
        <v>156391</v>
      </c>
      <c r="E4" s="6" t="n">
        <v>143791</v>
      </c>
      <c r="F4" s="6" t="n">
        <v>140088</v>
      </c>
      <c r="G4" s="6" t="n">
        <v>140335</v>
      </c>
      <c r="H4" s="6" t="n">
        <v>128048</v>
      </c>
      <c r="I4" s="6" t="n">
        <v>120806</v>
      </c>
      <c r="J4" s="6" t="n">
        <v>530061</v>
      </c>
      <c r="K4" s="6" t="n">
        <v>529277</v>
      </c>
      <c r="L4" s="6" t="n">
        <v>666900</v>
      </c>
    </row>
    <row r="5" spans="1:12">
      <c r="A5" s="4" t="s">
        <v>1241</v>
      </c>
    </row>
    <row r="6" spans="1:12">
      <c r="A6" s="3" t="s">
        <v>1240</v>
      </c>
    </row>
    <row r="7" spans="1:12">
      <c r="A7" s="4" t="s">
        <v>114</v>
      </c>
      <c r="J7" s="5" t="n">
        <v>300853</v>
      </c>
      <c r="K7" s="5" t="n">
        <v>288843</v>
      </c>
      <c r="L7" s="5" t="n">
        <v>508178</v>
      </c>
    </row>
    <row r="8" spans="1:12">
      <c r="A8" s="4" t="s">
        <v>1242</v>
      </c>
    </row>
    <row r="9" spans="1:12">
      <c r="A9" s="3" t="s">
        <v>1240</v>
      </c>
    </row>
    <row r="10" spans="1:12">
      <c r="A10" s="4" t="s">
        <v>114</v>
      </c>
      <c r="J10" s="5" t="n">
        <v>90795</v>
      </c>
      <c r="K10" s="5" t="n">
        <v>12186</v>
      </c>
      <c r="L10" s="5" t="n">
        <v>2246</v>
      </c>
    </row>
    <row r="11" spans="1:12">
      <c r="A11" s="4" t="s">
        <v>1243</v>
      </c>
    </row>
    <row r="12" spans="1:12">
      <c r="A12" s="3" t="s">
        <v>1240</v>
      </c>
    </row>
    <row r="13" spans="1:12">
      <c r="A13" s="4" t="s">
        <v>114</v>
      </c>
      <c r="J13" s="5" t="n">
        <v>78062</v>
      </c>
      <c r="K13" s="5" t="n">
        <v>167251</v>
      </c>
      <c r="L13" s="5" t="n">
        <v>119502</v>
      </c>
    </row>
    <row r="14" spans="1:12">
      <c r="A14" s="4" t="s">
        <v>1244</v>
      </c>
    </row>
    <row r="15" spans="1:12">
      <c r="A15" s="3" t="s">
        <v>1240</v>
      </c>
    </row>
    <row r="16" spans="1:12">
      <c r="A16" s="4" t="s">
        <v>114</v>
      </c>
      <c r="J16" s="6" t="n">
        <v>60351</v>
      </c>
      <c r="K16" s="6" t="n">
        <v>60997</v>
      </c>
      <c r="L16" s="6" t="n">
        <v>3697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21"/>
  </cols>
  <sheetData>
    <row r="1" spans="1:4">
      <c r="A1" s="1" t="s">
        <v>1245</v>
      </c>
      <c r="B1" s="2" t="s">
        <v>1246</v>
      </c>
      <c r="C1" s="2" t="s">
        <v>1247</v>
      </c>
      <c r="D1" s="2" t="s">
        <v>606</v>
      </c>
    </row>
    <row r="2" spans="1:4">
      <c r="A2" s="3" t="s">
        <v>1248</v>
      </c>
    </row>
    <row r="3" spans="1:4">
      <c r="A3" s="4" t="s">
        <v>1249</v>
      </c>
      <c r="C3" s="5" t="n">
        <v>2</v>
      </c>
    </row>
    <row r="4" spans="1:4">
      <c r="A4" s="4" t="s">
        <v>1250</v>
      </c>
      <c r="C4" s="9" t="n">
        <v>7.7</v>
      </c>
    </row>
    <row r="5" spans="1:4">
      <c r="A5" s="4" t="s">
        <v>1251</v>
      </c>
      <c r="C5" s="9" t="n">
        <v>9.300000000000001</v>
      </c>
      <c r="D5" s="9" t="n">
        <v>6.5</v>
      </c>
    </row>
    <row r="6" spans="1:4">
      <c r="A6" s="4" t="s">
        <v>1252</v>
      </c>
      <c r="C6" s="4" t="s">
        <v>1253</v>
      </c>
    </row>
    <row r="7" spans="1:4">
      <c r="A7" s="4" t="s">
        <v>1254</v>
      </c>
    </row>
    <row r="8" spans="1:4">
      <c r="A8" s="3" t="s">
        <v>1248</v>
      </c>
    </row>
    <row r="9" spans="1:4">
      <c r="A9" s="4" t="s">
        <v>1255</v>
      </c>
      <c r="C9" s="9" t="n">
        <v>7.9</v>
      </c>
    </row>
    <row r="10" spans="1:4">
      <c r="A10" s="4" t="s">
        <v>1256</v>
      </c>
    </row>
    <row r="11" spans="1:4">
      <c r="A11" s="3" t="s">
        <v>1248</v>
      </c>
    </row>
    <row r="12" spans="1:4">
      <c r="A12" s="4" t="s">
        <v>1257</v>
      </c>
      <c r="B12" s="5" t="n">
        <v>2</v>
      </c>
    </row>
    <row r="13" spans="1:4">
      <c r="A13" s="4" t="s">
        <v>1258</v>
      </c>
    </row>
    <row r="14" spans="1:4">
      <c r="A14" s="3" t="s">
        <v>1248</v>
      </c>
    </row>
    <row r="15" spans="1:4">
      <c r="A15" s="4" t="s">
        <v>1257</v>
      </c>
      <c r="B15" s="5" t="n">
        <v>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529</v>
      </c>
      <c r="J1" s="2" t="s">
        <v>1</v>
      </c>
    </row>
    <row r="2" spans="1:12">
      <c r="B2" s="2" t="s">
        <v>2</v>
      </c>
      <c r="C2" s="2" t="s">
        <v>530</v>
      </c>
      <c r="D2" s="2" t="s">
        <v>4</v>
      </c>
      <c r="E2" s="2" t="s">
        <v>531</v>
      </c>
      <c r="F2" s="2" t="s">
        <v>65</v>
      </c>
      <c r="G2" s="2" t="s">
        <v>532</v>
      </c>
      <c r="H2" s="2" t="s">
        <v>533</v>
      </c>
      <c r="I2" s="2" t="s">
        <v>534</v>
      </c>
      <c r="J2" s="2" t="s">
        <v>2</v>
      </c>
      <c r="K2" s="2" t="s">
        <v>65</v>
      </c>
      <c r="L2" s="2" t="s">
        <v>113</v>
      </c>
    </row>
    <row r="3" spans="1:12">
      <c r="A3" s="3" t="s">
        <v>1260</v>
      </c>
    </row>
    <row r="4" spans="1:12">
      <c r="A4" s="4" t="s">
        <v>131</v>
      </c>
      <c r="B4" s="6" t="n">
        <v>-11624</v>
      </c>
      <c r="C4" s="6" t="n">
        <v>-46123</v>
      </c>
      <c r="D4" s="6" t="n">
        <v>3995</v>
      </c>
      <c r="E4" s="6" t="n">
        <v>770</v>
      </c>
      <c r="F4" s="6" t="n">
        <v>-8447</v>
      </c>
      <c r="G4" s="6" t="n">
        <v>7589</v>
      </c>
      <c r="H4" s="6" t="n">
        <v>-7670</v>
      </c>
      <c r="I4" s="6" t="n">
        <v>-10814</v>
      </c>
      <c r="J4" s="6" t="n">
        <v>-52982</v>
      </c>
      <c r="K4" s="6" t="n">
        <v>-19342</v>
      </c>
      <c r="L4" s="6" t="n">
        <v>23840</v>
      </c>
    </row>
    <row r="5" spans="1:12">
      <c r="A5" s="3" t="s">
        <v>1261</v>
      </c>
    </row>
    <row r="6" spans="1:12">
      <c r="A6" s="4" t="s">
        <v>1262</v>
      </c>
      <c r="J6" s="5" t="n">
        <v>47836</v>
      </c>
      <c r="K6" s="5" t="n">
        <v>47880</v>
      </c>
      <c r="L6" s="5" t="n">
        <v>48153</v>
      </c>
    </row>
    <row r="7" spans="1:12">
      <c r="A7" s="3" t="s">
        <v>1263</v>
      </c>
    </row>
    <row r="8" spans="1:12">
      <c r="A8" s="4" t="s">
        <v>1264</v>
      </c>
      <c r="L8" s="5" t="n">
        <v>406</v>
      </c>
    </row>
    <row r="9" spans="1:12">
      <c r="A9" s="4" t="s">
        <v>1265</v>
      </c>
      <c r="L9" s="5" t="n">
        <v>140</v>
      </c>
    </row>
    <row r="10" spans="1:12">
      <c r="A10" s="4" t="s">
        <v>1266</v>
      </c>
      <c r="J10" s="5" t="n">
        <v>47836</v>
      </c>
      <c r="K10" s="5" t="n">
        <v>47880</v>
      </c>
      <c r="L10" s="5" t="n">
        <v>48699</v>
      </c>
    </row>
    <row r="11" spans="1:12">
      <c r="A11" s="4" t="s">
        <v>1267</v>
      </c>
      <c r="B11" s="7" t="n">
        <v>-0.25</v>
      </c>
      <c r="C11" s="7" t="n">
        <v>-0.96</v>
      </c>
      <c r="D11" s="7" t="n">
        <v>0.08</v>
      </c>
      <c r="E11" s="7" t="n">
        <v>0.02</v>
      </c>
      <c r="F11" s="7" t="n">
        <v>-0.18</v>
      </c>
      <c r="G11" s="7" t="n">
        <v>0.16</v>
      </c>
      <c r="H11" s="7" t="n">
        <v>-0.16</v>
      </c>
      <c r="I11" s="7" t="n">
        <v>-0.22</v>
      </c>
      <c r="J11" s="7" t="n">
        <v>-1.11</v>
      </c>
      <c r="K11" s="7" t="n">
        <v>-0.4</v>
      </c>
      <c r="L11" s="7" t="n">
        <v>0.5</v>
      </c>
    </row>
    <row r="12" spans="1:12">
      <c r="A12" s="4" t="s">
        <v>1268</v>
      </c>
      <c r="B12" s="7" t="n">
        <v>-0.25</v>
      </c>
      <c r="C12" s="7" t="n">
        <v>-0.96</v>
      </c>
      <c r="D12" s="7" t="n">
        <v>0.08</v>
      </c>
      <c r="E12" s="7" t="n">
        <v>0.02</v>
      </c>
      <c r="F12" s="7" t="n">
        <v>-0.18</v>
      </c>
      <c r="G12" s="7" t="n">
        <v>0.16</v>
      </c>
      <c r="H12" s="7" t="n">
        <v>-0.16</v>
      </c>
      <c r="I12" s="7" t="n">
        <v>-0.22</v>
      </c>
      <c r="J12" s="7" t="n">
        <v>-1.11</v>
      </c>
      <c r="K12" s="7" t="n">
        <v>-0.4</v>
      </c>
      <c r="L12" s="7" t="n">
        <v>0.4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65</v>
      </c>
      <c r="D2" s="2" t="s">
        <v>113</v>
      </c>
    </row>
    <row r="3" spans="1:4">
      <c r="A3" s="3" t="s">
        <v>1270</v>
      </c>
    </row>
    <row r="4" spans="1:4">
      <c r="A4" s="4" t="s">
        <v>1271</v>
      </c>
      <c r="D4" s="8" t="n">
        <v>3.2</v>
      </c>
    </row>
    <row r="5" spans="1:4">
      <c r="A5" s="4" t="s">
        <v>1272</v>
      </c>
    </row>
    <row r="6" spans="1:4">
      <c r="A6" s="3" t="s">
        <v>1270</v>
      </c>
    </row>
    <row r="7" spans="1:4">
      <c r="A7" s="4" t="s">
        <v>1271</v>
      </c>
      <c r="B7" s="8" t="n">
        <v>5.7</v>
      </c>
      <c r="C7" s="8" t="n">
        <v>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273</v>
      </c>
      <c r="B1" s="2" t="s">
        <v>1</v>
      </c>
    </row>
    <row r="2" spans="1:2">
      <c r="B2" s="2" t="s">
        <v>606</v>
      </c>
    </row>
    <row r="3" spans="1:2">
      <c r="A3" s="3" t="s">
        <v>269</v>
      </c>
    </row>
    <row r="4" spans="1:2">
      <c r="A4" s="4" t="s">
        <v>1274</v>
      </c>
      <c r="B4" s="9" t="n">
        <v>7.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5</v>
      </c>
      <c r="D2" s="2" t="s">
        <v>113</v>
      </c>
    </row>
    <row r="3" spans="1:4">
      <c r="A3" s="3" t="s">
        <v>269</v>
      </c>
    </row>
    <row r="4" spans="1:4">
      <c r="A4" s="4" t="s">
        <v>512</v>
      </c>
      <c r="B4" s="6" t="n">
        <v>185</v>
      </c>
      <c r="C4" s="6" t="n">
        <v>205</v>
      </c>
    </row>
    <row r="5" spans="1:4">
      <c r="A5" s="4" t="s">
        <v>1276</v>
      </c>
      <c r="B5" s="5" t="n">
        <v>6014</v>
      </c>
      <c r="C5" s="5" t="n">
        <v>7261</v>
      </c>
      <c r="D5" s="6" t="n">
        <v>274</v>
      </c>
    </row>
    <row r="6" spans="1:4">
      <c r="A6" s="4" t="s">
        <v>1277</v>
      </c>
      <c r="B6" s="5" t="n">
        <v>-4631</v>
      </c>
      <c r="C6" s="5" t="n">
        <v>-7281</v>
      </c>
    </row>
    <row r="7" spans="1:4">
      <c r="A7" s="4" t="s">
        <v>515</v>
      </c>
      <c r="B7" s="6" t="n">
        <v>1568</v>
      </c>
      <c r="C7" s="6" t="n">
        <v>185</v>
      </c>
      <c r="D7" s="6" t="n">
        <v>2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65</v>
      </c>
      <c r="D2" s="2" t="s">
        <v>113</v>
      </c>
    </row>
    <row r="3" spans="1:4">
      <c r="A3" s="3" t="s">
        <v>1279</v>
      </c>
    </row>
    <row r="4" spans="1:4">
      <c r="A4" s="4" t="s">
        <v>1280</v>
      </c>
      <c r="B4" s="6" t="n">
        <v>6014</v>
      </c>
      <c r="C4" s="6" t="n">
        <v>7261</v>
      </c>
      <c r="D4" s="6" t="n">
        <v>274</v>
      </c>
    </row>
    <row r="5" spans="1:4">
      <c r="A5" s="4" t="s">
        <v>914</v>
      </c>
    </row>
    <row r="6" spans="1:4">
      <c r="A6" s="3" t="s">
        <v>1279</v>
      </c>
    </row>
    <row r="7" spans="1:4">
      <c r="A7" s="4" t="s">
        <v>1280</v>
      </c>
      <c r="B7" s="5" t="n">
        <v>2360</v>
      </c>
      <c r="C7" s="5" t="n">
        <v>2655</v>
      </c>
      <c r="D7" s="5" t="n">
        <v>152</v>
      </c>
    </row>
    <row r="8" spans="1:4">
      <c r="A8" s="4" t="s">
        <v>913</v>
      </c>
    </row>
    <row r="9" spans="1:4">
      <c r="A9" s="3" t="s">
        <v>1279</v>
      </c>
    </row>
    <row r="10" spans="1:4">
      <c r="A10" s="4" t="s">
        <v>1280</v>
      </c>
      <c r="B10" s="5" t="n">
        <v>2869</v>
      </c>
      <c r="C10" s="5" t="n">
        <v>1831</v>
      </c>
      <c r="D10" s="6" t="n">
        <v>122</v>
      </c>
    </row>
    <row r="11" spans="1:4">
      <c r="A11" s="4" t="s">
        <v>915</v>
      </c>
    </row>
    <row r="12" spans="1:4">
      <c r="A12" s="3" t="s">
        <v>1279</v>
      </c>
    </row>
    <row r="13" spans="1:4">
      <c r="A13" s="4" t="s">
        <v>1280</v>
      </c>
      <c r="B13" s="6" t="n">
        <v>785</v>
      </c>
      <c r="C13" s="6" t="n">
        <v>277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65</v>
      </c>
      <c r="D2" s="2" t="s">
        <v>113</v>
      </c>
    </row>
    <row r="3" spans="1:4">
      <c r="A3" s="3" t="s">
        <v>1279</v>
      </c>
    </row>
    <row r="4" spans="1:4">
      <c r="A4" s="4" t="s">
        <v>1280</v>
      </c>
      <c r="B4" s="6" t="n">
        <v>6014</v>
      </c>
      <c r="C4" s="6" t="n">
        <v>7261</v>
      </c>
      <c r="D4" s="6" t="n">
        <v>274</v>
      </c>
    </row>
    <row r="5" spans="1:4">
      <c r="A5" s="4" t="s">
        <v>1241</v>
      </c>
    </row>
    <row r="6" spans="1:4">
      <c r="A6" s="3" t="s">
        <v>1279</v>
      </c>
    </row>
    <row r="7" spans="1:4">
      <c r="A7" s="4" t="s">
        <v>1280</v>
      </c>
      <c r="B7" s="5" t="n">
        <v>3336</v>
      </c>
      <c r="C7" s="5" t="n">
        <v>7120</v>
      </c>
      <c r="D7" s="6" t="n">
        <v>274</v>
      </c>
    </row>
    <row r="8" spans="1:4">
      <c r="A8" s="4" t="s">
        <v>1100</v>
      </c>
    </row>
    <row r="9" spans="1:4">
      <c r="A9" s="3" t="s">
        <v>1279</v>
      </c>
    </row>
    <row r="10" spans="1:4">
      <c r="A10" s="4" t="s">
        <v>1280</v>
      </c>
      <c r="B10" s="6" t="n">
        <v>2678</v>
      </c>
      <c r="C10" s="6" t="n">
        <v>14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529</v>
      </c>
      <c r="J1" s="2" t="s">
        <v>1</v>
      </c>
    </row>
    <row r="2" spans="1:12">
      <c r="B2" s="2" t="s">
        <v>2</v>
      </c>
      <c r="C2" s="2" t="s">
        <v>530</v>
      </c>
      <c r="D2" s="2" t="s">
        <v>4</v>
      </c>
      <c r="E2" s="2" t="s">
        <v>531</v>
      </c>
      <c r="F2" s="2" t="s">
        <v>65</v>
      </c>
      <c r="G2" s="2" t="s">
        <v>532</v>
      </c>
      <c r="H2" s="2" t="s">
        <v>533</v>
      </c>
      <c r="I2" s="2" t="s">
        <v>534</v>
      </c>
      <c r="J2" s="2" t="s">
        <v>2</v>
      </c>
      <c r="K2" s="2" t="s">
        <v>65</v>
      </c>
      <c r="L2" s="2" t="s">
        <v>113</v>
      </c>
    </row>
    <row r="3" spans="1:12">
      <c r="A3" s="3" t="s">
        <v>272</v>
      </c>
    </row>
    <row r="4" spans="1:12">
      <c r="A4" s="4" t="s">
        <v>1283</v>
      </c>
      <c r="B4" s="6" t="n">
        <v>115787</v>
      </c>
      <c r="C4" s="6" t="n">
        <v>114092</v>
      </c>
      <c r="D4" s="6" t="n">
        <v>156391</v>
      </c>
      <c r="E4" s="6" t="n">
        <v>143791</v>
      </c>
      <c r="F4" s="6" t="n">
        <v>140088</v>
      </c>
      <c r="G4" s="6" t="n">
        <v>140335</v>
      </c>
      <c r="H4" s="6" t="n">
        <v>128048</v>
      </c>
      <c r="I4" s="6" t="n">
        <v>120806</v>
      </c>
      <c r="J4" s="6" t="n">
        <v>530061</v>
      </c>
      <c r="K4" s="6" t="n">
        <v>529277</v>
      </c>
      <c r="L4" s="6" t="n">
        <v>666900</v>
      </c>
    </row>
    <row r="5" spans="1:12">
      <c r="A5" s="4" t="s">
        <v>1284</v>
      </c>
      <c r="B5" s="5" t="n">
        <v>47209</v>
      </c>
      <c r="C5" s="5" t="n">
        <v>46331</v>
      </c>
      <c r="D5" s="5" t="n">
        <v>65015</v>
      </c>
      <c r="E5" s="5" t="n">
        <v>60612</v>
      </c>
      <c r="F5" s="5" t="n">
        <v>55388</v>
      </c>
      <c r="G5" s="5" t="n">
        <v>58448</v>
      </c>
      <c r="H5" s="5" t="n">
        <v>49996</v>
      </c>
      <c r="I5" s="5" t="n">
        <v>39733</v>
      </c>
      <c r="J5" s="5" t="n">
        <v>219167</v>
      </c>
      <c r="K5" s="5" t="n">
        <v>203565</v>
      </c>
      <c r="L5" s="5" t="n">
        <v>303635</v>
      </c>
    </row>
    <row r="6" spans="1:12">
      <c r="A6" s="4" t="s">
        <v>1285</v>
      </c>
      <c r="B6" s="5" t="n">
        <v>-14070</v>
      </c>
      <c r="C6" s="5" t="n">
        <v>-20288</v>
      </c>
      <c r="D6" s="5" t="n">
        <v>562</v>
      </c>
      <c r="E6" s="5" t="n">
        <v>-6167</v>
      </c>
      <c r="F6" s="5" t="n">
        <v>-3783</v>
      </c>
      <c r="G6" s="5" t="n">
        <v>-2179</v>
      </c>
      <c r="H6" s="5" t="n">
        <v>-12813</v>
      </c>
      <c r="I6" s="5" t="n">
        <v>-26647</v>
      </c>
      <c r="J6" s="5" t="n">
        <v>-39963</v>
      </c>
      <c r="K6" s="5" t="n">
        <v>-45422</v>
      </c>
      <c r="L6" s="5" t="n">
        <v>37386</v>
      </c>
    </row>
    <row r="7" spans="1:12">
      <c r="A7" s="4" t="s">
        <v>155</v>
      </c>
      <c r="B7" s="6" t="n">
        <v>-11624</v>
      </c>
      <c r="C7" s="6" t="n">
        <v>-46123</v>
      </c>
      <c r="D7" s="6" t="n">
        <v>3995</v>
      </c>
      <c r="E7" s="6" t="n">
        <v>770</v>
      </c>
      <c r="F7" s="6" t="n">
        <v>-8447</v>
      </c>
      <c r="G7" s="6" t="n">
        <v>7589</v>
      </c>
      <c r="H7" s="6" t="n">
        <v>-7670</v>
      </c>
      <c r="I7" s="6" t="n">
        <v>-10814</v>
      </c>
      <c r="J7" s="6" t="n">
        <v>-52982</v>
      </c>
      <c r="K7" s="6" t="n">
        <v>-19342</v>
      </c>
      <c r="L7" s="6" t="n">
        <v>23840</v>
      </c>
    </row>
    <row r="8" spans="1:12">
      <c r="A8" s="4" t="s">
        <v>1286</v>
      </c>
      <c r="B8" s="7" t="n">
        <v>-0.25</v>
      </c>
      <c r="C8" s="7" t="n">
        <v>-0.96</v>
      </c>
      <c r="D8" s="7" t="n">
        <v>0.08</v>
      </c>
      <c r="E8" s="7" t="n">
        <v>0.02</v>
      </c>
      <c r="F8" s="7" t="n">
        <v>-0.18</v>
      </c>
      <c r="G8" s="7" t="n">
        <v>0.16</v>
      </c>
      <c r="H8" s="7" t="n">
        <v>-0.16</v>
      </c>
      <c r="I8" s="7" t="n">
        <v>-0.22</v>
      </c>
      <c r="J8" s="7" t="n">
        <v>-1.11</v>
      </c>
      <c r="K8" s="7" t="n">
        <v>-0.4</v>
      </c>
      <c r="L8" s="7" t="n">
        <v>0.5</v>
      </c>
    </row>
    <row r="9" spans="1:12">
      <c r="A9" s="4" t="s">
        <v>1287</v>
      </c>
      <c r="B9" s="7" t="n">
        <v>-0.25</v>
      </c>
      <c r="C9" s="7" t="n">
        <v>-0.96</v>
      </c>
      <c r="D9" s="7" t="n">
        <v>0.08</v>
      </c>
      <c r="E9" s="7" t="n">
        <v>0.02</v>
      </c>
      <c r="F9" s="7" t="n">
        <v>-0.18</v>
      </c>
      <c r="G9" s="7" t="n">
        <v>0.16</v>
      </c>
      <c r="H9" s="7" t="n">
        <v>-0.16</v>
      </c>
      <c r="I9" s="7" t="n">
        <v>-0.22</v>
      </c>
      <c r="J9" s="7" t="n">
        <v>-1.11</v>
      </c>
      <c r="K9" s="7" t="n">
        <v>-0.4</v>
      </c>
      <c r="L9" s="7" t="n">
        <v>0.4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88</v>
      </c>
      <c r="B1" s="2" t="s">
        <v>1289</v>
      </c>
      <c r="C1" s="2" t="s">
        <v>975</v>
      </c>
      <c r="D1" s="2" t="s">
        <v>2</v>
      </c>
      <c r="E1" s="2" t="s">
        <v>65</v>
      </c>
      <c r="F1" s="2" t="s">
        <v>113</v>
      </c>
      <c r="G1" s="2" t="s">
        <v>1290</v>
      </c>
    </row>
    <row r="2" spans="1:7">
      <c r="A2" s="3" t="s">
        <v>1291</v>
      </c>
    </row>
    <row r="3" spans="1:7">
      <c r="A3" s="4" t="s">
        <v>206</v>
      </c>
      <c r="D3" s="6" t="n">
        <v>1000</v>
      </c>
      <c r="E3" s="6" t="n">
        <v>1100</v>
      </c>
      <c r="F3" s="6" t="n">
        <v>1100</v>
      </c>
    </row>
    <row r="4" spans="1:7">
      <c r="A4" s="4" t="s">
        <v>177</v>
      </c>
      <c r="D4" s="7" t="n">
        <v>0.09</v>
      </c>
      <c r="E4" s="7" t="n">
        <v>0.09</v>
      </c>
      <c r="F4" s="7" t="n">
        <v>0.09</v>
      </c>
    </row>
    <row r="5" spans="1:7">
      <c r="A5" s="4" t="s">
        <v>1292</v>
      </c>
      <c r="G5" s="6" t="n">
        <v>4300</v>
      </c>
    </row>
    <row r="6" spans="1:7">
      <c r="A6" s="4" t="s">
        <v>1293</v>
      </c>
    </row>
    <row r="7" spans="1:7">
      <c r="A7" s="3" t="s">
        <v>1291</v>
      </c>
    </row>
    <row r="8" spans="1:7">
      <c r="A8" s="4" t="s">
        <v>1294</v>
      </c>
      <c r="B8" s="4" t="s">
        <v>1295</v>
      </c>
    </row>
    <row r="9" spans="1:7">
      <c r="A9" s="4" t="s">
        <v>177</v>
      </c>
      <c r="B9" s="7" t="n">
        <v>0.09</v>
      </c>
    </row>
    <row r="10" spans="1:7">
      <c r="A10" s="4" t="s">
        <v>1296</v>
      </c>
      <c r="B10" s="4" t="s">
        <v>1297</v>
      </c>
    </row>
    <row r="11" spans="1:7">
      <c r="A11" s="4" t="s">
        <v>1298</v>
      </c>
      <c r="B11" s="4" t="s">
        <v>1299</v>
      </c>
    </row>
    <row r="12" spans="1:7">
      <c r="A12" s="4" t="s">
        <v>1300</v>
      </c>
    </row>
    <row r="13" spans="1:7">
      <c r="A13" s="3" t="s">
        <v>1291</v>
      </c>
    </row>
    <row r="14" spans="1:7">
      <c r="A14" s="4" t="s">
        <v>206</v>
      </c>
      <c r="C14" s="6" t="n">
        <v>246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65</v>
      </c>
      <c r="D2" s="2" t="s">
        <v>113</v>
      </c>
    </row>
    <row r="3" spans="1:4">
      <c r="A3" s="4" t="s">
        <v>1302</v>
      </c>
    </row>
    <row r="4" spans="1:4">
      <c r="A4" s="3" t="s">
        <v>1303</v>
      </c>
    </row>
    <row r="5" spans="1:4">
      <c r="A5" s="4" t="s">
        <v>512</v>
      </c>
      <c r="B5" s="6" t="n">
        <v>128</v>
      </c>
    </row>
    <row r="6" spans="1:4">
      <c r="A6" s="4" t="s">
        <v>1304</v>
      </c>
      <c r="B6" s="5" t="n">
        <v>38</v>
      </c>
      <c r="C6" s="6" t="n">
        <v>128</v>
      </c>
    </row>
    <row r="7" spans="1:4">
      <c r="A7" s="4" t="s">
        <v>1305</v>
      </c>
      <c r="B7" s="5" t="n">
        <v>128</v>
      </c>
    </row>
    <row r="8" spans="1:4">
      <c r="A8" s="4" t="s">
        <v>515</v>
      </c>
      <c r="B8" s="5" t="n">
        <v>38</v>
      </c>
      <c r="C8" s="5" t="n">
        <v>128</v>
      </c>
    </row>
    <row r="9" spans="1:4">
      <c r="A9" s="4" t="s">
        <v>1306</v>
      </c>
    </row>
    <row r="10" spans="1:4">
      <c r="A10" s="3" t="s">
        <v>1303</v>
      </c>
    </row>
    <row r="11" spans="1:4">
      <c r="A11" s="4" t="s">
        <v>512</v>
      </c>
      <c r="B11" s="5" t="n">
        <v>30009</v>
      </c>
      <c r="C11" s="5" t="n">
        <v>23355</v>
      </c>
      <c r="D11" s="6" t="n">
        <v>25249</v>
      </c>
    </row>
    <row r="12" spans="1:4">
      <c r="A12" s="4" t="s">
        <v>1304</v>
      </c>
      <c r="B12" s="5" t="n">
        <v>5893</v>
      </c>
      <c r="C12" s="5" t="n">
        <v>7006</v>
      </c>
      <c r="D12" s="5" t="n">
        <v>6406</v>
      </c>
    </row>
    <row r="13" spans="1:4">
      <c r="A13" s="4" t="s">
        <v>1305</v>
      </c>
      <c r="B13" s="5" t="n">
        <v>1740</v>
      </c>
      <c r="C13" s="5" t="n">
        <v>352</v>
      </c>
      <c r="D13" s="5" t="n">
        <v>8300</v>
      </c>
    </row>
    <row r="14" spans="1:4">
      <c r="A14" s="4" t="s">
        <v>515</v>
      </c>
      <c r="B14" s="5" t="n">
        <v>34162</v>
      </c>
      <c r="C14" s="5" t="n">
        <v>30009</v>
      </c>
      <c r="D14" s="5" t="n">
        <v>23355</v>
      </c>
    </row>
    <row r="15" spans="1:4">
      <c r="A15" s="4" t="s">
        <v>1307</v>
      </c>
    </row>
    <row r="16" spans="1:4">
      <c r="A16" s="3" t="s">
        <v>1303</v>
      </c>
    </row>
    <row r="17" spans="1:4">
      <c r="A17" s="4" t="s">
        <v>512</v>
      </c>
      <c r="B17" s="5" t="n">
        <v>8623</v>
      </c>
      <c r="C17" s="5" t="n">
        <v>9724</v>
      </c>
      <c r="D17" s="5" t="n">
        <v>8548</v>
      </c>
    </row>
    <row r="18" spans="1:4">
      <c r="A18" s="4" t="s">
        <v>1304</v>
      </c>
      <c r="B18" s="5" t="n">
        <v>4569</v>
      </c>
      <c r="C18" s="5" t="n">
        <v>7392</v>
      </c>
      <c r="D18" s="5" t="n">
        <v>6951</v>
      </c>
    </row>
    <row r="19" spans="1:4">
      <c r="A19" s="4" t="s">
        <v>1305</v>
      </c>
      <c r="B19" s="5" t="n">
        <v>4798</v>
      </c>
      <c r="C19" s="5" t="n">
        <v>8493</v>
      </c>
      <c r="D19" s="5" t="n">
        <v>5775</v>
      </c>
    </row>
    <row r="20" spans="1:4">
      <c r="A20" s="4" t="s">
        <v>515</v>
      </c>
      <c r="B20" s="5" t="n">
        <v>8394</v>
      </c>
      <c r="C20" s="5" t="n">
        <v>8623</v>
      </c>
      <c r="D20" s="5" t="n">
        <v>9724</v>
      </c>
    </row>
    <row r="21" spans="1:4">
      <c r="A21" s="4" t="s">
        <v>1308</v>
      </c>
    </row>
    <row r="22" spans="1:4">
      <c r="A22" s="3" t="s">
        <v>1303</v>
      </c>
    </row>
    <row r="23" spans="1:4">
      <c r="A23" s="4" t="s">
        <v>512</v>
      </c>
      <c r="B23" s="5" t="n">
        <v>5816</v>
      </c>
      <c r="C23" s="5" t="n">
        <v>6006</v>
      </c>
      <c r="D23" s="5" t="n">
        <v>6149</v>
      </c>
    </row>
    <row r="24" spans="1:4">
      <c r="A24" s="4" t="s">
        <v>1304</v>
      </c>
      <c r="B24" s="5" t="n">
        <v>43560</v>
      </c>
      <c r="D24" s="5" t="n">
        <v>18</v>
      </c>
    </row>
    <row r="25" spans="1:4">
      <c r="A25" s="4" t="s">
        <v>1305</v>
      </c>
      <c r="B25" s="5" t="n">
        <v>760</v>
      </c>
      <c r="C25" s="5" t="n">
        <v>190</v>
      </c>
      <c r="D25" s="5" t="n">
        <v>161</v>
      </c>
    </row>
    <row r="26" spans="1:4">
      <c r="A26" s="4" t="s">
        <v>515</v>
      </c>
      <c r="B26" s="6" t="n">
        <v>48616</v>
      </c>
      <c r="C26" s="6" t="n">
        <v>5816</v>
      </c>
      <c r="D26" s="6" t="n">
        <v>600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6</v>
      </c>
      <c r="B1" s="2" t="s">
        <v>1</v>
      </c>
    </row>
    <row r="2" spans="1:2">
      <c r="B2" s="2" t="s">
        <v>2</v>
      </c>
    </row>
    <row r="3" spans="1:2">
      <c r="A3" s="3" t="s">
        <v>245</v>
      </c>
    </row>
    <row r="4" spans="1:2">
      <c r="A4" s="4" t="s">
        <v>76</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3773</v>
      </c>
      <c r="C3" s="6" t="n">
        <v>105504</v>
      </c>
    </row>
    <row r="4" spans="1:3">
      <c r="A4" s="4" t="s">
        <v>68</v>
      </c>
      <c r="B4" s="5" t="n">
        <v>33243</v>
      </c>
      <c r="C4" s="5" t="n">
        <v>3246</v>
      </c>
    </row>
    <row r="5" spans="1:3">
      <c r="A5" s="4" t="s">
        <v>69</v>
      </c>
      <c r="B5" s="5" t="n">
        <v>90531</v>
      </c>
      <c r="C5" s="5" t="n">
        <v>99385</v>
      </c>
    </row>
    <row r="6" spans="1:3">
      <c r="A6" s="4" t="s">
        <v>70</v>
      </c>
      <c r="B6" s="5" t="n">
        <v>16566</v>
      </c>
      <c r="C6" s="5" t="n">
        <v>36699</v>
      </c>
    </row>
    <row r="7" spans="1:3">
      <c r="A7" s="4" t="s">
        <v>71</v>
      </c>
      <c r="B7" s="5" t="n">
        <v>98305</v>
      </c>
      <c r="C7" s="5" t="n">
        <v>99848</v>
      </c>
    </row>
    <row r="8" spans="1:3">
      <c r="A8" s="4" t="s">
        <v>72</v>
      </c>
      <c r="B8" s="5" t="n">
        <v>7892</v>
      </c>
      <c r="C8" s="5" t="n">
        <v>10744</v>
      </c>
    </row>
    <row r="9" spans="1:3">
      <c r="A9" s="4" t="s">
        <v>73</v>
      </c>
      <c r="B9" s="5" t="n">
        <v>320310</v>
      </c>
      <c r="C9" s="5" t="n">
        <v>355426</v>
      </c>
    </row>
    <row r="10" spans="1:3">
      <c r="A10" s="4" t="s">
        <v>74</v>
      </c>
      <c r="B10" s="5" t="n">
        <v>73708</v>
      </c>
      <c r="C10" s="5" t="n">
        <v>80635</v>
      </c>
    </row>
    <row r="11" spans="1:3">
      <c r="A11" s="4" t="s">
        <v>75</v>
      </c>
      <c r="B11" s="5" t="n">
        <v>7561</v>
      </c>
      <c r="C11" s="5" t="n">
        <v>37187</v>
      </c>
    </row>
    <row r="12" spans="1:3">
      <c r="A12" s="4" t="s">
        <v>76</v>
      </c>
      <c r="B12" s="5" t="n">
        <v>6968</v>
      </c>
      <c r="C12" s="5" t="n">
        <v>7106</v>
      </c>
    </row>
    <row r="13" spans="1:3">
      <c r="A13" s="4" t="s">
        <v>77</v>
      </c>
      <c r="B13" s="5" t="n">
        <v>27821</v>
      </c>
      <c r="C13" s="5" t="n">
        <v>33183</v>
      </c>
    </row>
    <row r="14" spans="1:3">
      <c r="A14" s="4" t="s">
        <v>78</v>
      </c>
      <c r="B14" s="5" t="n">
        <v>14261</v>
      </c>
      <c r="C14" s="5" t="n">
        <v>5668</v>
      </c>
    </row>
    <row r="15" spans="1:3">
      <c r="A15" s="4" t="s">
        <v>79</v>
      </c>
      <c r="B15" s="5" t="n">
        <v>94489</v>
      </c>
      <c r="C15" s="5" t="n">
        <v>108822</v>
      </c>
    </row>
    <row r="16" spans="1:3">
      <c r="A16" s="4" t="s">
        <v>80</v>
      </c>
      <c r="B16" s="5" t="n">
        <v>545118</v>
      </c>
      <c r="C16" s="5" t="n">
        <v>628027</v>
      </c>
    </row>
    <row r="17" spans="1:3">
      <c r="A17" s="3" t="s">
        <v>81</v>
      </c>
    </row>
    <row r="18" spans="1:3">
      <c r="A18" s="4" t="s">
        <v>82</v>
      </c>
      <c r="B18" s="5" t="n">
        <v>44870</v>
      </c>
      <c r="C18" s="5" t="n">
        <v>60054</v>
      </c>
    </row>
    <row r="19" spans="1:3">
      <c r="A19" s="4" t="s">
        <v>83</v>
      </c>
      <c r="B19" s="5" t="n">
        <v>24600</v>
      </c>
      <c r="C19" s="5" t="n">
        <v>1000</v>
      </c>
    </row>
    <row r="20" spans="1:3">
      <c r="A20" s="4" t="s">
        <v>84</v>
      </c>
      <c r="B20" s="5" t="n">
        <v>11963</v>
      </c>
      <c r="C20" s="5" t="n">
        <v>17940</v>
      </c>
    </row>
    <row r="21" spans="1:3">
      <c r="A21" s="4" t="s">
        <v>85</v>
      </c>
      <c r="B21" s="5" t="n">
        <v>13876</v>
      </c>
      <c r="C21" s="5" t="n">
        <v>11746</v>
      </c>
    </row>
    <row r="22" spans="1:3">
      <c r="A22" s="4" t="s">
        <v>86</v>
      </c>
      <c r="B22" s="5" t="n">
        <v>13890</v>
      </c>
      <c r="C22" s="5" t="n">
        <v>14752</v>
      </c>
    </row>
    <row r="23" spans="1:3">
      <c r="A23" s="4" t="s">
        <v>87</v>
      </c>
      <c r="B23" s="5" t="n">
        <v>3512</v>
      </c>
      <c r="C23" s="5" t="n">
        <v>12518</v>
      </c>
    </row>
    <row r="24" spans="1:3">
      <c r="A24" s="4" t="s">
        <v>88</v>
      </c>
      <c r="B24" s="5" t="n">
        <v>112711</v>
      </c>
      <c r="C24" s="5" t="n">
        <v>118010</v>
      </c>
    </row>
    <row r="25" spans="1:3">
      <c r="A25" s="4" t="s">
        <v>89</v>
      </c>
      <c r="B25" s="5" t="n">
        <v>6012</v>
      </c>
      <c r="C25" s="5" t="n">
        <v>5296</v>
      </c>
    </row>
    <row r="26" spans="1:3">
      <c r="A26" s="4" t="s">
        <v>90</v>
      </c>
      <c r="B26" s="5" t="n">
        <v>15886</v>
      </c>
      <c r="C26" s="5" t="n">
        <v>13086</v>
      </c>
    </row>
    <row r="27" spans="1:3">
      <c r="A27" s="4" t="s">
        <v>91</v>
      </c>
      <c r="B27" s="5" t="n">
        <v>21698</v>
      </c>
      <c r="C27" s="5" t="n">
        <v>18256</v>
      </c>
    </row>
    <row r="28" spans="1:3">
      <c r="A28" s="4" t="s">
        <v>92</v>
      </c>
      <c r="B28" s="5" t="n">
        <v>8385</v>
      </c>
      <c r="C28" s="5" t="n">
        <v>2500</v>
      </c>
    </row>
    <row r="29" spans="1:3">
      <c r="A29" s="4" t="s">
        <v>83</v>
      </c>
      <c r="C29" s="5" t="n">
        <v>24600</v>
      </c>
    </row>
    <row r="30" spans="1:3">
      <c r="A30" s="4" t="s">
        <v>93</v>
      </c>
      <c r="B30" s="5" t="n">
        <v>164692</v>
      </c>
      <c r="C30" s="5" t="n">
        <v>181748</v>
      </c>
    </row>
    <row r="31" spans="1:3">
      <c r="A31" s="4" t="s">
        <v>94</v>
      </c>
      <c r="B31" s="4" t="s">
        <v>95</v>
      </c>
      <c r="C31" s="4" t="s">
        <v>95</v>
      </c>
    </row>
    <row r="32" spans="1:3">
      <c r="A32" s="3" t="s">
        <v>96</v>
      </c>
    </row>
    <row r="33" spans="1:3">
      <c r="A33" s="4" t="s">
        <v>97</v>
      </c>
      <c r="B33" s="5" t="n">
        <v>797</v>
      </c>
      <c r="C33" s="5" t="n">
        <v>797</v>
      </c>
    </row>
    <row r="34" spans="1:3">
      <c r="A34" s="4" t="s">
        <v>98</v>
      </c>
      <c r="B34" s="5" t="n">
        <v>274632</v>
      </c>
      <c r="C34" s="5" t="n">
        <v>267670</v>
      </c>
    </row>
    <row r="35" spans="1:3">
      <c r="A35" s="4" t="s">
        <v>99</v>
      </c>
      <c r="B35" s="5" t="n">
        <v>-16417</v>
      </c>
      <c r="C35" s="5" t="n">
        <v>-14416</v>
      </c>
    </row>
    <row r="36" spans="1:3">
      <c r="A36" s="4" t="s">
        <v>100</v>
      </c>
      <c r="B36" s="5" t="n">
        <v>806702</v>
      </c>
      <c r="C36" s="5" t="n">
        <v>883975</v>
      </c>
    </row>
    <row r="37" spans="1:3">
      <c r="A37" s="4" t="s">
        <v>101</v>
      </c>
      <c r="B37" s="5" t="n">
        <v>-685288</v>
      </c>
      <c r="C37" s="5" t="n">
        <v>-691747</v>
      </c>
    </row>
    <row r="38" spans="1:3">
      <c r="A38" s="4" t="s">
        <v>102</v>
      </c>
      <c r="B38" s="5" t="n">
        <v>380426</v>
      </c>
      <c r="C38" s="5" t="n">
        <v>446279</v>
      </c>
    </row>
    <row r="39" spans="1:3">
      <c r="A39" s="4" t="s">
        <v>103</v>
      </c>
      <c r="B39" s="6" t="n">
        <v>545118</v>
      </c>
      <c r="C39" s="6" t="n">
        <v>628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5</v>
      </c>
    </row>
    <row r="2" spans="1:3">
      <c r="A2" s="3" t="s">
        <v>105</v>
      </c>
    </row>
    <row r="3" spans="1:3">
      <c r="A3" s="4" t="s">
        <v>106</v>
      </c>
      <c r="B3" s="6" t="n">
        <v>38</v>
      </c>
      <c r="C3" s="6" t="n">
        <v>128</v>
      </c>
    </row>
    <row r="4" spans="1:3">
      <c r="A4" s="4" t="s">
        <v>107</v>
      </c>
      <c r="B4" s="7" t="n">
        <v>0.01</v>
      </c>
      <c r="C4" s="7" t="n">
        <v>0.01</v>
      </c>
    </row>
    <row r="5" spans="1:3">
      <c r="A5" s="4" t="s">
        <v>108</v>
      </c>
      <c r="B5" s="5" t="n">
        <v>200000000</v>
      </c>
      <c r="C5" s="5" t="n">
        <v>200000000</v>
      </c>
    </row>
    <row r="6" spans="1:3">
      <c r="A6" s="4" t="s">
        <v>109</v>
      </c>
      <c r="B6" s="5" t="n">
        <v>79652000</v>
      </c>
      <c r="C6" s="5" t="n">
        <v>79652000</v>
      </c>
    </row>
    <row r="7" spans="1:3">
      <c r="A7" s="4" t="s">
        <v>110</v>
      </c>
      <c r="B7" s="5" t="n">
        <v>48020000</v>
      </c>
      <c r="C7" s="5" t="n">
        <v>47751000</v>
      </c>
    </row>
    <row r="8" spans="1:3">
      <c r="A8" s="4" t="s">
        <v>111</v>
      </c>
      <c r="B8" s="5" t="n">
        <v>31638000</v>
      </c>
      <c r="C8" s="5" t="n">
        <v>319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36</v>
      </c>
      <c r="B10" s="4" t="s">
        <v>293</v>
      </c>
    </row>
    <row r="11" spans="1:2">
      <c r="A11" s="4" t="s">
        <v>239</v>
      </c>
      <c r="B11" s="4" t="s">
        <v>294</v>
      </c>
    </row>
    <row r="12" spans="1:2">
      <c r="A12" s="4" t="s">
        <v>247</v>
      </c>
      <c r="B12" s="4" t="s">
        <v>295</v>
      </c>
    </row>
    <row r="13" spans="1:2">
      <c r="A13" s="4" t="s">
        <v>296</v>
      </c>
      <c r="B13" s="4" t="s">
        <v>297</v>
      </c>
    </row>
    <row r="14" spans="1:2">
      <c r="A14" s="4" t="s">
        <v>76</v>
      </c>
      <c r="B14" s="4" t="s">
        <v>298</v>
      </c>
    </row>
    <row r="15" spans="1:2">
      <c r="A15" s="4" t="s">
        <v>299</v>
      </c>
      <c r="B15" s="4" t="s">
        <v>300</v>
      </c>
    </row>
    <row r="16" spans="1:2">
      <c r="A16" s="4" t="s">
        <v>301</v>
      </c>
      <c r="B16" s="4" t="s">
        <v>302</v>
      </c>
    </row>
    <row r="17" spans="1:2">
      <c r="A17" s="4" t="s">
        <v>227</v>
      </c>
      <c r="B17" s="4" t="s">
        <v>303</v>
      </c>
    </row>
    <row r="18" spans="1:2">
      <c r="A18" s="4" t="s">
        <v>304</v>
      </c>
      <c r="B18" s="4" t="s">
        <v>305</v>
      </c>
    </row>
    <row r="19" spans="1:2">
      <c r="A19" s="4" t="s">
        <v>306</v>
      </c>
      <c r="B19" s="4" t="s">
        <v>307</v>
      </c>
    </row>
    <row r="20" spans="1:2">
      <c r="A20" s="4" t="s">
        <v>253</v>
      </c>
      <c r="B20" s="4" t="s">
        <v>308</v>
      </c>
    </row>
    <row r="21" spans="1:2">
      <c r="A21" s="4" t="s">
        <v>309</v>
      </c>
      <c r="B21" s="4" t="s">
        <v>310</v>
      </c>
    </row>
    <row r="22" spans="1:2">
      <c r="A22" s="4" t="s">
        <v>224</v>
      </c>
      <c r="B22" s="4" t="s">
        <v>311</v>
      </c>
    </row>
    <row r="23" spans="1:2">
      <c r="A23" s="4" t="s">
        <v>312</v>
      </c>
      <c r="B23" s="4" t="s">
        <v>313</v>
      </c>
    </row>
    <row r="24" spans="1:2">
      <c r="A24" s="4" t="s">
        <v>265</v>
      </c>
      <c r="B24" s="4" t="s">
        <v>314</v>
      </c>
    </row>
    <row r="25" spans="1:2">
      <c r="A25" s="4" t="s">
        <v>221</v>
      </c>
      <c r="B25" s="4" t="s">
        <v>315</v>
      </c>
    </row>
    <row r="26" spans="1:2">
      <c r="A26" s="4" t="s">
        <v>233</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row r="7" spans="1:2">
      <c r="A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40</v>
      </c>
    </row>
    <row r="4" spans="1:2">
      <c r="A4" s="4" t="s">
        <v>239</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6" t="n">
        <v>530061000</v>
      </c>
      <c r="C4" s="6" t="n">
        <v>529277000</v>
      </c>
      <c r="D4" s="6" t="n">
        <v>666900000</v>
      </c>
    </row>
    <row r="5" spans="1:4">
      <c r="A5" s="3" t="s">
        <v>116</v>
      </c>
    </row>
    <row r="6" spans="1:4">
      <c r="A6" s="4" t="s">
        <v>117</v>
      </c>
      <c r="B6" s="5" t="n">
        <v>310894000</v>
      </c>
      <c r="C6" s="5" t="n">
        <v>325712000</v>
      </c>
      <c r="D6" s="5" t="n">
        <v>363265000</v>
      </c>
    </row>
    <row r="7" spans="1:4">
      <c r="A7" s="4" t="s">
        <v>118</v>
      </c>
      <c r="B7" s="5" t="n">
        <v>219167000</v>
      </c>
      <c r="C7" s="5" t="n">
        <v>203565000</v>
      </c>
      <c r="D7" s="5" t="n">
        <v>303635000</v>
      </c>
    </row>
    <row r="8" spans="1:4">
      <c r="A8" s="4" t="s">
        <v>119</v>
      </c>
      <c r="B8" s="5" t="n">
        <v>130288000</v>
      </c>
      <c r="C8" s="5" t="n">
        <v>124440000</v>
      </c>
      <c r="D8" s="5" t="n">
        <v>135583000</v>
      </c>
    </row>
    <row r="9" spans="1:4">
      <c r="A9" s="4" t="s">
        <v>120</v>
      </c>
      <c r="B9" s="5" t="n">
        <v>126200000</v>
      </c>
      <c r="C9" s="5" t="n">
        <v>124547000</v>
      </c>
      <c r="D9" s="5" t="n">
        <v>130666000</v>
      </c>
    </row>
    <row r="10" spans="1:4">
      <c r="A10" s="4" t="s">
        <v>121</v>
      </c>
      <c r="B10" s="5" t="n">
        <v>3872000</v>
      </c>
      <c r="C10" s="5" t="n">
        <v>0</v>
      </c>
      <c r="D10" s="5" t="n">
        <v>0</v>
      </c>
    </row>
    <row r="11" spans="1:4">
      <c r="A11" s="4" t="s">
        <v>122</v>
      </c>
      <c r="B11" s="5" t="n">
        <v>-1230000</v>
      </c>
    </row>
    <row r="12" spans="1:4">
      <c r="A12" s="4" t="s">
        <v>123</v>
      </c>
      <c r="B12" s="5" t="n">
        <v>-39963000</v>
      </c>
      <c r="C12" s="5" t="n">
        <v>-45422000</v>
      </c>
      <c r="D12" s="5" t="n">
        <v>37386000</v>
      </c>
    </row>
    <row r="13" spans="1:4">
      <c r="A13" s="4" t="s">
        <v>124</v>
      </c>
      <c r="B13" s="5" t="n">
        <v>2765000</v>
      </c>
      <c r="C13" s="5" t="n">
        <v>4026000</v>
      </c>
      <c r="D13" s="5" t="n">
        <v>4380000</v>
      </c>
    </row>
    <row r="14" spans="1:4">
      <c r="A14" s="4" t="s">
        <v>125</v>
      </c>
      <c r="B14" s="5" t="n">
        <v>-511000</v>
      </c>
      <c r="C14" s="5" t="n">
        <v>-533000</v>
      </c>
      <c r="D14" s="5" t="n">
        <v>-556000</v>
      </c>
    </row>
    <row r="15" spans="1:4">
      <c r="A15" s="4" t="s">
        <v>126</v>
      </c>
      <c r="B15" s="5" t="n">
        <v>11434000</v>
      </c>
      <c r="C15" s="5" t="n">
        <v>-4050000</v>
      </c>
      <c r="D15" s="5" t="n">
        <v>4685000</v>
      </c>
    </row>
    <row r="16" spans="1:4">
      <c r="A16" s="4" t="s">
        <v>127</v>
      </c>
      <c r="B16" s="5" t="n">
        <v>1498000</v>
      </c>
      <c r="C16" s="5" t="n">
        <v>1286000</v>
      </c>
      <c r="D16" s="5" t="n">
        <v>-1208000</v>
      </c>
    </row>
    <row r="17" spans="1:4">
      <c r="A17" s="4" t="s">
        <v>128</v>
      </c>
      <c r="C17" s="5" t="n">
        <v>11322000</v>
      </c>
    </row>
    <row r="18" spans="1:4">
      <c r="A18" s="4" t="s">
        <v>129</v>
      </c>
      <c r="B18" s="5" t="n">
        <v>-24777000</v>
      </c>
      <c r="C18" s="5" t="n">
        <v>-33371000</v>
      </c>
      <c r="D18" s="5" t="n">
        <v>44687000</v>
      </c>
    </row>
    <row r="19" spans="1:4">
      <c r="A19" s="4" t="s">
        <v>130</v>
      </c>
      <c r="B19" s="5" t="n">
        <v>-28205000</v>
      </c>
      <c r="C19" s="5" t="n">
        <v>14029000</v>
      </c>
      <c r="D19" s="5" t="n">
        <v>-20847000</v>
      </c>
    </row>
    <row r="20" spans="1:4">
      <c r="A20" s="4" t="s">
        <v>131</v>
      </c>
      <c r="B20" s="6" t="n">
        <v>-52982000</v>
      </c>
      <c r="C20" s="6" t="n">
        <v>-19342000</v>
      </c>
      <c r="D20" s="6" t="n">
        <v>23840000</v>
      </c>
    </row>
    <row r="21" spans="1:4">
      <c r="A21" s="4" t="s">
        <v>132</v>
      </c>
      <c r="B21" s="5" t="n">
        <v>47836</v>
      </c>
      <c r="C21" s="5" t="n">
        <v>47880</v>
      </c>
      <c r="D21" s="5" t="n">
        <v>48153</v>
      </c>
    </row>
    <row r="22" spans="1:4">
      <c r="A22" s="4" t="s">
        <v>133</v>
      </c>
      <c r="B22" s="5" t="n">
        <v>47836</v>
      </c>
      <c r="C22" s="5" t="n">
        <v>47880</v>
      </c>
      <c r="D22" s="5" t="n">
        <v>48699</v>
      </c>
    </row>
    <row r="23" spans="1:4">
      <c r="A23" s="4" t="s">
        <v>134</v>
      </c>
      <c r="B23" s="7" t="n">
        <v>-1.11</v>
      </c>
      <c r="C23" s="7" t="n">
        <v>-0.4</v>
      </c>
      <c r="D23" s="7" t="n">
        <v>0.5</v>
      </c>
    </row>
    <row r="24" spans="1:4">
      <c r="A24" s="4" t="s">
        <v>135</v>
      </c>
      <c r="B24" s="7" t="n">
        <v>-1.11</v>
      </c>
      <c r="C24" s="7" t="n">
        <v>-0.4</v>
      </c>
      <c r="D24" s="7" t="n">
        <v>0.49</v>
      </c>
    </row>
    <row r="25" spans="1:4">
      <c r="A25" s="4" t="s">
        <v>136</v>
      </c>
    </row>
    <row r="26" spans="1:4">
      <c r="A26" s="3" t="s">
        <v>114</v>
      </c>
    </row>
    <row r="27" spans="1:4">
      <c r="A27" s="4" t="s">
        <v>115</v>
      </c>
      <c r="B27" s="6" t="n">
        <v>455226000</v>
      </c>
      <c r="C27" s="6" t="n">
        <v>458232000</v>
      </c>
      <c r="D27" s="6" t="n">
        <v>540396000</v>
      </c>
    </row>
    <row r="28" spans="1:4">
      <c r="A28" s="3" t="s">
        <v>116</v>
      </c>
    </row>
    <row r="29" spans="1:4">
      <c r="A29" s="4" t="s">
        <v>117</v>
      </c>
      <c r="B29" s="5" t="n">
        <v>263677000</v>
      </c>
      <c r="C29" s="5" t="n">
        <v>278929000</v>
      </c>
      <c r="D29" s="5" t="n">
        <v>279563000</v>
      </c>
    </row>
    <row r="30" spans="1:4">
      <c r="A30" s="4" t="s">
        <v>118</v>
      </c>
      <c r="B30" s="5" t="n">
        <v>191549000</v>
      </c>
      <c r="C30" s="5" t="n">
        <v>179303000</v>
      </c>
      <c r="D30" s="5" t="n">
        <v>260833000</v>
      </c>
    </row>
    <row r="31" spans="1:4">
      <c r="A31" s="4" t="s">
        <v>137</v>
      </c>
    </row>
    <row r="32" spans="1:4">
      <c r="A32" s="3" t="s">
        <v>114</v>
      </c>
    </row>
    <row r="33" spans="1:4">
      <c r="A33" s="4" t="s">
        <v>115</v>
      </c>
      <c r="B33" s="5" t="n">
        <v>74835000</v>
      </c>
      <c r="C33" s="5" t="n">
        <v>71045000</v>
      </c>
      <c r="D33" s="5" t="n">
        <v>126504000</v>
      </c>
    </row>
    <row r="34" spans="1:4">
      <c r="A34" s="3" t="s">
        <v>116</v>
      </c>
    </row>
    <row r="35" spans="1:4">
      <c r="A35" s="4" t="s">
        <v>117</v>
      </c>
      <c r="B35" s="5" t="n">
        <v>47217000</v>
      </c>
      <c r="C35" s="5" t="n">
        <v>46783000</v>
      </c>
      <c r="D35" s="5" t="n">
        <v>83702000</v>
      </c>
    </row>
    <row r="36" spans="1:4">
      <c r="A36" s="4" t="s">
        <v>118</v>
      </c>
      <c r="B36" s="6" t="n">
        <v>27618000</v>
      </c>
      <c r="C36" s="6" t="n">
        <v>24262000</v>
      </c>
      <c r="D36" s="6" t="n">
        <v>4280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4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254</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7</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33</v>
      </c>
      <c r="B1" s="2" t="s">
        <v>1</v>
      </c>
    </row>
    <row r="2" spans="1:2">
      <c r="B2" s="2" t="s">
        <v>2</v>
      </c>
    </row>
    <row r="3" spans="1:2">
      <c r="A3" s="3" t="s">
        <v>260</v>
      </c>
    </row>
    <row r="4" spans="1:2">
      <c r="A4" s="4" t="s">
        <v>434</v>
      </c>
      <c r="B4" s="4" t="s">
        <v>435</v>
      </c>
    </row>
    <row r="5" spans="1:2">
      <c r="A5" s="4" t="s">
        <v>340</v>
      </c>
      <c r="B5" s="4" t="s">
        <v>341</v>
      </c>
    </row>
    <row r="6" spans="1:2">
      <c r="A6" s="4" t="s">
        <v>436</v>
      </c>
      <c r="B6"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1</v>
      </c>
    </row>
    <row r="2" spans="1:2">
      <c r="B2" s="2" t="s">
        <v>2</v>
      </c>
    </row>
    <row r="3" spans="1:2">
      <c r="A3" s="3" t="s">
        <v>266</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6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6</v>
      </c>
      <c r="B1" s="2" t="s">
        <v>1</v>
      </c>
    </row>
    <row r="2" spans="1:2">
      <c r="B2" s="2" t="s">
        <v>2</v>
      </c>
    </row>
    <row r="3" spans="1:2">
      <c r="A3" s="3" t="s">
        <v>272</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29"/>
    <col customWidth="1" max="7" min="7" width="21"/>
    <col customWidth="1" max="8" min="8" width="21"/>
  </cols>
  <sheetData>
    <row r="1" spans="1:8">
      <c r="A1" s="1" t="s">
        <v>449</v>
      </c>
      <c r="B1" s="2" t="s">
        <v>450</v>
      </c>
      <c r="C1" s="2" t="s">
        <v>451</v>
      </c>
      <c r="D1" s="2" t="s">
        <v>451</v>
      </c>
      <c r="E1" s="2" t="s">
        <v>452</v>
      </c>
      <c r="F1" s="2" t="s">
        <v>453</v>
      </c>
      <c r="G1" s="2" t="s">
        <v>454</v>
      </c>
      <c r="H1" s="2" t="s">
        <v>455</v>
      </c>
    </row>
    <row r="2" spans="1:8">
      <c r="A2" s="3" t="s">
        <v>456</v>
      </c>
    </row>
    <row r="3" spans="1:8">
      <c r="A3" s="4" t="s">
        <v>457</v>
      </c>
      <c r="E3" s="6" t="n">
        <v>71600000</v>
      </c>
    </row>
    <row r="4" spans="1:8">
      <c r="A4" s="4" t="s">
        <v>458</v>
      </c>
      <c r="E4" s="5" t="n">
        <v>24600000</v>
      </c>
    </row>
    <row r="5" spans="1:8">
      <c r="A5" s="4" t="s">
        <v>459</v>
      </c>
      <c r="E5" s="6" t="n">
        <v>24600000</v>
      </c>
    </row>
    <row r="6" spans="1:8">
      <c r="A6" s="4" t="s">
        <v>460</v>
      </c>
      <c r="E6" s="5" t="n">
        <v>4</v>
      </c>
      <c r="F6" s="5" t="n">
        <v>2</v>
      </c>
    </row>
    <row r="7" spans="1:8">
      <c r="A7" s="4" t="s">
        <v>106</v>
      </c>
      <c r="E7" s="6" t="n">
        <v>38000</v>
      </c>
      <c r="F7" s="6" t="n">
        <v>128000</v>
      </c>
    </row>
    <row r="8" spans="1:8">
      <c r="A8" s="4" t="s">
        <v>121</v>
      </c>
      <c r="E8" s="5" t="n">
        <v>3872000</v>
      </c>
      <c r="F8" s="5" t="n">
        <v>0</v>
      </c>
      <c r="G8" s="6" t="n">
        <v>0</v>
      </c>
    </row>
    <row r="9" spans="1:8">
      <c r="A9" s="4" t="s">
        <v>461</v>
      </c>
      <c r="E9" s="6" t="n">
        <v>0</v>
      </c>
      <c r="F9" s="5" t="n">
        <v>0</v>
      </c>
      <c r="G9" s="5" t="n">
        <v>0</v>
      </c>
    </row>
    <row r="10" spans="1:8">
      <c r="A10" s="4" t="s">
        <v>462</v>
      </c>
      <c r="E10" s="4" t="s">
        <v>463</v>
      </c>
    </row>
    <row r="11" spans="1:8">
      <c r="A11" s="4" t="s">
        <v>464</v>
      </c>
      <c r="E11" s="6" t="n">
        <v>8394000</v>
      </c>
      <c r="F11" s="5" t="n">
        <v>8623000</v>
      </c>
      <c r="G11" s="5" t="n">
        <v>9724000</v>
      </c>
      <c r="H11" s="6" t="n">
        <v>8548000</v>
      </c>
    </row>
    <row r="12" spans="1:8">
      <c r="A12" s="4" t="s">
        <v>90</v>
      </c>
      <c r="E12" s="6" t="n">
        <v>15886000</v>
      </c>
      <c r="F12" s="5" t="n">
        <v>13086000</v>
      </c>
    </row>
    <row r="13" spans="1:8">
      <c r="A13" s="4" t="s">
        <v>465</v>
      </c>
      <c r="E13" s="5" t="n">
        <v>2</v>
      </c>
    </row>
    <row r="14" spans="1:8">
      <c r="A14" s="4" t="s">
        <v>162</v>
      </c>
      <c r="E14" s="6" t="n">
        <v>6962000</v>
      </c>
      <c r="F14" s="5" t="n">
        <v>7155000</v>
      </c>
      <c r="G14" s="5" t="n">
        <v>7433000</v>
      </c>
    </row>
    <row r="15" spans="1:8">
      <c r="A15" s="4" t="s">
        <v>466</v>
      </c>
      <c r="E15" s="6" t="n">
        <v>17200000</v>
      </c>
    </row>
    <row r="16" spans="1:8">
      <c r="A16" s="4" t="s">
        <v>467</v>
      </c>
      <c r="E16" s="4" t="s">
        <v>468</v>
      </c>
    </row>
    <row r="17" spans="1:8">
      <c r="A17" s="4" t="s">
        <v>469</v>
      </c>
      <c r="E17" s="6" t="n">
        <v>126200000</v>
      </c>
      <c r="F17" s="5" t="n">
        <v>124547000</v>
      </c>
      <c r="G17" s="6" t="n">
        <v>130666000</v>
      </c>
    </row>
    <row r="18" spans="1:8">
      <c r="A18" s="4" t="s">
        <v>470</v>
      </c>
      <c r="B18" s="6" t="n">
        <v>10322000</v>
      </c>
      <c r="E18" s="5" t="n">
        <v>8452000</v>
      </c>
    </row>
    <row r="19" spans="1:8">
      <c r="A19" s="4" t="s">
        <v>471</v>
      </c>
      <c r="B19" s="5" t="n">
        <v>10322000</v>
      </c>
      <c r="E19" s="5" t="n">
        <v>8494000</v>
      </c>
    </row>
    <row r="20" spans="1:8">
      <c r="A20" s="4" t="s">
        <v>472</v>
      </c>
    </row>
    <row r="21" spans="1:8">
      <c r="A21" s="3" t="s">
        <v>456</v>
      </c>
    </row>
    <row r="22" spans="1:8">
      <c r="A22" s="4" t="s">
        <v>473</v>
      </c>
      <c r="E22" s="5" t="n">
        <v>1600000</v>
      </c>
      <c r="F22" s="5" t="n">
        <v>2400000</v>
      </c>
    </row>
    <row r="23" spans="1:8">
      <c r="A23" s="4" t="s">
        <v>474</v>
      </c>
    </row>
    <row r="24" spans="1:8">
      <c r="A24" s="3" t="s">
        <v>456</v>
      </c>
    </row>
    <row r="25" spans="1:8">
      <c r="A25" s="4" t="s">
        <v>475</v>
      </c>
      <c r="E25" s="6" t="n">
        <v>100000</v>
      </c>
      <c r="F25" s="6" t="n">
        <v>800000</v>
      </c>
    </row>
    <row r="26" spans="1:8">
      <c r="A26" s="4" t="s">
        <v>476</v>
      </c>
    </row>
    <row r="27" spans="1:8">
      <c r="A27" s="3" t="s">
        <v>456</v>
      </c>
    </row>
    <row r="28" spans="1:8">
      <c r="A28" s="4" t="s">
        <v>477</v>
      </c>
      <c r="B28" s="6" t="n">
        <v>400000</v>
      </c>
    </row>
    <row r="29" spans="1:8">
      <c r="A29" s="4" t="s">
        <v>478</v>
      </c>
    </row>
    <row r="30" spans="1:8">
      <c r="A30" s="3" t="s">
        <v>456</v>
      </c>
    </row>
    <row r="31" spans="1:8">
      <c r="A31" s="4" t="s">
        <v>479</v>
      </c>
      <c r="E31" s="4" t="s">
        <v>480</v>
      </c>
    </row>
    <row r="32" spans="1:8">
      <c r="A32" s="4" t="s">
        <v>481</v>
      </c>
      <c r="E32" s="4" t="s">
        <v>482</v>
      </c>
    </row>
    <row r="33" spans="1:8">
      <c r="A33" s="4" t="s">
        <v>483</v>
      </c>
      <c r="E33" s="4" t="s">
        <v>484</v>
      </c>
    </row>
    <row r="34" spans="1:8">
      <c r="A34" s="4" t="s">
        <v>485</v>
      </c>
      <c r="E34" s="4" t="s">
        <v>484</v>
      </c>
    </row>
    <row r="35" spans="1:8">
      <c r="A35" s="4" t="s">
        <v>486</v>
      </c>
    </row>
    <row r="36" spans="1:8">
      <c r="A36" s="3" t="s">
        <v>456</v>
      </c>
    </row>
    <row r="37" spans="1:8">
      <c r="A37" s="4" t="s">
        <v>479</v>
      </c>
      <c r="E37" s="4" t="s">
        <v>487</v>
      </c>
    </row>
    <row r="38" spans="1:8">
      <c r="A38" s="4" t="s">
        <v>481</v>
      </c>
      <c r="E38" s="4" t="s">
        <v>488</v>
      </c>
    </row>
    <row r="39" spans="1:8">
      <c r="A39" s="4" t="s">
        <v>483</v>
      </c>
      <c r="E39" s="4" t="s">
        <v>488</v>
      </c>
    </row>
    <row r="40" spans="1:8">
      <c r="A40" s="4" t="s">
        <v>485</v>
      </c>
      <c r="E40" s="4" t="s">
        <v>488</v>
      </c>
    </row>
    <row r="41" spans="1:8">
      <c r="A41" s="4" t="s">
        <v>489</v>
      </c>
    </row>
    <row r="42" spans="1:8">
      <c r="A42" s="3" t="s">
        <v>456</v>
      </c>
    </row>
    <row r="43" spans="1:8">
      <c r="A43" s="4" t="s">
        <v>490</v>
      </c>
      <c r="E43" s="4" t="s">
        <v>491</v>
      </c>
    </row>
    <row r="44" spans="1:8">
      <c r="A44" s="4" t="s">
        <v>492</v>
      </c>
    </row>
    <row r="45" spans="1:8">
      <c r="A45" s="3" t="s">
        <v>456</v>
      </c>
    </row>
    <row r="46" spans="1:8">
      <c r="A46" s="4" t="s">
        <v>493</v>
      </c>
      <c r="E46" s="4" t="s">
        <v>488</v>
      </c>
    </row>
    <row r="47" spans="1:8">
      <c r="A47" s="4" t="s">
        <v>494</v>
      </c>
    </row>
    <row r="48" spans="1:8">
      <c r="A48" s="3" t="s">
        <v>456</v>
      </c>
    </row>
    <row r="49" spans="1:8">
      <c r="A49" s="4" t="s">
        <v>493</v>
      </c>
      <c r="E49" s="4" t="s">
        <v>495</v>
      </c>
    </row>
    <row r="50" spans="1:8">
      <c r="A50" s="4" t="s">
        <v>496</v>
      </c>
    </row>
    <row r="51" spans="1:8">
      <c r="A51" s="3" t="s">
        <v>456</v>
      </c>
    </row>
    <row r="52" spans="1:8">
      <c r="A52" s="4" t="s">
        <v>493</v>
      </c>
      <c r="E52" s="4" t="s">
        <v>468</v>
      </c>
    </row>
    <row r="53" spans="1:8">
      <c r="A53" s="4" t="s">
        <v>497</v>
      </c>
    </row>
    <row r="54" spans="1:8">
      <c r="A54" s="3" t="s">
        <v>456</v>
      </c>
    </row>
    <row r="55" spans="1:8">
      <c r="A55" s="4" t="s">
        <v>493</v>
      </c>
      <c r="E55" s="4" t="s">
        <v>498</v>
      </c>
    </row>
    <row r="56" spans="1:8">
      <c r="A56" s="4" t="s">
        <v>499</v>
      </c>
    </row>
    <row r="57" spans="1:8">
      <c r="A57" s="3" t="s">
        <v>456</v>
      </c>
    </row>
    <row r="58" spans="1:8">
      <c r="A58" s="4" t="s">
        <v>493</v>
      </c>
      <c r="E58" s="4" t="s">
        <v>468</v>
      </c>
    </row>
    <row r="59" spans="1:8">
      <c r="A59" s="4" t="s">
        <v>500</v>
      </c>
    </row>
    <row r="60" spans="1:8">
      <c r="A60" s="3" t="s">
        <v>456</v>
      </c>
    </row>
    <row r="61" spans="1:8">
      <c r="A61" s="4" t="s">
        <v>493</v>
      </c>
      <c r="E61" s="4" t="s">
        <v>498</v>
      </c>
    </row>
    <row r="62" spans="1:8">
      <c r="A62" s="4" t="s">
        <v>501</v>
      </c>
    </row>
    <row r="63" spans="1:8">
      <c r="A63" s="3" t="s">
        <v>456</v>
      </c>
    </row>
    <row r="64" spans="1:8">
      <c r="A64" s="4" t="s">
        <v>493</v>
      </c>
      <c r="E64" s="4" t="s">
        <v>468</v>
      </c>
    </row>
    <row r="65" spans="1:8">
      <c r="A65" s="4" t="s">
        <v>502</v>
      </c>
    </row>
    <row r="66" spans="1:8">
      <c r="A66" s="3" t="s">
        <v>456</v>
      </c>
    </row>
    <row r="67" spans="1:8">
      <c r="A67" s="4" t="s">
        <v>493</v>
      </c>
      <c r="E67" s="4" t="s">
        <v>488</v>
      </c>
    </row>
    <row r="68" spans="1:8">
      <c r="A68" s="4" t="s">
        <v>503</v>
      </c>
    </row>
    <row r="69" spans="1:8">
      <c r="A69" s="3" t="s">
        <v>456</v>
      </c>
    </row>
    <row r="70" spans="1:8">
      <c r="A70" s="4" t="s">
        <v>504</v>
      </c>
      <c r="E70" s="4" t="s">
        <v>505</v>
      </c>
      <c r="F70" s="4" t="s">
        <v>506</v>
      </c>
    </row>
    <row r="71" spans="1:8">
      <c r="A71" s="4" t="s">
        <v>507</v>
      </c>
    </row>
    <row r="72" spans="1:8">
      <c r="A72" s="3" t="s">
        <v>456</v>
      </c>
    </row>
    <row r="73" spans="1:8">
      <c r="A73" s="4" t="s">
        <v>508</v>
      </c>
      <c r="C73" s="6" t="n">
        <v>800000</v>
      </c>
      <c r="D73" s="6" t="n">
        <v>-200000</v>
      </c>
    </row>
    <row r="74" spans="1:8">
      <c r="A74" s="4" t="s">
        <v>509</v>
      </c>
      <c r="C74" s="6" t="n">
        <v>800000</v>
      </c>
      <c r="D74" s="6"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5</v>
      </c>
      <c r="D2" s="2" t="s">
        <v>113</v>
      </c>
    </row>
    <row r="3" spans="1:4">
      <c r="A3" s="3" t="s">
        <v>511</v>
      </c>
    </row>
    <row r="4" spans="1:4">
      <c r="A4" s="4" t="s">
        <v>512</v>
      </c>
      <c r="B4" s="6" t="n">
        <v>8623</v>
      </c>
      <c r="C4" s="6" t="n">
        <v>9724</v>
      </c>
      <c r="D4" s="6" t="n">
        <v>8548</v>
      </c>
    </row>
    <row r="5" spans="1:4">
      <c r="A5" s="4" t="s">
        <v>513</v>
      </c>
      <c r="B5" s="5" t="n">
        <v>4569</v>
      </c>
      <c r="C5" s="5" t="n">
        <v>7392</v>
      </c>
      <c r="D5" s="5" t="n">
        <v>6951</v>
      </c>
    </row>
    <row r="6" spans="1:4">
      <c r="A6" s="4" t="s">
        <v>514</v>
      </c>
      <c r="B6" s="5" t="n">
        <v>-4798</v>
      </c>
      <c r="C6" s="5" t="n">
        <v>-8493</v>
      </c>
      <c r="D6" s="5" t="n">
        <v>-5775</v>
      </c>
    </row>
    <row r="7" spans="1:4">
      <c r="A7" s="4" t="s">
        <v>515</v>
      </c>
      <c r="B7" s="6" t="n">
        <v>8394</v>
      </c>
      <c r="C7" s="6" t="n">
        <v>8623</v>
      </c>
      <c r="D7" s="6" t="n">
        <v>97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5</v>
      </c>
      <c r="D2" s="2" t="s">
        <v>113</v>
      </c>
    </row>
    <row r="3" spans="1:4">
      <c r="A3" s="3" t="s">
        <v>517</v>
      </c>
    </row>
    <row r="4" spans="1:4">
      <c r="A4" s="4" t="s">
        <v>518</v>
      </c>
      <c r="B4" s="6" t="n">
        <v>446279</v>
      </c>
      <c r="C4" s="6" t="n">
        <v>497911</v>
      </c>
      <c r="D4" s="6" t="n">
        <v>479517</v>
      </c>
    </row>
    <row r="5" spans="1:4">
      <c r="A5" s="4" t="s">
        <v>519</v>
      </c>
      <c r="B5" s="5" t="n">
        <v>-2624</v>
      </c>
      <c r="C5" s="5" t="n">
        <v>-7441</v>
      </c>
      <c r="D5" s="5" t="n">
        <v>10851</v>
      </c>
    </row>
    <row r="6" spans="1:4">
      <c r="A6" s="4" t="s">
        <v>520</v>
      </c>
      <c r="B6" s="5" t="n">
        <v>385</v>
      </c>
      <c r="C6" s="5" t="n">
        <v>-3220</v>
      </c>
    </row>
    <row r="7" spans="1:4">
      <c r="A7" s="4" t="s">
        <v>521</v>
      </c>
      <c r="B7" s="5" t="n">
        <v>238</v>
      </c>
      <c r="C7" s="5" t="n">
        <v>-460</v>
      </c>
      <c r="D7" s="5" t="n">
        <v>-1958</v>
      </c>
    </row>
    <row r="8" spans="1:4">
      <c r="A8" s="4" t="s">
        <v>522</v>
      </c>
      <c r="B8" s="5" t="n">
        <v>380426</v>
      </c>
      <c r="C8" s="5" t="n">
        <v>446279</v>
      </c>
      <c r="D8" s="5" t="n">
        <v>497911</v>
      </c>
    </row>
    <row r="9" spans="1:4">
      <c r="A9" s="4" t="s">
        <v>476</v>
      </c>
    </row>
    <row r="10" spans="1:4">
      <c r="A10" s="3" t="s">
        <v>517</v>
      </c>
    </row>
    <row r="11" spans="1:4">
      <c r="A11" s="4" t="s">
        <v>520</v>
      </c>
      <c r="B11" s="5" t="n">
        <v>385</v>
      </c>
    </row>
    <row r="12" spans="1:4">
      <c r="A12" s="4" t="s">
        <v>522</v>
      </c>
      <c r="B12" s="5" t="n">
        <v>385</v>
      </c>
    </row>
    <row r="13" spans="1:4">
      <c r="A13" s="4" t="s">
        <v>523</v>
      </c>
    </row>
    <row r="14" spans="1:4">
      <c r="A14" s="3" t="s">
        <v>517</v>
      </c>
    </row>
    <row r="15" spans="1:4">
      <c r="A15" s="4" t="s">
        <v>518</v>
      </c>
      <c r="B15" s="5" t="n">
        <v>-563</v>
      </c>
      <c r="C15" s="5" t="n">
        <v>2567</v>
      </c>
      <c r="D15" s="5" t="n">
        <v>404</v>
      </c>
    </row>
    <row r="16" spans="1:4">
      <c r="A16" s="4" t="s">
        <v>519</v>
      </c>
      <c r="B16" s="5" t="n">
        <v>573</v>
      </c>
      <c r="C16" s="5" t="n">
        <v>685</v>
      </c>
      <c r="D16" s="5" t="n">
        <v>5020</v>
      </c>
    </row>
    <row r="17" spans="1:4">
      <c r="A17" s="4" t="s">
        <v>520</v>
      </c>
      <c r="C17" s="5" t="n">
        <v>-3220</v>
      </c>
    </row>
    <row r="18" spans="1:4">
      <c r="A18" s="4" t="s">
        <v>521</v>
      </c>
      <c r="B18" s="5" t="n">
        <v>-294</v>
      </c>
      <c r="C18" s="5" t="n">
        <v>-595</v>
      </c>
      <c r="D18" s="5" t="n">
        <v>-2857</v>
      </c>
    </row>
    <row r="19" spans="1:4">
      <c r="A19" s="4" t="s">
        <v>522</v>
      </c>
      <c r="B19" s="5" t="n">
        <v>-284</v>
      </c>
      <c r="C19" s="5" t="n">
        <v>-563</v>
      </c>
      <c r="D19" s="5" t="n">
        <v>2567</v>
      </c>
    </row>
    <row r="20" spans="1:4">
      <c r="A20" s="4" t="s">
        <v>524</v>
      </c>
    </row>
    <row r="21" spans="1:4">
      <c r="A21" s="3" t="s">
        <v>517</v>
      </c>
    </row>
    <row r="22" spans="1:4">
      <c r="A22" s="4" t="s">
        <v>519</v>
      </c>
      <c r="D22" s="5" t="n">
        <v>-619</v>
      </c>
    </row>
    <row r="23" spans="1:4">
      <c r="A23" s="4" t="s">
        <v>521</v>
      </c>
      <c r="D23" s="5" t="n">
        <v>619</v>
      </c>
    </row>
    <row r="24" spans="1:4">
      <c r="A24" s="4" t="s">
        <v>525</v>
      </c>
    </row>
    <row r="25" spans="1:4">
      <c r="A25" s="3" t="s">
        <v>517</v>
      </c>
    </row>
    <row r="26" spans="1:4">
      <c r="A26" s="4" t="s">
        <v>518</v>
      </c>
      <c r="B26" s="5" t="n">
        <v>-8041</v>
      </c>
      <c r="C26" s="5" t="n">
        <v>-4286</v>
      </c>
      <c r="D26" s="5" t="n">
        <v>-5017</v>
      </c>
    </row>
    <row r="27" spans="1:4">
      <c r="A27" s="4" t="s">
        <v>519</v>
      </c>
      <c r="B27" s="5" t="n">
        <v>-1717</v>
      </c>
      <c r="C27" s="5" t="n">
        <v>-3890</v>
      </c>
      <c r="D27" s="5" t="n">
        <v>451</v>
      </c>
    </row>
    <row r="28" spans="1:4">
      <c r="A28" s="4" t="s">
        <v>521</v>
      </c>
      <c r="B28" s="5" t="n">
        <v>532</v>
      </c>
      <c r="C28" s="5" t="n">
        <v>135</v>
      </c>
      <c r="D28" s="5" t="n">
        <v>280</v>
      </c>
    </row>
    <row r="29" spans="1:4">
      <c r="A29" s="4" t="s">
        <v>522</v>
      </c>
      <c r="B29" s="5" t="n">
        <v>-9226</v>
      </c>
      <c r="C29" s="5" t="n">
        <v>-8041</v>
      </c>
      <c r="D29" s="5" t="n">
        <v>-4286</v>
      </c>
    </row>
    <row r="30" spans="1:4">
      <c r="A30" s="4" t="s">
        <v>526</v>
      </c>
    </row>
    <row r="31" spans="1:4">
      <c r="A31" s="3" t="s">
        <v>517</v>
      </c>
    </row>
    <row r="32" spans="1:4">
      <c r="A32" s="4" t="s">
        <v>518</v>
      </c>
      <c r="B32" s="5" t="n">
        <v>-5812</v>
      </c>
      <c r="C32" s="5" t="n">
        <v>-1576</v>
      </c>
      <c r="D32" s="5" t="n">
        <v>-7575</v>
      </c>
    </row>
    <row r="33" spans="1:4">
      <c r="A33" s="4" t="s">
        <v>519</v>
      </c>
      <c r="B33" s="5" t="n">
        <v>-1480</v>
      </c>
      <c r="C33" s="5" t="n">
        <v>-4236</v>
      </c>
      <c r="D33" s="5" t="n">
        <v>5999</v>
      </c>
    </row>
    <row r="34" spans="1:4">
      <c r="A34" s="4" t="s">
        <v>522</v>
      </c>
      <c r="B34" s="5" t="n">
        <v>-7292</v>
      </c>
      <c r="C34" s="5" t="n">
        <v>-5812</v>
      </c>
      <c r="D34" s="5" t="n">
        <v>-1576</v>
      </c>
    </row>
    <row r="35" spans="1:4">
      <c r="A35" s="4" t="s">
        <v>527</v>
      </c>
    </row>
    <row r="36" spans="1:4">
      <c r="A36" s="3" t="s">
        <v>517</v>
      </c>
    </row>
    <row r="37" spans="1:4">
      <c r="A37" s="4" t="s">
        <v>518</v>
      </c>
      <c r="B37" s="5" t="n">
        <v>-14416</v>
      </c>
      <c r="C37" s="5" t="n">
        <v>-3295</v>
      </c>
      <c r="D37" s="5" t="n">
        <v>-12188</v>
      </c>
    </row>
    <row r="38" spans="1:4">
      <c r="A38" s="4" t="s">
        <v>522</v>
      </c>
      <c r="B38" s="6" t="n">
        <v>-16417</v>
      </c>
      <c r="C38" s="6" t="n">
        <v>-14416</v>
      </c>
      <c r="D38" s="6" t="n">
        <v>-32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113</v>
      </c>
    </row>
    <row r="3" spans="1:4">
      <c r="A3" s="3" t="s">
        <v>139</v>
      </c>
    </row>
    <row r="4" spans="1:4">
      <c r="A4" s="4" t="s">
        <v>140</v>
      </c>
      <c r="B4" s="6" t="n">
        <v>-52982</v>
      </c>
      <c r="C4" s="6" t="n">
        <v>-19342</v>
      </c>
      <c r="D4" s="6" t="n">
        <v>23840</v>
      </c>
    </row>
    <row r="5" spans="1:4">
      <c r="A5" s="3" t="s">
        <v>141</v>
      </c>
    </row>
    <row r="6" spans="1:4">
      <c r="A6" s="4" t="s">
        <v>142</v>
      </c>
      <c r="B6" s="5" t="n">
        <v>279</v>
      </c>
      <c r="C6" s="5" t="n">
        <v>-3130</v>
      </c>
      <c r="D6" s="5" t="n">
        <v>2163</v>
      </c>
    </row>
    <row r="7" spans="1:4">
      <c r="A7" s="4" t="s">
        <v>143</v>
      </c>
      <c r="B7" s="5" t="n">
        <v>-1185</v>
      </c>
      <c r="C7" s="5" t="n">
        <v>-3755</v>
      </c>
      <c r="D7" s="5" t="n">
        <v>731</v>
      </c>
    </row>
    <row r="8" spans="1:4">
      <c r="A8" s="4" t="s">
        <v>144</v>
      </c>
      <c r="B8" s="5" t="n">
        <v>-1480</v>
      </c>
      <c r="C8" s="5" t="n">
        <v>-4236</v>
      </c>
      <c r="D8" s="5" t="n">
        <v>5999</v>
      </c>
    </row>
    <row r="9" spans="1:4">
      <c r="A9" s="4" t="s">
        <v>141</v>
      </c>
      <c r="B9" s="5" t="n">
        <v>-2386</v>
      </c>
      <c r="C9" s="5" t="n">
        <v>-11121</v>
      </c>
      <c r="D9" s="5" t="n">
        <v>8893</v>
      </c>
    </row>
    <row r="10" spans="1:4">
      <c r="A10" s="4" t="s">
        <v>145</v>
      </c>
      <c r="B10" s="6" t="n">
        <v>-55368</v>
      </c>
      <c r="C10" s="6" t="n">
        <v>-30463</v>
      </c>
      <c r="D10" s="6" t="n">
        <v>327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529</v>
      </c>
      <c r="J1" s="2" t="s">
        <v>1</v>
      </c>
    </row>
    <row r="2" spans="1:12">
      <c r="B2" s="2" t="s">
        <v>2</v>
      </c>
      <c r="C2" s="2" t="s">
        <v>530</v>
      </c>
      <c r="D2" s="2" t="s">
        <v>4</v>
      </c>
      <c r="E2" s="2" t="s">
        <v>531</v>
      </c>
      <c r="F2" s="2" t="s">
        <v>65</v>
      </c>
      <c r="G2" s="2" t="s">
        <v>532</v>
      </c>
      <c r="H2" s="2" t="s">
        <v>533</v>
      </c>
      <c r="I2" s="2" t="s">
        <v>534</v>
      </c>
      <c r="J2" s="2" t="s">
        <v>2</v>
      </c>
      <c r="K2" s="2" t="s">
        <v>65</v>
      </c>
      <c r="L2" s="2" t="s">
        <v>113</v>
      </c>
    </row>
    <row r="3" spans="1:12">
      <c r="A3" s="3" t="s">
        <v>535</v>
      </c>
    </row>
    <row r="4" spans="1:12">
      <c r="A4" s="4" t="s">
        <v>536</v>
      </c>
      <c r="J4" s="6" t="n">
        <v>-310894</v>
      </c>
      <c r="K4" s="6" t="n">
        <v>-325712</v>
      </c>
      <c r="L4" s="6" t="n">
        <v>-363265</v>
      </c>
    </row>
    <row r="5" spans="1:12">
      <c r="A5" s="4" t="s">
        <v>537</v>
      </c>
      <c r="J5" s="5" t="n">
        <v>5091</v>
      </c>
      <c r="K5" s="5" t="n">
        <v>2139</v>
      </c>
    </row>
    <row r="6" spans="1:12">
      <c r="A6" s="4" t="s">
        <v>129</v>
      </c>
      <c r="J6" s="5" t="n">
        <v>-24777</v>
      </c>
      <c r="K6" s="5" t="n">
        <v>-33371</v>
      </c>
      <c r="L6" s="5" t="n">
        <v>44687</v>
      </c>
    </row>
    <row r="7" spans="1:12">
      <c r="A7" s="4" t="s">
        <v>538</v>
      </c>
      <c r="J7" s="5" t="n">
        <v>-28205</v>
      </c>
      <c r="K7" s="5" t="n">
        <v>14029</v>
      </c>
      <c r="L7" s="5" t="n">
        <v>-20847</v>
      </c>
    </row>
    <row r="8" spans="1:12">
      <c r="A8" s="4" t="s">
        <v>539</v>
      </c>
      <c r="B8" s="6" t="n">
        <v>-11624</v>
      </c>
      <c r="C8" s="6" t="n">
        <v>-46123</v>
      </c>
      <c r="D8" s="6" t="n">
        <v>3995</v>
      </c>
      <c r="E8" s="6" t="n">
        <v>770</v>
      </c>
      <c r="F8" s="6" t="n">
        <v>-8447</v>
      </c>
      <c r="G8" s="6" t="n">
        <v>7589</v>
      </c>
      <c r="H8" s="6" t="n">
        <v>-7670</v>
      </c>
      <c r="I8" s="6" t="n">
        <v>-10814</v>
      </c>
      <c r="J8" s="5" t="n">
        <v>-52982</v>
      </c>
      <c r="K8" s="5" t="n">
        <v>-19342</v>
      </c>
      <c r="L8" s="5" t="n">
        <v>23840</v>
      </c>
    </row>
    <row r="9" spans="1:12">
      <c r="A9" s="4" t="s">
        <v>540</v>
      </c>
    </row>
    <row r="10" spans="1:12">
      <c r="A10" s="3" t="s">
        <v>535</v>
      </c>
    </row>
    <row r="11" spans="1:12">
      <c r="A11" s="4" t="s">
        <v>537</v>
      </c>
      <c r="J11" s="5" t="n">
        <v>-771</v>
      </c>
      <c r="K11" s="5" t="n">
        <v>-196</v>
      </c>
      <c r="L11" s="5" t="n">
        <v>-406</v>
      </c>
    </row>
    <row r="12" spans="1:12">
      <c r="A12" s="4" t="s">
        <v>129</v>
      </c>
      <c r="J12" s="5" t="n">
        <v>-374</v>
      </c>
      <c r="K12" s="5" t="n">
        <v>608</v>
      </c>
      <c r="L12" s="5" t="n">
        <v>3381</v>
      </c>
    </row>
    <row r="13" spans="1:12">
      <c r="A13" s="4" t="s">
        <v>538</v>
      </c>
      <c r="J13" s="5" t="n">
        <v>136</v>
      </c>
      <c r="K13" s="5" t="n">
        <v>-148</v>
      </c>
      <c r="L13" s="5" t="n">
        <v>-1423</v>
      </c>
    </row>
    <row r="14" spans="1:12">
      <c r="A14" s="4" t="s">
        <v>539</v>
      </c>
      <c r="J14" s="5" t="n">
        <v>-238</v>
      </c>
      <c r="K14" s="5" t="n">
        <v>460</v>
      </c>
      <c r="L14" s="5" t="n">
        <v>1958</v>
      </c>
    </row>
    <row r="15" spans="1:12">
      <c r="A15" s="4" t="s">
        <v>541</v>
      </c>
    </row>
    <row r="16" spans="1:12">
      <c r="A16" s="3" t="s">
        <v>535</v>
      </c>
    </row>
    <row r="17" spans="1:12">
      <c r="A17" s="4" t="s">
        <v>126</v>
      </c>
      <c r="J17" s="6" t="n">
        <v>397</v>
      </c>
      <c r="K17" s="6" t="n">
        <v>804</v>
      </c>
      <c r="L17" s="5" t="n">
        <v>4864</v>
      </c>
    </row>
    <row r="18" spans="1:12">
      <c r="A18" s="4" t="s">
        <v>542</v>
      </c>
    </row>
    <row r="19" spans="1:12">
      <c r="A19" s="3" t="s">
        <v>535</v>
      </c>
    </row>
    <row r="20" spans="1:12">
      <c r="A20" s="4" t="s">
        <v>126</v>
      </c>
      <c r="L20" s="5" t="n">
        <v>-180</v>
      </c>
    </row>
    <row r="21" spans="1:12">
      <c r="A21" s="4" t="s">
        <v>543</v>
      </c>
    </row>
    <row r="22" spans="1:12">
      <c r="A22" s="3" t="s">
        <v>535</v>
      </c>
    </row>
    <row r="23" spans="1:12">
      <c r="A23" s="4" t="s">
        <v>536</v>
      </c>
      <c r="L23" s="6" t="n">
        <v>-89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65</v>
      </c>
      <c r="D2" s="2" t="s">
        <v>113</v>
      </c>
    </row>
    <row r="3" spans="1:4">
      <c r="A3" s="3" t="s">
        <v>545</v>
      </c>
    </row>
    <row r="4" spans="1:4">
      <c r="A4" s="4" t="s">
        <v>546</v>
      </c>
      <c r="B4" s="6" t="n">
        <v>774</v>
      </c>
      <c r="C4" s="6" t="n">
        <v>926</v>
      </c>
      <c r="D4" s="6" t="n">
        <v>8230</v>
      </c>
    </row>
    <row r="5" spans="1:4">
      <c r="A5" s="4" t="s">
        <v>547</v>
      </c>
      <c r="B5" s="5" t="n">
        <v>-201</v>
      </c>
      <c r="C5" s="5" t="n">
        <v>-241</v>
      </c>
      <c r="D5" s="5" t="n">
        <v>-3210</v>
      </c>
    </row>
    <row r="6" spans="1:4">
      <c r="A6" s="4" t="s">
        <v>548</v>
      </c>
      <c r="B6" s="5" t="n">
        <v>573</v>
      </c>
      <c r="C6" s="5" t="n">
        <v>685</v>
      </c>
      <c r="D6" s="5" t="n">
        <v>5020</v>
      </c>
    </row>
    <row r="7" spans="1:4">
      <c r="A7" s="4" t="s">
        <v>549</v>
      </c>
      <c r="B7" s="5" t="n">
        <v>-397</v>
      </c>
      <c r="C7" s="5" t="n">
        <v>-804</v>
      </c>
      <c r="D7" s="5" t="n">
        <v>-4684</v>
      </c>
    </row>
    <row r="8" spans="1:4">
      <c r="A8" s="4" t="s">
        <v>550</v>
      </c>
      <c r="B8" s="5" t="n">
        <v>103</v>
      </c>
      <c r="C8" s="5" t="n">
        <v>209</v>
      </c>
      <c r="D8" s="5" t="n">
        <v>1827</v>
      </c>
    </row>
    <row r="9" spans="1:4">
      <c r="A9" s="4" t="s">
        <v>551</v>
      </c>
      <c r="B9" s="5" t="n">
        <v>-294</v>
      </c>
      <c r="C9" s="5" t="n">
        <v>-595</v>
      </c>
      <c r="D9" s="5" t="n">
        <v>-2857</v>
      </c>
    </row>
    <row r="10" spans="1:4">
      <c r="A10" s="4" t="s">
        <v>552</v>
      </c>
      <c r="C10" s="5" t="n">
        <v>-4351</v>
      </c>
    </row>
    <row r="11" spans="1:4">
      <c r="A11" s="4" t="s">
        <v>553</v>
      </c>
      <c r="C11" s="5" t="n">
        <v>1131</v>
      </c>
    </row>
    <row r="12" spans="1:4">
      <c r="A12" s="4" t="s">
        <v>554</v>
      </c>
      <c r="C12" s="5" t="n">
        <v>-3220</v>
      </c>
    </row>
    <row r="13" spans="1:4">
      <c r="A13" s="4" t="s">
        <v>555</v>
      </c>
      <c r="D13" s="5" t="n">
        <v>-897</v>
      </c>
    </row>
    <row r="14" spans="1:4">
      <c r="A14" s="4" t="s">
        <v>556</v>
      </c>
      <c r="D14" s="5" t="n">
        <v>278</v>
      </c>
    </row>
    <row r="15" spans="1:4">
      <c r="A15" s="4" t="s">
        <v>557</v>
      </c>
      <c r="D15" s="5" t="n">
        <v>-619</v>
      </c>
    </row>
    <row r="16" spans="1:4">
      <c r="A16" s="4" t="s">
        <v>558</v>
      </c>
      <c r="D16" s="5" t="n">
        <v>897</v>
      </c>
    </row>
    <row r="17" spans="1:4">
      <c r="A17" s="4" t="s">
        <v>559</v>
      </c>
      <c r="D17" s="5" t="n">
        <v>-278</v>
      </c>
    </row>
    <row r="18" spans="1:4">
      <c r="A18" s="4" t="s">
        <v>560</v>
      </c>
      <c r="D18" s="5" t="n">
        <v>619</v>
      </c>
    </row>
    <row r="19" spans="1:4">
      <c r="A19" s="4" t="s">
        <v>561</v>
      </c>
      <c r="B19" s="5" t="n">
        <v>-2488</v>
      </c>
      <c r="C19" s="5" t="n">
        <v>-5638</v>
      </c>
      <c r="D19" s="5" t="n">
        <v>654</v>
      </c>
    </row>
    <row r="20" spans="1:4">
      <c r="A20" s="4" t="s">
        <v>562</v>
      </c>
      <c r="B20" s="5" t="n">
        <v>771</v>
      </c>
      <c r="C20" s="5" t="n">
        <v>1748</v>
      </c>
      <c r="D20" s="5" t="n">
        <v>-203</v>
      </c>
    </row>
    <row r="21" spans="1:4">
      <c r="A21" s="4" t="s">
        <v>563</v>
      </c>
      <c r="B21" s="5" t="n">
        <v>-1717</v>
      </c>
      <c r="C21" s="5" t="n">
        <v>-3890</v>
      </c>
      <c r="D21" s="5" t="n">
        <v>451</v>
      </c>
    </row>
    <row r="22" spans="1:4">
      <c r="A22" s="4" t="s">
        <v>564</v>
      </c>
      <c r="B22" s="5" t="n">
        <v>771</v>
      </c>
      <c r="C22" s="5" t="n">
        <v>196</v>
      </c>
      <c r="D22" s="5" t="n">
        <v>406</v>
      </c>
    </row>
    <row r="23" spans="1:4">
      <c r="A23" s="4" t="s">
        <v>565</v>
      </c>
      <c r="B23" s="5" t="n">
        <v>-239</v>
      </c>
      <c r="C23" s="5" t="n">
        <v>-61</v>
      </c>
      <c r="D23" s="5" t="n">
        <v>-126</v>
      </c>
    </row>
    <row r="24" spans="1:4">
      <c r="A24" s="4" t="s">
        <v>566</v>
      </c>
      <c r="B24" s="5" t="n">
        <v>532</v>
      </c>
      <c r="C24" s="5" t="n">
        <v>135</v>
      </c>
      <c r="D24" s="5" t="n">
        <v>280</v>
      </c>
    </row>
    <row r="25" spans="1:4">
      <c r="A25" s="4" t="s">
        <v>567</v>
      </c>
      <c r="B25" s="5" t="n">
        <v>-1480</v>
      </c>
      <c r="C25" s="5" t="n">
        <v>-4236</v>
      </c>
      <c r="D25" s="5" t="n">
        <v>5999</v>
      </c>
    </row>
    <row r="26" spans="1:4">
      <c r="A26" s="4" t="s">
        <v>568</v>
      </c>
      <c r="B26" s="5" t="n">
        <v>-1480</v>
      </c>
      <c r="C26" s="5" t="n">
        <v>-4236</v>
      </c>
      <c r="D26" s="5" t="n">
        <v>5999</v>
      </c>
    </row>
    <row r="27" spans="1:4">
      <c r="A27" s="4" t="s">
        <v>569</v>
      </c>
      <c r="B27" s="5" t="n">
        <v>-2820</v>
      </c>
      <c r="C27" s="5" t="n">
        <v>-13907</v>
      </c>
      <c r="D27" s="5" t="n">
        <v>10605</v>
      </c>
    </row>
    <row r="28" spans="1:4">
      <c r="A28" s="4" t="s">
        <v>570</v>
      </c>
      <c r="B28" s="5" t="n">
        <v>434</v>
      </c>
      <c r="C28" s="5" t="n">
        <v>2786</v>
      </c>
      <c r="D28" s="5" t="n">
        <v>-1712</v>
      </c>
    </row>
    <row r="29" spans="1:4">
      <c r="A29" s="4" t="s">
        <v>141</v>
      </c>
      <c r="B29" s="6" t="n">
        <v>-2386</v>
      </c>
      <c r="C29" s="6" t="n">
        <v>-11121</v>
      </c>
      <c r="D29" s="6" t="n">
        <v>88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71</v>
      </c>
      <c r="B1" s="2" t="s">
        <v>572</v>
      </c>
      <c r="C1" s="2" t="s">
        <v>573</v>
      </c>
      <c r="D1" s="2" t="s">
        <v>4</v>
      </c>
      <c r="E1" s="2" t="s">
        <v>534</v>
      </c>
      <c r="F1" s="2" t="s">
        <v>2</v>
      </c>
      <c r="G1" s="2" t="s">
        <v>65</v>
      </c>
      <c r="H1" s="2" t="s">
        <v>113</v>
      </c>
    </row>
    <row r="2" spans="1:8">
      <c r="A2" s="3" t="s">
        <v>574</v>
      </c>
    </row>
    <row r="3" spans="1:8">
      <c r="A3" s="4" t="s">
        <v>122</v>
      </c>
      <c r="F3" s="6" t="n">
        <v>1230000</v>
      </c>
    </row>
    <row r="4" spans="1:8">
      <c r="A4" s="4" t="s">
        <v>76</v>
      </c>
      <c r="F4" s="6" t="n">
        <v>7000000</v>
      </c>
      <c r="G4" s="6" t="n">
        <v>7100000</v>
      </c>
    </row>
    <row r="5" spans="1:8">
      <c r="A5" s="4" t="s">
        <v>575</v>
      </c>
      <c r="G5" s="5" t="n">
        <v>11322000</v>
      </c>
    </row>
    <row r="6" spans="1:8">
      <c r="A6" s="4" t="s">
        <v>576</v>
      </c>
    </row>
    <row r="7" spans="1:8">
      <c r="A7" s="3" t="s">
        <v>574</v>
      </c>
    </row>
    <row r="8" spans="1:8">
      <c r="A8" s="4" t="s">
        <v>577</v>
      </c>
      <c r="F8" s="4" t="s">
        <v>578</v>
      </c>
    </row>
    <row r="9" spans="1:8">
      <c r="A9" s="4" t="s">
        <v>579</v>
      </c>
      <c r="F9" s="4" t="s">
        <v>580</v>
      </c>
    </row>
    <row r="10" spans="1:8">
      <c r="A10" s="4" t="s">
        <v>581</v>
      </c>
      <c r="B10" s="6" t="n">
        <v>1200000</v>
      </c>
    </row>
    <row r="11" spans="1:8">
      <c r="A11" s="4" t="s">
        <v>122</v>
      </c>
      <c r="D11" s="6" t="n">
        <v>1200000</v>
      </c>
    </row>
    <row r="12" spans="1:8">
      <c r="A12" s="4" t="s">
        <v>582</v>
      </c>
      <c r="B12" s="5" t="n">
        <v>2800000</v>
      </c>
    </row>
    <row r="13" spans="1:8">
      <c r="A13" s="4" t="s">
        <v>583</v>
      </c>
      <c r="F13" s="6" t="n">
        <v>1300000</v>
      </c>
    </row>
    <row r="14" spans="1:8">
      <c r="A14" s="4" t="s">
        <v>76</v>
      </c>
      <c r="B14" s="5" t="n">
        <v>3500000</v>
      </c>
    </row>
    <row r="15" spans="1:8">
      <c r="A15" s="4" t="s">
        <v>584</v>
      </c>
    </row>
    <row r="16" spans="1:8">
      <c r="A16" s="3" t="s">
        <v>574</v>
      </c>
    </row>
    <row r="17" spans="1:8">
      <c r="A17" s="4" t="s">
        <v>585</v>
      </c>
      <c r="B17" s="5" t="n">
        <v>0</v>
      </c>
    </row>
    <row r="18" spans="1:8">
      <c r="A18" s="4" t="s">
        <v>586</v>
      </c>
    </row>
    <row r="19" spans="1:8">
      <c r="A19" s="3" t="s">
        <v>574</v>
      </c>
    </row>
    <row r="20" spans="1:8">
      <c r="A20" s="4" t="s">
        <v>585</v>
      </c>
      <c r="B20" s="6" t="n">
        <v>1500000</v>
      </c>
    </row>
    <row r="21" spans="1:8">
      <c r="A21" s="4" t="s">
        <v>587</v>
      </c>
    </row>
    <row r="22" spans="1:8">
      <c r="A22" s="3" t="s">
        <v>574</v>
      </c>
    </row>
    <row r="23" spans="1:8">
      <c r="A23" s="4" t="s">
        <v>579</v>
      </c>
      <c r="F23" s="4" t="s">
        <v>588</v>
      </c>
    </row>
    <row r="24" spans="1:8">
      <c r="A24" s="4" t="s">
        <v>589</v>
      </c>
      <c r="F24" s="4" t="s">
        <v>590</v>
      </c>
    </row>
    <row r="25" spans="1:8">
      <c r="A25" s="4" t="s">
        <v>575</v>
      </c>
      <c r="C25" s="6" t="n">
        <v>11322000</v>
      </c>
      <c r="E25" s="6" t="n">
        <v>11300000</v>
      </c>
    </row>
    <row r="26" spans="1:8">
      <c r="A26" s="4" t="s">
        <v>591</v>
      </c>
    </row>
    <row r="27" spans="1:8">
      <c r="A27" s="3" t="s">
        <v>574</v>
      </c>
    </row>
    <row r="28" spans="1:8">
      <c r="A28" s="4" t="s">
        <v>592</v>
      </c>
      <c r="F28" s="6" t="n">
        <v>5000000</v>
      </c>
      <c r="G28" s="6" t="n">
        <v>2900000</v>
      </c>
      <c r="H2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572</v>
      </c>
      <c r="C1" s="2" t="s">
        <v>573</v>
      </c>
      <c r="D1" s="2" t="s">
        <v>534</v>
      </c>
      <c r="E1" s="2" t="s">
        <v>65</v>
      </c>
      <c r="F1" s="2" t="s">
        <v>2</v>
      </c>
    </row>
    <row r="2" spans="1:6">
      <c r="A2" s="3" t="s">
        <v>594</v>
      </c>
    </row>
    <row r="3" spans="1:6">
      <c r="A3" s="4" t="s">
        <v>76</v>
      </c>
      <c r="E3" s="6" t="n">
        <v>7106</v>
      </c>
      <c r="F3" s="6" t="n">
        <v>6968</v>
      </c>
    </row>
    <row r="4" spans="1:6">
      <c r="A4" s="3" t="s">
        <v>595</v>
      </c>
    </row>
    <row r="5" spans="1:6">
      <c r="A5" s="4" t="s">
        <v>596</v>
      </c>
      <c r="E5" s="6" t="n">
        <v>-11322</v>
      </c>
    </row>
    <row r="6" spans="1:6">
      <c r="A6" s="4" t="s">
        <v>587</v>
      </c>
    </row>
    <row r="7" spans="1:6">
      <c r="A7" s="3" t="s">
        <v>594</v>
      </c>
    </row>
    <row r="8" spans="1:6">
      <c r="A8" s="4" t="s">
        <v>597</v>
      </c>
      <c r="C8" s="6" t="n">
        <v>1006</v>
      </c>
    </row>
    <row r="9" spans="1:6">
      <c r="A9" s="4" t="s">
        <v>598</v>
      </c>
      <c r="C9" s="5" t="n">
        <v>22100</v>
      </c>
    </row>
    <row r="10" spans="1:6">
      <c r="A10" s="4" t="s">
        <v>599</v>
      </c>
      <c r="C10" s="5" t="n">
        <v>23106</v>
      </c>
    </row>
    <row r="11" spans="1:6">
      <c r="A11" s="3" t="s">
        <v>595</v>
      </c>
    </row>
    <row r="12" spans="1:6">
      <c r="A12" s="4" t="s">
        <v>600</v>
      </c>
      <c r="C12" s="5" t="n">
        <v>-3978</v>
      </c>
    </row>
    <row r="13" spans="1:6">
      <c r="A13" s="4" t="s">
        <v>601</v>
      </c>
      <c r="C13" s="5" t="n">
        <v>-3978</v>
      </c>
    </row>
    <row r="14" spans="1:6">
      <c r="A14" s="4" t="s">
        <v>602</v>
      </c>
      <c r="C14" s="5" t="n">
        <v>19128</v>
      </c>
    </row>
    <row r="15" spans="1:6">
      <c r="A15" s="4" t="s">
        <v>596</v>
      </c>
      <c r="C15" s="5" t="n">
        <v>-11322</v>
      </c>
      <c r="D15" s="6" t="n">
        <v>-11300</v>
      </c>
    </row>
    <row r="16" spans="1:6">
      <c r="A16" s="4" t="s">
        <v>603</v>
      </c>
      <c r="C16" s="6" t="n">
        <v>7806</v>
      </c>
    </row>
    <row r="17" spans="1:6">
      <c r="A17" s="4" t="s">
        <v>576</v>
      </c>
    </row>
    <row r="18" spans="1:6">
      <c r="A18" s="3" t="s">
        <v>594</v>
      </c>
    </row>
    <row r="19" spans="1:6">
      <c r="A19" s="4" t="s">
        <v>597</v>
      </c>
      <c r="B19" s="6" t="n">
        <v>8594</v>
      </c>
    </row>
    <row r="20" spans="1:6">
      <c r="A20" s="4" t="s">
        <v>598</v>
      </c>
      <c r="B20" s="5" t="n">
        <v>9960</v>
      </c>
    </row>
    <row r="21" spans="1:6">
      <c r="A21" s="4" t="s">
        <v>76</v>
      </c>
      <c r="B21" s="5" t="n">
        <v>3476</v>
      </c>
    </row>
    <row r="22" spans="1:6">
      <c r="A22" s="4" t="s">
        <v>599</v>
      </c>
      <c r="B22" s="5" t="n">
        <v>22030</v>
      </c>
    </row>
    <row r="23" spans="1:6">
      <c r="A23" s="3" t="s">
        <v>595</v>
      </c>
    </row>
    <row r="24" spans="1:6">
      <c r="A24" s="4" t="s">
        <v>600</v>
      </c>
      <c r="B24" s="5" t="n">
        <v>-6001</v>
      </c>
    </row>
    <row r="25" spans="1:6">
      <c r="A25" s="4" t="s">
        <v>601</v>
      </c>
      <c r="B25" s="5" t="n">
        <v>-6001</v>
      </c>
    </row>
    <row r="26" spans="1:6">
      <c r="A26" s="4" t="s">
        <v>602</v>
      </c>
      <c r="B26" s="5" t="n">
        <v>16029</v>
      </c>
    </row>
    <row r="27" spans="1:6">
      <c r="A27" s="4" t="s">
        <v>603</v>
      </c>
      <c r="B27" s="6" t="n">
        <v>160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B2" s="2" t="s">
        <v>606</v>
      </c>
    </row>
    <row r="3" spans="1:2">
      <c r="A3" s="3" t="s">
        <v>574</v>
      </c>
    </row>
    <row r="4" spans="1:2">
      <c r="A4" s="4" t="s">
        <v>224</v>
      </c>
      <c r="B4" s="6" t="n">
        <v>9186</v>
      </c>
    </row>
    <row r="5" spans="1:2">
      <c r="A5" s="4" t="s">
        <v>607</v>
      </c>
      <c r="B5" s="6" t="n">
        <v>-1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574</v>
      </c>
    </row>
    <row r="3" spans="1:2">
      <c r="A3" s="4" t="s">
        <v>610</v>
      </c>
      <c r="B3" s="6" t="n">
        <v>32060</v>
      </c>
    </row>
    <row r="4" spans="1:2">
      <c r="A4" s="4" t="s">
        <v>611</v>
      </c>
    </row>
    <row r="5" spans="1:2">
      <c r="A5" s="3" t="s">
        <v>574</v>
      </c>
    </row>
    <row r="6" spans="1:2">
      <c r="A6" s="4" t="s">
        <v>610</v>
      </c>
      <c r="B6" s="6" t="n">
        <v>7400</v>
      </c>
    </row>
    <row r="7" spans="1:2">
      <c r="A7" s="4" t="s">
        <v>612</v>
      </c>
      <c r="B7" s="4" t="s">
        <v>498</v>
      </c>
    </row>
    <row r="8" spans="1:2">
      <c r="A8" s="4" t="s">
        <v>613</v>
      </c>
    </row>
    <row r="9" spans="1:2">
      <c r="A9" s="3" t="s">
        <v>574</v>
      </c>
    </row>
    <row r="10" spans="1:2">
      <c r="A10" s="4" t="s">
        <v>610</v>
      </c>
      <c r="B10" s="6" t="n">
        <v>15190</v>
      </c>
    </row>
    <row r="11" spans="1:2">
      <c r="A11" s="4" t="s">
        <v>614</v>
      </c>
    </row>
    <row r="12" spans="1:2">
      <c r="A12" s="3" t="s">
        <v>574</v>
      </c>
    </row>
    <row r="13" spans="1:2">
      <c r="A13" s="4" t="s">
        <v>612</v>
      </c>
      <c r="B13" s="4" t="s">
        <v>468</v>
      </c>
    </row>
    <row r="14" spans="1:2">
      <c r="A14" s="4" t="s">
        <v>615</v>
      </c>
    </row>
    <row r="15" spans="1:2">
      <c r="A15" s="3" t="s">
        <v>574</v>
      </c>
    </row>
    <row r="16" spans="1:2">
      <c r="A16" s="4" t="s">
        <v>612</v>
      </c>
      <c r="B16" s="4" t="s">
        <v>616</v>
      </c>
    </row>
    <row r="17" spans="1:2">
      <c r="A17" s="4" t="s">
        <v>617</v>
      </c>
    </row>
    <row r="18" spans="1:2">
      <c r="A18" s="3" t="s">
        <v>574</v>
      </c>
    </row>
    <row r="19" spans="1:2">
      <c r="A19" s="4" t="s">
        <v>610</v>
      </c>
      <c r="B19" s="6" t="n">
        <v>5900</v>
      </c>
    </row>
    <row r="20" spans="1:2">
      <c r="A20" s="4" t="s">
        <v>612</v>
      </c>
      <c r="B20" s="4" t="s">
        <v>618</v>
      </c>
    </row>
    <row r="21" spans="1:2">
      <c r="A21" s="4" t="s">
        <v>619</v>
      </c>
    </row>
    <row r="22" spans="1:2">
      <c r="A22" s="3" t="s">
        <v>574</v>
      </c>
    </row>
    <row r="23" spans="1:2">
      <c r="A23" s="4" t="s">
        <v>610</v>
      </c>
      <c r="B23" s="6" t="n">
        <v>2800</v>
      </c>
    </row>
    <row r="24" spans="1:2">
      <c r="A24" s="4" t="s">
        <v>612</v>
      </c>
      <c r="B24" s="4" t="s">
        <v>480</v>
      </c>
    </row>
    <row r="25" spans="1:2">
      <c r="A25" s="4" t="s">
        <v>620</v>
      </c>
    </row>
    <row r="26" spans="1:2">
      <c r="A26" s="3" t="s">
        <v>574</v>
      </c>
    </row>
    <row r="27" spans="1:2">
      <c r="A27" s="4" t="s">
        <v>610</v>
      </c>
      <c r="B27" s="6" t="n">
        <v>560</v>
      </c>
    </row>
    <row r="28" spans="1:2">
      <c r="A28" s="4" t="s">
        <v>621</v>
      </c>
    </row>
    <row r="29" spans="1:2">
      <c r="A29" s="3" t="s">
        <v>574</v>
      </c>
    </row>
    <row r="30" spans="1:2">
      <c r="A30" s="4" t="s">
        <v>612</v>
      </c>
      <c r="B30" s="4" t="s">
        <v>488</v>
      </c>
    </row>
    <row r="31" spans="1:2">
      <c r="A31" s="4" t="s">
        <v>622</v>
      </c>
    </row>
    <row r="32" spans="1:2">
      <c r="A32" s="3" t="s">
        <v>574</v>
      </c>
    </row>
    <row r="33" spans="1:2">
      <c r="A33" s="4" t="s">
        <v>612</v>
      </c>
      <c r="B33" s="4" t="s">
        <v>623</v>
      </c>
    </row>
    <row r="34" spans="1:2">
      <c r="A34" s="4" t="s">
        <v>624</v>
      </c>
    </row>
    <row r="35" spans="1:2">
      <c r="A35" s="3" t="s">
        <v>574</v>
      </c>
    </row>
    <row r="36" spans="1:2">
      <c r="A36" s="4" t="s">
        <v>610</v>
      </c>
      <c r="B36" s="6" t="n">
        <v>210</v>
      </c>
    </row>
    <row r="37" spans="1:2">
      <c r="A37" s="4" t="s">
        <v>612</v>
      </c>
      <c r="B37" s="4" t="s">
        <v>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65</v>
      </c>
      <c r="C2" s="2" t="s">
        <v>113</v>
      </c>
    </row>
    <row r="3" spans="1:3">
      <c r="A3" s="3" t="s">
        <v>574</v>
      </c>
    </row>
    <row r="4" spans="1:3">
      <c r="A4" s="4" t="s">
        <v>626</v>
      </c>
      <c r="B4" s="6" t="n">
        <v>559050</v>
      </c>
      <c r="C4" s="6" t="n">
        <v>702573</v>
      </c>
    </row>
    <row r="5" spans="1:3">
      <c r="A5" s="4" t="s">
        <v>627</v>
      </c>
      <c r="B5" s="6" t="n">
        <v>-33862</v>
      </c>
      <c r="C5" s="6" t="n">
        <v>332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529</v>
      </c>
      <c r="J1" s="2" t="s">
        <v>1</v>
      </c>
    </row>
    <row r="2" spans="1:12">
      <c r="B2" s="2" t="s">
        <v>2</v>
      </c>
      <c r="C2" s="2" t="s">
        <v>530</v>
      </c>
      <c r="D2" s="2" t="s">
        <v>4</v>
      </c>
      <c r="E2" s="2" t="s">
        <v>531</v>
      </c>
      <c r="F2" s="2" t="s">
        <v>65</v>
      </c>
      <c r="G2" s="2" t="s">
        <v>532</v>
      </c>
      <c r="H2" s="2" t="s">
        <v>533</v>
      </c>
      <c r="I2" s="2" t="s">
        <v>534</v>
      </c>
      <c r="J2" s="2" t="s">
        <v>2</v>
      </c>
      <c r="K2" s="2" t="s">
        <v>65</v>
      </c>
      <c r="L2" s="2" t="s">
        <v>113</v>
      </c>
    </row>
    <row r="3" spans="1:12">
      <c r="A3" s="3" t="s">
        <v>629</v>
      </c>
    </row>
    <row r="4" spans="1:12">
      <c r="A4" s="4" t="s">
        <v>224</v>
      </c>
      <c r="B4" s="6" t="n">
        <v>115787</v>
      </c>
      <c r="C4" s="6" t="n">
        <v>114092</v>
      </c>
      <c r="D4" s="6" t="n">
        <v>156391</v>
      </c>
      <c r="E4" s="6" t="n">
        <v>143791</v>
      </c>
      <c r="F4" s="6" t="n">
        <v>140088</v>
      </c>
      <c r="G4" s="6" t="n">
        <v>140335</v>
      </c>
      <c r="H4" s="6" t="n">
        <v>128048</v>
      </c>
      <c r="I4" s="6" t="n">
        <v>120806</v>
      </c>
      <c r="J4" s="6" t="n">
        <v>530061</v>
      </c>
      <c r="K4" s="6" t="n">
        <v>529277</v>
      </c>
      <c r="L4" s="6" t="n">
        <v>666900</v>
      </c>
    </row>
    <row r="5" spans="1:12">
      <c r="A5" s="4" t="s">
        <v>630</v>
      </c>
    </row>
    <row r="6" spans="1:12">
      <c r="A6" s="3" t="s">
        <v>629</v>
      </c>
    </row>
    <row r="7" spans="1:12">
      <c r="A7" s="4" t="s">
        <v>224</v>
      </c>
      <c r="J7" s="5" t="n">
        <v>348874</v>
      </c>
      <c r="K7" s="5" t="n">
        <v>358870</v>
      </c>
    </row>
    <row r="8" spans="1:12">
      <c r="A8" s="4" t="s">
        <v>631</v>
      </c>
    </row>
    <row r="9" spans="1:12">
      <c r="A9" s="3" t="s">
        <v>629</v>
      </c>
    </row>
    <row r="10" spans="1:12">
      <c r="A10" s="4" t="s">
        <v>224</v>
      </c>
      <c r="J10" s="5" t="n">
        <v>152920</v>
      </c>
      <c r="K10" s="5" t="n">
        <v>134460</v>
      </c>
      <c r="L10" s="5" t="n">
        <v>138456</v>
      </c>
    </row>
    <row r="11" spans="1:12">
      <c r="A11" s="4" t="s">
        <v>632</v>
      </c>
    </row>
    <row r="12" spans="1:12">
      <c r="A12" s="3" t="s">
        <v>629</v>
      </c>
    </row>
    <row r="13" spans="1:12">
      <c r="A13" s="4" t="s">
        <v>224</v>
      </c>
      <c r="J13" s="5" t="n">
        <v>28267</v>
      </c>
      <c r="K13" s="5" t="n">
        <v>35947</v>
      </c>
      <c r="L13" s="5" t="n">
        <v>54500</v>
      </c>
    </row>
    <row r="14" spans="1:12">
      <c r="A14" s="4" t="s">
        <v>136</v>
      </c>
    </row>
    <row r="15" spans="1:12">
      <c r="A15" s="3" t="s">
        <v>629</v>
      </c>
    </row>
    <row r="16" spans="1:12">
      <c r="A16" s="4" t="s">
        <v>224</v>
      </c>
      <c r="J16" s="5" t="n">
        <v>455226</v>
      </c>
      <c r="K16" s="5" t="n">
        <v>458232</v>
      </c>
      <c r="L16" s="5" t="n">
        <v>540396</v>
      </c>
    </row>
    <row r="17" spans="1:12">
      <c r="A17" s="4" t="s">
        <v>633</v>
      </c>
    </row>
    <row r="18" spans="1:12">
      <c r="A18" s="3" t="s">
        <v>629</v>
      </c>
    </row>
    <row r="19" spans="1:12">
      <c r="A19" s="4" t="s">
        <v>224</v>
      </c>
      <c r="J19" s="5" t="n">
        <v>289980</v>
      </c>
      <c r="K19" s="5" t="n">
        <v>301801</v>
      </c>
    </row>
    <row r="20" spans="1:12">
      <c r="A20" s="4" t="s">
        <v>634</v>
      </c>
    </row>
    <row r="21" spans="1:12">
      <c r="A21" s="3" t="s">
        <v>629</v>
      </c>
    </row>
    <row r="22" spans="1:12">
      <c r="A22" s="4" t="s">
        <v>224</v>
      </c>
      <c r="J22" s="5" t="n">
        <v>144651</v>
      </c>
      <c r="K22" s="5" t="n">
        <v>129067</v>
      </c>
      <c r="L22" s="5" t="n">
        <v>132294</v>
      </c>
    </row>
    <row r="23" spans="1:12">
      <c r="A23" s="4" t="s">
        <v>635</v>
      </c>
    </row>
    <row r="24" spans="1:12">
      <c r="A24" s="3" t="s">
        <v>629</v>
      </c>
    </row>
    <row r="25" spans="1:12">
      <c r="A25" s="4" t="s">
        <v>224</v>
      </c>
      <c r="J25" s="5" t="n">
        <v>20595</v>
      </c>
      <c r="K25" s="5" t="n">
        <v>27364</v>
      </c>
      <c r="L25" s="5" t="n">
        <v>46147</v>
      </c>
    </row>
    <row r="26" spans="1:12">
      <c r="A26" s="4" t="s">
        <v>137</v>
      </c>
    </row>
    <row r="27" spans="1:12">
      <c r="A27" s="3" t="s">
        <v>629</v>
      </c>
    </row>
    <row r="28" spans="1:12">
      <c r="A28" s="4" t="s">
        <v>224</v>
      </c>
      <c r="J28" s="5" t="n">
        <v>74835</v>
      </c>
      <c r="K28" s="5" t="n">
        <v>71045</v>
      </c>
      <c r="L28" s="5" t="n">
        <v>126504</v>
      </c>
    </row>
    <row r="29" spans="1:12">
      <c r="A29" s="4" t="s">
        <v>636</v>
      </c>
    </row>
    <row r="30" spans="1:12">
      <c r="A30" s="3" t="s">
        <v>629</v>
      </c>
    </row>
    <row r="31" spans="1:12">
      <c r="A31" s="4" t="s">
        <v>224</v>
      </c>
      <c r="J31" s="5" t="n">
        <v>58894</v>
      </c>
      <c r="K31" s="5" t="n">
        <v>57069</v>
      </c>
    </row>
    <row r="32" spans="1:12">
      <c r="A32" s="4" t="s">
        <v>637</v>
      </c>
    </row>
    <row r="33" spans="1:12">
      <c r="A33" s="3" t="s">
        <v>629</v>
      </c>
    </row>
    <row r="34" spans="1:12">
      <c r="A34" s="4" t="s">
        <v>224</v>
      </c>
      <c r="J34" s="5" t="n">
        <v>8269</v>
      </c>
      <c r="K34" s="5" t="n">
        <v>5393</v>
      </c>
      <c r="L34" s="5" t="n">
        <v>6162</v>
      </c>
    </row>
    <row r="35" spans="1:12">
      <c r="A35" s="4" t="s">
        <v>638</v>
      </c>
    </row>
    <row r="36" spans="1:12">
      <c r="A36" s="3" t="s">
        <v>629</v>
      </c>
    </row>
    <row r="37" spans="1:12">
      <c r="A37" s="4" t="s">
        <v>224</v>
      </c>
      <c r="J37" s="6" t="n">
        <v>7672</v>
      </c>
      <c r="K37" s="6" t="n">
        <v>8583</v>
      </c>
      <c r="L37" s="6" t="n">
        <v>835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39</v>
      </c>
      <c r="B1" s="2" t="s">
        <v>1</v>
      </c>
    </row>
    <row r="2" spans="1:3">
      <c r="B2" s="2" t="s">
        <v>2</v>
      </c>
      <c r="C2" s="2" t="s">
        <v>65</v>
      </c>
    </row>
    <row r="3" spans="1:3">
      <c r="A3" s="3" t="s">
        <v>640</v>
      </c>
    </row>
    <row r="4" spans="1:3">
      <c r="A4" s="4" t="s">
        <v>641</v>
      </c>
      <c r="B4" s="6" t="n">
        <v>0</v>
      </c>
    </row>
    <row r="5" spans="1:3">
      <c r="A5" s="4" t="s">
        <v>642</v>
      </c>
      <c r="B5" s="5" t="n">
        <v>12700000</v>
      </c>
    </row>
    <row r="6" spans="1:3">
      <c r="A6" s="4" t="s">
        <v>643</v>
      </c>
    </row>
    <row r="7" spans="1:3">
      <c r="A7" s="3" t="s">
        <v>640</v>
      </c>
    </row>
    <row r="8" spans="1:3">
      <c r="A8" s="4" t="s">
        <v>641</v>
      </c>
      <c r="B8" s="6" t="n">
        <v>13600000</v>
      </c>
      <c r="C8" s="6" t="n">
        <v>13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4</v>
      </c>
      <c r="B1" s="2" t="s">
        <v>2</v>
      </c>
    </row>
    <row r="2" spans="1:2">
      <c r="A2" s="3" t="s">
        <v>640</v>
      </c>
    </row>
    <row r="3" spans="1:2">
      <c r="A3" s="4" t="s">
        <v>645</v>
      </c>
      <c r="B3" s="4" t="s">
        <v>646</v>
      </c>
    </row>
    <row r="4" spans="1:2">
      <c r="A4" s="4" t="s">
        <v>647</v>
      </c>
      <c r="B4" s="4" t="s">
        <v>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6"/>
  </cols>
  <sheetData>
    <row r="1" spans="1:7">
      <c r="A1" s="1" t="s">
        <v>146</v>
      </c>
      <c r="B1" s="2" t="s">
        <v>147</v>
      </c>
      <c r="C1" s="2" t="s">
        <v>148</v>
      </c>
      <c r="D1" s="2" t="s">
        <v>149</v>
      </c>
      <c r="E1" s="2" t="s">
        <v>150</v>
      </c>
      <c r="F1" s="2" t="s">
        <v>151</v>
      </c>
      <c r="G1" s="2" t="s">
        <v>152</v>
      </c>
    </row>
    <row r="2" spans="1:7">
      <c r="A2" s="4" t="s">
        <v>153</v>
      </c>
      <c r="B2" s="6" t="n">
        <v>479517</v>
      </c>
      <c r="C2" s="6" t="n">
        <v>797</v>
      </c>
      <c r="D2" s="6" t="n">
        <v>252957</v>
      </c>
      <c r="E2" s="6" t="n">
        <v>921942</v>
      </c>
      <c r="F2" s="6" t="n">
        <v>-683991</v>
      </c>
      <c r="G2" s="6" t="n">
        <v>-12188</v>
      </c>
    </row>
    <row r="3" spans="1:7">
      <c r="A3" s="4" t="s">
        <v>154</v>
      </c>
      <c r="C3" s="5" t="n">
        <v>79652</v>
      </c>
    </row>
    <row r="4" spans="1:7">
      <c r="A4" s="4" t="s">
        <v>155</v>
      </c>
      <c r="B4" s="5" t="n">
        <v>23840</v>
      </c>
      <c r="E4" s="5" t="n">
        <v>23840</v>
      </c>
    </row>
    <row r="5" spans="1:7">
      <c r="A5" s="4" t="s">
        <v>156</v>
      </c>
      <c r="B5" s="5" t="n">
        <v>8893</v>
      </c>
      <c r="G5" s="5" t="n">
        <v>8893</v>
      </c>
    </row>
    <row r="6" spans="1:7">
      <c r="A6" s="4" t="s">
        <v>157</v>
      </c>
      <c r="B6" s="5" t="n">
        <v>-17368</v>
      </c>
      <c r="E6" s="5" t="n">
        <v>-17368</v>
      </c>
    </row>
    <row r="7" spans="1:7">
      <c r="A7" s="4" t="s">
        <v>158</v>
      </c>
      <c r="B7" s="5" t="n">
        <v>-37</v>
      </c>
      <c r="E7" s="5" t="n">
        <v>-37</v>
      </c>
    </row>
    <row r="8" spans="1:7">
      <c r="A8" s="4" t="s">
        <v>159</v>
      </c>
      <c r="B8" s="5" t="n">
        <v>13412</v>
      </c>
      <c r="E8" s="5" t="n">
        <v>-2827</v>
      </c>
      <c r="F8" s="5" t="n">
        <v>16239</v>
      </c>
    </row>
    <row r="9" spans="1:7">
      <c r="A9" s="4" t="s">
        <v>160</v>
      </c>
      <c r="B9" s="5" t="n">
        <v>-441</v>
      </c>
      <c r="E9" s="5" t="n">
        <v>-3257</v>
      </c>
      <c r="F9" s="5" t="n">
        <v>2816</v>
      </c>
    </row>
    <row r="10" spans="1:7">
      <c r="A10" s="4" t="s">
        <v>161</v>
      </c>
      <c r="B10" s="5" t="n">
        <v>-17348</v>
      </c>
      <c r="F10" s="5" t="n">
        <v>-17348</v>
      </c>
    </row>
    <row r="11" spans="1:7">
      <c r="A11" s="4" t="s">
        <v>162</v>
      </c>
      <c r="B11" s="5" t="n">
        <v>7433</v>
      </c>
      <c r="D11" s="5" t="n">
        <v>7433</v>
      </c>
    </row>
    <row r="12" spans="1:7">
      <c r="A12" s="4" t="s">
        <v>163</v>
      </c>
      <c r="B12" s="5" t="n">
        <v>10</v>
      </c>
      <c r="D12" s="5" t="n">
        <v>125</v>
      </c>
      <c r="E12" s="5" t="n">
        <v>-115</v>
      </c>
    </row>
    <row r="13" spans="1:7">
      <c r="A13" s="4" t="s">
        <v>164</v>
      </c>
      <c r="B13" s="5" t="n">
        <v>497911</v>
      </c>
      <c r="C13" s="6" t="n">
        <v>797</v>
      </c>
      <c r="D13" s="5" t="n">
        <v>260515</v>
      </c>
      <c r="E13" s="5" t="n">
        <v>922178</v>
      </c>
      <c r="F13" s="5" t="n">
        <v>-682284</v>
      </c>
      <c r="G13" s="5" t="n">
        <v>-3295</v>
      </c>
    </row>
    <row r="14" spans="1:7">
      <c r="A14" s="4" t="s">
        <v>165</v>
      </c>
      <c r="C14" s="5" t="n">
        <v>79652</v>
      </c>
    </row>
    <row r="15" spans="1:7">
      <c r="A15" s="4" t="s">
        <v>155</v>
      </c>
      <c r="B15" s="5" t="n">
        <v>-19342</v>
      </c>
      <c r="E15" s="5" t="n">
        <v>-19342</v>
      </c>
    </row>
    <row r="16" spans="1:7">
      <c r="A16" s="4" t="s">
        <v>166</v>
      </c>
      <c r="B16" s="5" t="n">
        <v>278</v>
      </c>
      <c r="E16" s="5" t="n">
        <v>278</v>
      </c>
    </row>
    <row r="17" spans="1:7">
      <c r="A17" s="4" t="s">
        <v>167</v>
      </c>
      <c r="B17" s="5" t="n">
        <v>3220</v>
      </c>
      <c r="E17" s="5" t="n">
        <v>3220</v>
      </c>
    </row>
    <row r="18" spans="1:7">
      <c r="A18" s="4" t="s">
        <v>156</v>
      </c>
      <c r="B18" s="5" t="n">
        <v>-11121</v>
      </c>
      <c r="G18" s="5" t="n">
        <v>-11121</v>
      </c>
    </row>
    <row r="19" spans="1:7">
      <c r="A19" s="4" t="s">
        <v>157</v>
      </c>
      <c r="B19" s="5" t="n">
        <v>-17267</v>
      </c>
      <c r="E19" s="5" t="n">
        <v>-17267</v>
      </c>
    </row>
    <row r="20" spans="1:7">
      <c r="A20" s="4" t="s">
        <v>158</v>
      </c>
      <c r="B20" s="5" t="n">
        <v>-7</v>
      </c>
      <c r="E20" s="5" t="n">
        <v>-7</v>
      </c>
    </row>
    <row r="21" spans="1:7">
      <c r="A21" s="4" t="s">
        <v>159</v>
      </c>
      <c r="B21" s="5" t="n">
        <v>1483</v>
      </c>
      <c r="E21" s="5" t="n">
        <v>-603</v>
      </c>
      <c r="F21" s="5" t="n">
        <v>2086</v>
      </c>
    </row>
    <row r="22" spans="1:7">
      <c r="A22" s="4" t="s">
        <v>160</v>
      </c>
      <c r="B22" s="5" t="n">
        <v>-499</v>
      </c>
      <c r="E22" s="5" t="n">
        <v>-4482</v>
      </c>
      <c r="F22" s="5" t="n">
        <v>3983</v>
      </c>
    </row>
    <row r="23" spans="1:7">
      <c r="A23" s="4" t="s">
        <v>161</v>
      </c>
      <c r="B23" s="5" t="n">
        <v>-15532</v>
      </c>
      <c r="F23" s="5" t="n">
        <v>-15532</v>
      </c>
    </row>
    <row r="24" spans="1:7">
      <c r="A24" s="4" t="s">
        <v>162</v>
      </c>
      <c r="B24" s="5" t="n">
        <v>7155</v>
      </c>
      <c r="D24" s="5" t="n">
        <v>7155</v>
      </c>
    </row>
    <row r="25" spans="1:7">
      <c r="A25" s="4" t="s">
        <v>168</v>
      </c>
      <c r="B25" s="6" t="n">
        <v>446279</v>
      </c>
      <c r="C25" s="6" t="n">
        <v>797</v>
      </c>
      <c r="D25" s="5" t="n">
        <v>267670</v>
      </c>
      <c r="E25" s="5" t="n">
        <v>883975</v>
      </c>
      <c r="F25" s="5" t="n">
        <v>-691747</v>
      </c>
      <c r="G25" s="5" t="n">
        <v>-14416</v>
      </c>
    </row>
    <row r="26" spans="1:7">
      <c r="A26" s="4" t="s">
        <v>169</v>
      </c>
      <c r="B26" s="5" t="n">
        <v>79652</v>
      </c>
      <c r="C26" s="5" t="n">
        <v>79652</v>
      </c>
    </row>
    <row r="27" spans="1:7">
      <c r="A27" s="4" t="s">
        <v>155</v>
      </c>
      <c r="B27" s="6" t="n">
        <v>-52982</v>
      </c>
      <c r="E27" s="5" t="n">
        <v>-52982</v>
      </c>
    </row>
    <row r="28" spans="1:7">
      <c r="A28" s="4" t="s">
        <v>170</v>
      </c>
      <c r="B28" s="5" t="n">
        <v>4</v>
      </c>
      <c r="E28" s="5" t="n">
        <v>4</v>
      </c>
    </row>
    <row r="29" spans="1:7">
      <c r="A29" s="4" t="s">
        <v>171</v>
      </c>
      <c r="E29" s="5" t="n">
        <v>-385</v>
      </c>
      <c r="G29" s="5" t="n">
        <v>385</v>
      </c>
    </row>
    <row r="30" spans="1:7">
      <c r="A30" s="4" t="s">
        <v>156</v>
      </c>
      <c r="B30" s="5" t="n">
        <v>-2386</v>
      </c>
      <c r="G30" s="5" t="n">
        <v>-2386</v>
      </c>
    </row>
    <row r="31" spans="1:7">
      <c r="A31" s="4" t="s">
        <v>157</v>
      </c>
      <c r="B31" s="5" t="n">
        <v>-17212</v>
      </c>
      <c r="E31" s="5" t="n">
        <v>-17212</v>
      </c>
    </row>
    <row r="32" spans="1:7">
      <c r="A32" s="4" t="s">
        <v>158</v>
      </c>
      <c r="B32" s="5" t="n">
        <v>-10</v>
      </c>
      <c r="E32" s="5" t="n">
        <v>-10</v>
      </c>
    </row>
    <row r="33" spans="1:7">
      <c r="A33" s="4" t="s">
        <v>159</v>
      </c>
      <c r="B33" s="5" t="n">
        <v>526</v>
      </c>
      <c r="E33" s="5" t="n">
        <v>-208</v>
      </c>
      <c r="F33" s="5" t="n">
        <v>734</v>
      </c>
    </row>
    <row r="34" spans="1:7">
      <c r="A34" s="4" t="s">
        <v>160</v>
      </c>
      <c r="B34" s="5" t="n">
        <v>-571</v>
      </c>
      <c r="E34" s="5" t="n">
        <v>-6480</v>
      </c>
      <c r="F34" s="5" t="n">
        <v>5909</v>
      </c>
    </row>
    <row r="35" spans="1:7">
      <c r="A35" s="4" t="s">
        <v>161</v>
      </c>
      <c r="B35" s="5" t="n">
        <v>-184</v>
      </c>
      <c r="F35" s="5" t="n">
        <v>-184</v>
      </c>
    </row>
    <row r="36" spans="1:7">
      <c r="A36" s="4" t="s">
        <v>162</v>
      </c>
      <c r="B36" s="5" t="n">
        <v>6962</v>
      </c>
      <c r="D36" s="5" t="n">
        <v>6962</v>
      </c>
    </row>
    <row r="37" spans="1:7">
      <c r="A37" s="4" t="s">
        <v>172</v>
      </c>
      <c r="B37" s="5" t="n">
        <v>380426</v>
      </c>
      <c r="C37" s="6" t="n">
        <v>797</v>
      </c>
      <c r="D37" s="6" t="n">
        <v>274632</v>
      </c>
      <c r="E37" s="6" t="n">
        <v>806702</v>
      </c>
      <c r="F37" s="6" t="n">
        <v>-685288</v>
      </c>
      <c r="G37" s="6" t="n">
        <v>-16417</v>
      </c>
    </row>
    <row r="38" spans="1:7">
      <c r="A38" s="4" t="s">
        <v>173</v>
      </c>
      <c r="B38" s="6" t="n">
        <v>385</v>
      </c>
    </row>
    <row r="39" spans="1:7">
      <c r="A39" s="4" t="s">
        <v>174</v>
      </c>
      <c r="B39" s="5" t="n">
        <v>79652</v>
      </c>
      <c r="C39" s="5" t="n">
        <v>79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5</v>
      </c>
    </row>
    <row r="2" spans="1:3">
      <c r="A2" s="3" t="s">
        <v>225</v>
      </c>
    </row>
    <row r="3" spans="1:3">
      <c r="A3" s="4" t="s">
        <v>650</v>
      </c>
      <c r="B3" s="6" t="n">
        <v>90531</v>
      </c>
      <c r="C3" s="6" t="n">
        <v>99385</v>
      </c>
    </row>
    <row r="4" spans="1:3">
      <c r="A4" s="4" t="s">
        <v>651</v>
      </c>
      <c r="B4" s="5" t="n">
        <v>2812</v>
      </c>
      <c r="C4" s="5" t="n">
        <v>3766</v>
      </c>
    </row>
    <row r="5" spans="1:3">
      <c r="A5" s="4" t="s">
        <v>84</v>
      </c>
      <c r="B5" s="5" t="n">
        <v>11963</v>
      </c>
      <c r="C5" s="5" t="n">
        <v>17940</v>
      </c>
    </row>
    <row r="6" spans="1:3">
      <c r="A6" s="4" t="s">
        <v>89</v>
      </c>
      <c r="B6" s="6" t="n">
        <v>6012</v>
      </c>
      <c r="C6" s="6" t="n">
        <v>52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53</v>
      </c>
    </row>
    <row r="3" spans="1:3">
      <c r="A3" s="4" t="s">
        <v>654</v>
      </c>
    </row>
    <row r="4" spans="1:3">
      <c r="A4" s="3" t="s">
        <v>655</v>
      </c>
    </row>
    <row r="5" spans="1:3">
      <c r="A5" s="4" t="s">
        <v>656</v>
      </c>
      <c r="B5" s="5" t="n">
        <v>13000000</v>
      </c>
    </row>
    <row r="6" spans="1:3">
      <c r="A6" s="4" t="s">
        <v>657</v>
      </c>
      <c r="B6" s="4" t="s">
        <v>658</v>
      </c>
    </row>
    <row r="7" spans="1:3">
      <c r="A7" s="4" t="s">
        <v>659</v>
      </c>
      <c r="B7" s="4" t="s">
        <v>623</v>
      </c>
    </row>
    <row r="8" spans="1:3">
      <c r="A8" s="4" t="s">
        <v>660</v>
      </c>
    </row>
    <row r="9" spans="1:3">
      <c r="A9" s="3" t="s">
        <v>655</v>
      </c>
    </row>
    <row r="10" spans="1:3">
      <c r="A10" s="4" t="s">
        <v>656</v>
      </c>
      <c r="C10" s="5" t="n">
        <v>7700000</v>
      </c>
    </row>
    <row r="11" spans="1:3">
      <c r="A11" s="4" t="s">
        <v>657</v>
      </c>
      <c r="B11" s="4" t="s">
        <v>658</v>
      </c>
    </row>
    <row r="12" spans="1:3">
      <c r="A12" s="4" t="s">
        <v>659</v>
      </c>
      <c r="B12" s="4" t="s">
        <v>623</v>
      </c>
    </row>
    <row r="13" spans="1:3">
      <c r="A13" s="4" t="s">
        <v>661</v>
      </c>
      <c r="C13" s="8" t="n">
        <v>2.5</v>
      </c>
    </row>
    <row r="14" spans="1:3">
      <c r="A14" s="4" t="s">
        <v>662</v>
      </c>
    </row>
    <row r="15" spans="1:3">
      <c r="A15" s="3" t="s">
        <v>655</v>
      </c>
    </row>
    <row r="16" spans="1:3">
      <c r="A16" s="4" t="s">
        <v>656</v>
      </c>
      <c r="B16" s="5" t="n">
        <v>500000</v>
      </c>
    </row>
    <row r="17" spans="1:3">
      <c r="A17" s="4" t="s">
        <v>659</v>
      </c>
      <c r="B17" s="4" t="s">
        <v>623</v>
      </c>
    </row>
    <row r="18" spans="1:3">
      <c r="A18" s="4" t="s">
        <v>663</v>
      </c>
      <c r="B18" s="4" t="s">
        <v>13</v>
      </c>
    </row>
    <row r="19" spans="1:3">
      <c r="A19" s="4" t="s">
        <v>664</v>
      </c>
    </row>
    <row r="20" spans="1:3">
      <c r="A20" s="3" t="s">
        <v>655</v>
      </c>
    </row>
    <row r="21" spans="1:3">
      <c r="A21" s="4" t="s">
        <v>663</v>
      </c>
      <c r="B21" s="4" t="s">
        <v>665</v>
      </c>
    </row>
    <row r="22" spans="1:3">
      <c r="A22" s="4" t="s">
        <v>666</v>
      </c>
    </row>
    <row r="23" spans="1:3">
      <c r="A23" s="3" t="s">
        <v>655</v>
      </c>
    </row>
    <row r="24" spans="1:3">
      <c r="A24" s="4" t="s">
        <v>663</v>
      </c>
      <c r="B24" s="4" t="s">
        <v>667</v>
      </c>
    </row>
    <row r="25" spans="1:3">
      <c r="A25" s="4" t="s">
        <v>668</v>
      </c>
    </row>
    <row r="26" spans="1:3">
      <c r="A26" s="3" t="s">
        <v>655</v>
      </c>
    </row>
    <row r="27" spans="1:3">
      <c r="A27" s="4" t="s">
        <v>663</v>
      </c>
      <c r="B27" s="4" t="s">
        <v>669</v>
      </c>
    </row>
    <row r="28" spans="1:3">
      <c r="A28" s="4" t="s">
        <v>670</v>
      </c>
    </row>
    <row r="29" spans="1:3">
      <c r="A29" s="3" t="s">
        <v>655</v>
      </c>
    </row>
    <row r="30" spans="1:3">
      <c r="A30" s="4" t="s">
        <v>663</v>
      </c>
      <c r="B30" s="4" t="s">
        <v>6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5</v>
      </c>
      <c r="D2" s="2" t="s">
        <v>113</v>
      </c>
    </row>
    <row r="3" spans="1:4">
      <c r="A3" s="3" t="s">
        <v>673</v>
      </c>
    </row>
    <row r="4" spans="1:4">
      <c r="A4" s="4" t="s">
        <v>674</v>
      </c>
      <c r="B4" s="6" t="n">
        <v>6962</v>
      </c>
      <c r="C4" s="6" t="n">
        <v>7155</v>
      </c>
      <c r="D4" s="6" t="n">
        <v>7433</v>
      </c>
    </row>
    <row r="5" spans="1:4">
      <c r="A5" s="4" t="s">
        <v>675</v>
      </c>
      <c r="B5" s="5" t="n">
        <v>-1659</v>
      </c>
      <c r="C5" s="5" t="n">
        <v>-1432</v>
      </c>
      <c r="D5" s="5" t="n">
        <v>-1699</v>
      </c>
    </row>
    <row r="6" spans="1:4">
      <c r="A6" s="4" t="s">
        <v>676</v>
      </c>
      <c r="B6" s="5" t="n">
        <v>5303</v>
      </c>
      <c r="C6" s="5" t="n">
        <v>5723</v>
      </c>
      <c r="D6" s="5" t="n">
        <v>5734</v>
      </c>
    </row>
    <row r="7" spans="1:4">
      <c r="A7" s="4" t="s">
        <v>677</v>
      </c>
    </row>
    <row r="8" spans="1:4">
      <c r="A8" s="3" t="s">
        <v>673</v>
      </c>
    </row>
    <row r="9" spans="1:4">
      <c r="A9" s="4" t="s">
        <v>674</v>
      </c>
      <c r="B9" s="5" t="n">
        <v>369</v>
      </c>
      <c r="C9" s="5" t="n">
        <v>418</v>
      </c>
      <c r="D9" s="5" t="n">
        <v>379</v>
      </c>
    </row>
    <row r="10" spans="1:4">
      <c r="A10" s="4" t="s">
        <v>678</v>
      </c>
    </row>
    <row r="11" spans="1:4">
      <c r="A11" s="3" t="s">
        <v>673</v>
      </c>
    </row>
    <row r="12" spans="1:4">
      <c r="A12" s="4" t="s">
        <v>674</v>
      </c>
      <c r="B12" s="5" t="n">
        <v>3889</v>
      </c>
      <c r="C12" s="5" t="n">
        <v>3989</v>
      </c>
      <c r="D12" s="5" t="n">
        <v>4063</v>
      </c>
    </row>
    <row r="13" spans="1:4">
      <c r="A13" s="4" t="s">
        <v>679</v>
      </c>
    </row>
    <row r="14" spans="1:4">
      <c r="A14" s="3" t="s">
        <v>673</v>
      </c>
    </row>
    <row r="15" spans="1:4">
      <c r="A15" s="4" t="s">
        <v>674</v>
      </c>
      <c r="B15" s="5" t="n">
        <v>2704</v>
      </c>
      <c r="C15" s="5" t="n">
        <v>2748</v>
      </c>
      <c r="D15" s="5" t="n">
        <v>2991</v>
      </c>
    </row>
    <row r="16" spans="1:4">
      <c r="A16" s="4" t="s">
        <v>680</v>
      </c>
    </row>
    <row r="17" spans="1:4">
      <c r="A17" s="3" t="s">
        <v>673</v>
      </c>
    </row>
    <row r="18" spans="1:4">
      <c r="A18" s="4" t="s">
        <v>674</v>
      </c>
      <c r="B18" s="6" t="n">
        <v>6593</v>
      </c>
      <c r="C18" s="6" t="n">
        <v>6737</v>
      </c>
      <c r="D18" s="6" t="n">
        <v>70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681</v>
      </c>
      <c r="B1" s="2" t="s">
        <v>529</v>
      </c>
      <c r="C1" s="2" t="s">
        <v>1</v>
      </c>
    </row>
    <row r="2" spans="1:3">
      <c r="B2" s="2" t="s">
        <v>682</v>
      </c>
      <c r="C2" s="2" t="s">
        <v>2</v>
      </c>
    </row>
    <row r="3" spans="1:3">
      <c r="A3" s="3" t="s">
        <v>655</v>
      </c>
    </row>
    <row r="4" spans="1:3">
      <c r="A4" s="4" t="s">
        <v>683</v>
      </c>
      <c r="C4" s="5" t="n">
        <v>897</v>
      </c>
    </row>
    <row r="5" spans="1:3">
      <c r="A5" s="4" t="s">
        <v>467</v>
      </c>
      <c r="C5" s="4" t="s">
        <v>468</v>
      </c>
    </row>
    <row r="6" spans="1:3">
      <c r="A6" s="4" t="s">
        <v>684</v>
      </c>
    </row>
    <row r="7" spans="1:3">
      <c r="A7" s="3" t="s">
        <v>655</v>
      </c>
    </row>
    <row r="8" spans="1:3">
      <c r="A8" s="4" t="s">
        <v>657</v>
      </c>
      <c r="C8" s="4" t="s">
        <v>468</v>
      </c>
    </row>
    <row r="9" spans="1:3">
      <c r="A9" s="4" t="s">
        <v>683</v>
      </c>
      <c r="B9" s="5" t="n">
        <v>500</v>
      </c>
    </row>
    <row r="10" spans="1:3">
      <c r="A10" s="4" t="s">
        <v>685</v>
      </c>
    </row>
    <row r="11" spans="1:3">
      <c r="A11" s="3" t="s">
        <v>655</v>
      </c>
    </row>
    <row r="12" spans="1:3">
      <c r="A12" s="4" t="s">
        <v>686</v>
      </c>
      <c r="C12" s="4" t="s">
        <v>687</v>
      </c>
    </row>
    <row r="13" spans="1:3">
      <c r="A13" s="4" t="s">
        <v>688</v>
      </c>
    </row>
    <row r="14" spans="1:3">
      <c r="A14" s="3" t="s">
        <v>655</v>
      </c>
    </row>
    <row r="15" spans="1:3">
      <c r="A15" s="4" t="s">
        <v>686</v>
      </c>
      <c r="C15" s="4" t="s">
        <v>689</v>
      </c>
    </row>
    <row r="16" spans="1:3">
      <c r="A16" s="4" t="s">
        <v>690</v>
      </c>
    </row>
    <row r="17" spans="1:3">
      <c r="A17" s="3" t="s">
        <v>655</v>
      </c>
    </row>
    <row r="18" spans="1:3">
      <c r="A18" s="4" t="s">
        <v>657</v>
      </c>
      <c r="C18" s="4" t="s">
        <v>658</v>
      </c>
    </row>
    <row r="19" spans="1:3">
      <c r="A19" s="4" t="s">
        <v>691</v>
      </c>
    </row>
    <row r="20" spans="1:3">
      <c r="A20" s="3" t="s">
        <v>655</v>
      </c>
    </row>
    <row r="21" spans="1:3">
      <c r="A21" s="4" t="s">
        <v>657</v>
      </c>
      <c r="C21" s="4" t="s">
        <v>692</v>
      </c>
    </row>
    <row r="22" spans="1:3">
      <c r="A22" s="4" t="s">
        <v>693</v>
      </c>
    </row>
    <row r="23" spans="1:3">
      <c r="A23" s="3" t="s">
        <v>655</v>
      </c>
    </row>
    <row r="24" spans="1:3">
      <c r="A24" s="4" t="s">
        <v>694</v>
      </c>
      <c r="C24" s="9" t="n">
        <v>17.2</v>
      </c>
    </row>
    <row r="25" spans="1:3">
      <c r="A25" s="4" t="s">
        <v>467</v>
      </c>
      <c r="C25" s="4" t="s">
        <v>695</v>
      </c>
    </row>
    <row r="26" spans="1:3">
      <c r="A26" s="4" t="s">
        <v>696</v>
      </c>
    </row>
    <row r="27" spans="1:3">
      <c r="A27" s="3" t="s">
        <v>655</v>
      </c>
    </row>
    <row r="28" spans="1:3">
      <c r="A28" s="4" t="s">
        <v>697</v>
      </c>
      <c r="C28" s="5" t="n">
        <v>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3" t="s">
        <v>228</v>
      </c>
    </row>
    <row r="4" spans="1:2">
      <c r="A4" s="4" t="s">
        <v>700</v>
      </c>
      <c r="B4" s="5" t="n">
        <v>1570</v>
      </c>
    </row>
    <row r="5" spans="1:2">
      <c r="A5" s="4" t="s">
        <v>701</v>
      </c>
      <c r="B5" s="5" t="n">
        <v>897</v>
      </c>
    </row>
    <row r="6" spans="1:2">
      <c r="A6" s="4" t="s">
        <v>702</v>
      </c>
      <c r="B6" s="5" t="n">
        <v>-368</v>
      </c>
    </row>
    <row r="7" spans="1:2">
      <c r="A7" s="4" t="s">
        <v>703</v>
      </c>
      <c r="B7" s="5" t="n">
        <v>-208</v>
      </c>
    </row>
    <row r="8" spans="1:2">
      <c r="A8" s="4" t="s">
        <v>704</v>
      </c>
      <c r="B8" s="5" t="n">
        <v>1891</v>
      </c>
    </row>
    <row r="9" spans="1:2">
      <c r="A9" s="4" t="s">
        <v>705</v>
      </c>
      <c r="B9" s="7" t="n">
        <v>18.52</v>
      </c>
    </row>
    <row r="10" spans="1:2">
      <c r="A10" s="4" t="s">
        <v>706</v>
      </c>
      <c r="B10" s="10" t="n">
        <v>9.630000000000001</v>
      </c>
    </row>
    <row r="11" spans="1:2">
      <c r="A11" s="4" t="s">
        <v>707</v>
      </c>
      <c r="B11" s="10" t="n">
        <v>17.23</v>
      </c>
    </row>
    <row r="12" spans="1:2">
      <c r="A12" s="4" t="s">
        <v>708</v>
      </c>
      <c r="B12" s="10" t="n">
        <v>18.24</v>
      </c>
    </row>
    <row r="13" spans="1:2">
      <c r="A13" s="4" t="s">
        <v>709</v>
      </c>
      <c r="B13" s="7" t="n">
        <v>14.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5</v>
      </c>
      <c r="D2" s="2" t="s">
        <v>113</v>
      </c>
    </row>
    <row r="3" spans="1:4">
      <c r="A3" s="3" t="s">
        <v>655</v>
      </c>
    </row>
    <row r="4" spans="1:4">
      <c r="A4" s="4" t="s">
        <v>711</v>
      </c>
      <c r="C4" s="7" t="n">
        <v>16.59</v>
      </c>
      <c r="D4" s="7" t="n">
        <v>24.17</v>
      </c>
    </row>
    <row r="5" spans="1:4">
      <c r="A5" s="4" t="s">
        <v>712</v>
      </c>
      <c r="D5" s="4" t="s">
        <v>713</v>
      </c>
    </row>
    <row r="6" spans="1:4">
      <c r="A6" s="4" t="s">
        <v>714</v>
      </c>
      <c r="D6" s="4" t="s">
        <v>715</v>
      </c>
    </row>
    <row r="7" spans="1:4">
      <c r="A7" s="4" t="s">
        <v>716</v>
      </c>
      <c r="D7" s="4" t="s">
        <v>717</v>
      </c>
    </row>
    <row r="8" spans="1:4">
      <c r="A8" s="4" t="s">
        <v>478</v>
      </c>
    </row>
    <row r="9" spans="1:4">
      <c r="A9" s="3" t="s">
        <v>655</v>
      </c>
    </row>
    <row r="10" spans="1:4">
      <c r="A10" s="4" t="s">
        <v>711</v>
      </c>
      <c r="B10" s="7" t="n">
        <v>9.529999999999999</v>
      </c>
    </row>
    <row r="11" spans="1:4">
      <c r="A11" s="4" t="s">
        <v>712</v>
      </c>
      <c r="B11" s="4" t="s">
        <v>718</v>
      </c>
      <c r="C11" s="4" t="s">
        <v>719</v>
      </c>
    </row>
    <row r="12" spans="1:4">
      <c r="A12" s="4" t="s">
        <v>714</v>
      </c>
      <c r="B12" s="4" t="s">
        <v>720</v>
      </c>
      <c r="C12" s="4" t="s">
        <v>721</v>
      </c>
    </row>
    <row r="13" spans="1:4">
      <c r="A13" s="4" t="s">
        <v>716</v>
      </c>
      <c r="B13" s="4" t="s">
        <v>722</v>
      </c>
      <c r="C13" s="4" t="s">
        <v>723</v>
      </c>
    </row>
    <row r="14" spans="1:4">
      <c r="A14" s="4" t="s">
        <v>486</v>
      </c>
    </row>
    <row r="15" spans="1:4">
      <c r="A15" s="3" t="s">
        <v>655</v>
      </c>
    </row>
    <row r="16" spans="1:4">
      <c r="A16" s="4" t="s">
        <v>711</v>
      </c>
      <c r="B16" s="7" t="n">
        <v>18.05</v>
      </c>
    </row>
    <row r="17" spans="1:4">
      <c r="A17" s="4" t="s">
        <v>712</v>
      </c>
      <c r="B17" s="4" t="s">
        <v>724</v>
      </c>
      <c r="C17" s="4" t="s">
        <v>725</v>
      </c>
    </row>
    <row r="18" spans="1:4">
      <c r="A18" s="4" t="s">
        <v>714</v>
      </c>
      <c r="B18" s="4" t="s">
        <v>726</v>
      </c>
      <c r="C18" s="4" t="s">
        <v>727</v>
      </c>
    </row>
    <row r="19" spans="1:4">
      <c r="A19" s="4" t="s">
        <v>716</v>
      </c>
      <c r="B19" s="4" t="s">
        <v>728</v>
      </c>
      <c r="C19" s="4" t="s">
        <v>7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730</v>
      </c>
      <c r="B1" s="2" t="s">
        <v>1</v>
      </c>
    </row>
    <row r="2" spans="1:4">
      <c r="B2" s="2" t="s">
        <v>2</v>
      </c>
      <c r="C2" s="2" t="s">
        <v>65</v>
      </c>
      <c r="D2" s="2" t="s">
        <v>113</v>
      </c>
    </row>
    <row r="3" spans="1:4">
      <c r="A3" s="3" t="s">
        <v>228</v>
      </c>
    </row>
    <row r="4" spans="1:4">
      <c r="A4" s="4" t="s">
        <v>731</v>
      </c>
      <c r="B4" s="5" t="n">
        <v>4382000</v>
      </c>
    </row>
    <row r="5" spans="1:4">
      <c r="A5" s="4" t="s">
        <v>732</v>
      </c>
      <c r="B5" s="5" t="n">
        <v>0</v>
      </c>
      <c r="C5" s="5" t="n">
        <v>0</v>
      </c>
      <c r="D5" s="5" t="n">
        <v>0</v>
      </c>
    </row>
    <row r="6" spans="1:4">
      <c r="A6" s="4" t="s">
        <v>733</v>
      </c>
      <c r="B6" s="5" t="n">
        <v>-34000</v>
      </c>
    </row>
    <row r="7" spans="1:4">
      <c r="A7" s="4" t="s">
        <v>734</v>
      </c>
      <c r="B7" s="5" t="n">
        <v>-32000</v>
      </c>
    </row>
    <row r="8" spans="1:4">
      <c r="A8" s="4" t="s">
        <v>735</v>
      </c>
      <c r="B8" s="5" t="n">
        <v>-744000</v>
      </c>
    </row>
    <row r="9" spans="1:4">
      <c r="A9" s="4" t="s">
        <v>736</v>
      </c>
      <c r="B9" s="5" t="n">
        <v>3572000</v>
      </c>
      <c r="C9" s="5" t="n">
        <v>4382000</v>
      </c>
    </row>
    <row r="10" spans="1:4">
      <c r="A10" s="4" t="s">
        <v>737</v>
      </c>
      <c r="B10" s="5" t="n">
        <v>3570000</v>
      </c>
    </row>
    <row r="11" spans="1:4">
      <c r="A11" s="4" t="s">
        <v>738</v>
      </c>
      <c r="B11" s="7" t="n">
        <v>22.91</v>
      </c>
    </row>
    <row r="12" spans="1:4">
      <c r="A12" s="4" t="s">
        <v>739</v>
      </c>
      <c r="B12" s="10" t="n">
        <v>15.53</v>
      </c>
    </row>
    <row r="13" spans="1:4">
      <c r="A13" s="4" t="s">
        <v>740</v>
      </c>
      <c r="B13" s="10" t="n">
        <v>15.56</v>
      </c>
    </row>
    <row r="14" spans="1:4">
      <c r="A14" s="4" t="s">
        <v>741</v>
      </c>
      <c r="B14" s="10" t="n">
        <v>23.72</v>
      </c>
    </row>
    <row r="15" spans="1:4">
      <c r="A15" s="4" t="s">
        <v>742</v>
      </c>
      <c r="B15" s="10" t="n">
        <v>22.88</v>
      </c>
      <c r="C15" s="7" t="n">
        <v>22.91</v>
      </c>
    </row>
    <row r="16" spans="1:4">
      <c r="A16" s="4" t="s">
        <v>743</v>
      </c>
      <c r="B16" s="7" t="n">
        <v>22.89</v>
      </c>
    </row>
    <row r="17" spans="1:4">
      <c r="A17" s="4" t="s">
        <v>744</v>
      </c>
      <c r="B17" s="4" t="s">
        <v>745</v>
      </c>
      <c r="C17" s="4" t="s">
        <v>746</v>
      </c>
    </row>
    <row r="18" spans="1:4">
      <c r="A18" s="4" t="s">
        <v>747</v>
      </c>
      <c r="B18" s="4" t="s">
        <v>745</v>
      </c>
    </row>
    <row r="19" spans="1:4">
      <c r="A19" s="4" t="s">
        <v>748</v>
      </c>
      <c r="B19"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5</v>
      </c>
      <c r="D2" s="2" t="s">
        <v>113</v>
      </c>
    </row>
    <row r="3" spans="1:4">
      <c r="A3" s="3" t="s">
        <v>655</v>
      </c>
    </row>
    <row r="4" spans="1:4">
      <c r="A4" s="4" t="s">
        <v>467</v>
      </c>
      <c r="B4" s="4" t="s">
        <v>468</v>
      </c>
    </row>
    <row r="5" spans="1:4">
      <c r="A5" s="4" t="s">
        <v>750</v>
      </c>
      <c r="B5" s="6" t="n">
        <v>0</v>
      </c>
    </row>
    <row r="6" spans="1:4">
      <c r="A6" s="4" t="s">
        <v>751</v>
      </c>
      <c r="B6" s="5" t="n">
        <v>100</v>
      </c>
      <c r="C6" s="6" t="n">
        <v>200</v>
      </c>
      <c r="D6" s="6" t="n">
        <v>3400</v>
      </c>
    </row>
    <row r="7" spans="1:4">
      <c r="A7" s="4" t="s">
        <v>752</v>
      </c>
      <c r="B7" s="6" t="n">
        <v>900</v>
      </c>
      <c r="C7" s="6" t="n">
        <v>2500</v>
      </c>
      <c r="D7" s="6" t="n">
        <v>4300</v>
      </c>
    </row>
    <row r="8" spans="1:4">
      <c r="A8" s="4" t="s">
        <v>753</v>
      </c>
      <c r="B8" s="5" t="n">
        <v>0</v>
      </c>
      <c r="C8" s="5" t="n">
        <v>0</v>
      </c>
      <c r="D8" s="5" t="n">
        <v>0</v>
      </c>
    </row>
    <row r="9" spans="1:4">
      <c r="A9" s="4" t="s">
        <v>754</v>
      </c>
    </row>
    <row r="10" spans="1:4">
      <c r="A10" s="3" t="s">
        <v>655</v>
      </c>
    </row>
    <row r="11" spans="1:4">
      <c r="A11" s="4" t="s">
        <v>755</v>
      </c>
      <c r="B11" s="6" t="n">
        <v>11</v>
      </c>
    </row>
    <row r="12" spans="1:4">
      <c r="A12" s="4" t="s">
        <v>467</v>
      </c>
      <c r="B12" s="4" t="s">
        <v>6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6</v>
      </c>
      <c r="B1" s="2" t="s">
        <v>1</v>
      </c>
    </row>
    <row r="2" spans="1:3">
      <c r="B2" s="2" t="s">
        <v>2</v>
      </c>
      <c r="C2" s="2" t="s">
        <v>65</v>
      </c>
    </row>
    <row r="3" spans="1:3">
      <c r="A3" s="3" t="s">
        <v>757</v>
      </c>
    </row>
    <row r="4" spans="1:3">
      <c r="A4" s="4" t="s">
        <v>758</v>
      </c>
      <c r="B4" s="5" t="n">
        <v>3572</v>
      </c>
      <c r="C4" s="5" t="n">
        <v>4382</v>
      </c>
    </row>
    <row r="5" spans="1:3">
      <c r="A5" s="4" t="s">
        <v>759</v>
      </c>
      <c r="B5" s="5" t="n">
        <v>3570</v>
      </c>
    </row>
    <row r="6" spans="1:3">
      <c r="A6" s="4" t="s">
        <v>760</v>
      </c>
      <c r="B6" s="7" t="n">
        <v>22.89</v>
      </c>
    </row>
    <row r="7" spans="1:3">
      <c r="A7" s="4" t="s">
        <v>761</v>
      </c>
    </row>
    <row r="8" spans="1:3">
      <c r="A8" s="3" t="s">
        <v>757</v>
      </c>
    </row>
    <row r="9" spans="1:3">
      <c r="A9" s="4" t="s">
        <v>762</v>
      </c>
      <c r="B9" s="10" t="n">
        <v>14.88</v>
      </c>
    </row>
    <row r="10" spans="1:3">
      <c r="A10" s="4" t="s">
        <v>763</v>
      </c>
      <c r="B10" s="7" t="n">
        <v>18.96</v>
      </c>
    </row>
    <row r="11" spans="1:3">
      <c r="A11" s="4" t="s">
        <v>758</v>
      </c>
      <c r="B11" s="5" t="n">
        <v>1135</v>
      </c>
    </row>
    <row r="12" spans="1:3">
      <c r="A12" s="4" t="s">
        <v>764</v>
      </c>
      <c r="B12" s="4" t="s">
        <v>765</v>
      </c>
    </row>
    <row r="13" spans="1:3">
      <c r="A13" s="4" t="s">
        <v>766</v>
      </c>
      <c r="B13" s="7" t="n">
        <v>15.89</v>
      </c>
    </row>
    <row r="14" spans="1:3">
      <c r="A14" s="4" t="s">
        <v>759</v>
      </c>
      <c r="B14" s="5" t="n">
        <v>1133</v>
      </c>
    </row>
    <row r="15" spans="1:3">
      <c r="A15" s="4" t="s">
        <v>760</v>
      </c>
      <c r="B15" s="7" t="n">
        <v>15.89</v>
      </c>
    </row>
    <row r="16" spans="1:3">
      <c r="A16" s="4" t="s">
        <v>767</v>
      </c>
    </row>
    <row r="17" spans="1:3">
      <c r="A17" s="3" t="s">
        <v>757</v>
      </c>
    </row>
    <row r="18" spans="1:3">
      <c r="A18" s="4" t="s">
        <v>762</v>
      </c>
      <c r="B18" s="10" t="n">
        <v>18.97</v>
      </c>
    </row>
    <row r="19" spans="1:3">
      <c r="A19" s="4" t="s">
        <v>763</v>
      </c>
      <c r="B19" s="7" t="n">
        <v>23.45</v>
      </c>
    </row>
    <row r="20" spans="1:3">
      <c r="A20" s="4" t="s">
        <v>758</v>
      </c>
      <c r="B20" s="5" t="n">
        <v>685</v>
      </c>
    </row>
    <row r="21" spans="1:3">
      <c r="A21" s="4" t="s">
        <v>764</v>
      </c>
      <c r="B21" s="4" t="s">
        <v>768</v>
      </c>
    </row>
    <row r="22" spans="1:3">
      <c r="A22" s="4" t="s">
        <v>766</v>
      </c>
      <c r="B22" s="7" t="n">
        <v>19.1</v>
      </c>
    </row>
    <row r="23" spans="1:3">
      <c r="A23" s="4" t="s">
        <v>759</v>
      </c>
      <c r="B23" s="5" t="n">
        <v>685</v>
      </c>
    </row>
    <row r="24" spans="1:3">
      <c r="A24" s="4" t="s">
        <v>760</v>
      </c>
      <c r="B24" s="7" t="n">
        <v>19.1</v>
      </c>
    </row>
    <row r="25" spans="1:3">
      <c r="A25" s="4" t="s">
        <v>769</v>
      </c>
    </row>
    <row r="26" spans="1:3">
      <c r="A26" s="3" t="s">
        <v>757</v>
      </c>
    </row>
    <row r="27" spans="1:3">
      <c r="A27" s="4" t="s">
        <v>762</v>
      </c>
      <c r="B27" s="10" t="n">
        <v>23.46</v>
      </c>
    </row>
    <row r="28" spans="1:3">
      <c r="A28" s="4" t="s">
        <v>763</v>
      </c>
      <c r="B28" s="7" t="n">
        <v>30.35</v>
      </c>
    </row>
    <row r="29" spans="1:3">
      <c r="A29" s="4" t="s">
        <v>758</v>
      </c>
      <c r="B29" s="5" t="n">
        <v>686</v>
      </c>
    </row>
    <row r="30" spans="1:3">
      <c r="A30" s="4" t="s">
        <v>764</v>
      </c>
      <c r="B30" s="4" t="s">
        <v>770</v>
      </c>
    </row>
    <row r="31" spans="1:3">
      <c r="A31" s="4" t="s">
        <v>766</v>
      </c>
      <c r="B31" s="7" t="n">
        <v>24.17</v>
      </c>
    </row>
    <row r="32" spans="1:3">
      <c r="A32" s="4" t="s">
        <v>759</v>
      </c>
      <c r="B32" s="5" t="n">
        <v>686</v>
      </c>
    </row>
    <row r="33" spans="1:3">
      <c r="A33" s="4" t="s">
        <v>760</v>
      </c>
      <c r="B33" s="7" t="n">
        <v>24.17</v>
      </c>
    </row>
    <row r="34" spans="1:3">
      <c r="A34" s="4" t="s">
        <v>771</v>
      </c>
    </row>
    <row r="35" spans="1:3">
      <c r="A35" s="3" t="s">
        <v>757</v>
      </c>
    </row>
    <row r="36" spans="1:3">
      <c r="A36" s="4" t="s">
        <v>762</v>
      </c>
      <c r="B36" s="10" t="n">
        <v>30.36</v>
      </c>
    </row>
    <row r="37" spans="1:3">
      <c r="A37" s="4" t="s">
        <v>763</v>
      </c>
      <c r="B37" s="7" t="n">
        <v>41.92</v>
      </c>
    </row>
    <row r="38" spans="1:3">
      <c r="A38" s="4" t="s">
        <v>758</v>
      </c>
      <c r="B38" s="5" t="n">
        <v>1066</v>
      </c>
    </row>
    <row r="39" spans="1:3">
      <c r="A39" s="4" t="s">
        <v>764</v>
      </c>
      <c r="B39" s="4" t="s">
        <v>772</v>
      </c>
    </row>
    <row r="40" spans="1:3">
      <c r="A40" s="4" t="s">
        <v>766</v>
      </c>
      <c r="B40" s="7" t="n">
        <v>31.93</v>
      </c>
    </row>
    <row r="41" spans="1:3">
      <c r="A41" s="4" t="s">
        <v>759</v>
      </c>
      <c r="B41" s="5" t="n">
        <v>1066</v>
      </c>
    </row>
    <row r="42" spans="1:3">
      <c r="A42" s="4" t="s">
        <v>760</v>
      </c>
      <c r="B42" s="7" t="n">
        <v>31.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5</v>
      </c>
    </row>
    <row r="2" spans="1:3">
      <c r="A2" s="3" t="s">
        <v>774</v>
      </c>
    </row>
    <row r="3" spans="1:3">
      <c r="A3" s="4" t="s">
        <v>775</v>
      </c>
      <c r="B3" s="6" t="n">
        <v>37528</v>
      </c>
      <c r="C3" s="6" t="n">
        <v>41042</v>
      </c>
    </row>
    <row r="4" spans="1:3">
      <c r="A4" s="4" t="s">
        <v>776</v>
      </c>
      <c r="B4" s="5" t="n">
        <v>153</v>
      </c>
      <c r="C4" s="5" t="n">
        <v>27</v>
      </c>
    </row>
    <row r="5" spans="1:3">
      <c r="A5" s="4" t="s">
        <v>777</v>
      </c>
      <c r="B5" s="5" t="n">
        <v>-21</v>
      </c>
      <c r="C5" s="5" t="n">
        <v>-270</v>
      </c>
    </row>
    <row r="6" spans="1:3">
      <c r="A6" s="4" t="s">
        <v>778</v>
      </c>
      <c r="B6" s="5" t="n">
        <v>37660</v>
      </c>
      <c r="C6" s="5" t="n">
        <v>40799</v>
      </c>
    </row>
    <row r="7" spans="1:3">
      <c r="A7" s="4" t="s">
        <v>779</v>
      </c>
    </row>
    <row r="8" spans="1:3">
      <c r="A8" s="3" t="s">
        <v>774</v>
      </c>
    </row>
    <row r="9" spans="1:3">
      <c r="A9" s="4" t="s">
        <v>775</v>
      </c>
      <c r="B9" s="5" t="n">
        <v>9304</v>
      </c>
      <c r="C9" s="5" t="n">
        <v>20777</v>
      </c>
    </row>
    <row r="10" spans="1:3">
      <c r="A10" s="4" t="s">
        <v>776</v>
      </c>
      <c r="B10" s="5" t="n">
        <v>80</v>
      </c>
      <c r="C10" s="5" t="n">
        <v>19</v>
      </c>
    </row>
    <row r="11" spans="1:3">
      <c r="A11" s="4" t="s">
        <v>777</v>
      </c>
      <c r="C11" s="5" t="n">
        <v>-112</v>
      </c>
    </row>
    <row r="12" spans="1:3">
      <c r="A12" s="4" t="s">
        <v>778</v>
      </c>
      <c r="B12" s="5" t="n">
        <v>9384</v>
      </c>
      <c r="C12" s="5" t="n">
        <v>20684</v>
      </c>
    </row>
    <row r="13" spans="1:3">
      <c r="A13" s="4" t="s">
        <v>780</v>
      </c>
    </row>
    <row r="14" spans="1:3">
      <c r="A14" s="3" t="s">
        <v>774</v>
      </c>
    </row>
    <row r="15" spans="1:3">
      <c r="A15" s="4" t="s">
        <v>775</v>
      </c>
      <c r="B15" s="5" t="n">
        <v>930</v>
      </c>
      <c r="C15" s="5" t="n">
        <v>1339</v>
      </c>
    </row>
    <row r="16" spans="1:3">
      <c r="A16" s="4" t="s">
        <v>777</v>
      </c>
      <c r="C16" s="5" t="n">
        <v>-26</v>
      </c>
    </row>
    <row r="17" spans="1:3">
      <c r="A17" s="4" t="s">
        <v>778</v>
      </c>
      <c r="B17" s="5" t="n">
        <v>930</v>
      </c>
      <c r="C17" s="5" t="n">
        <v>1313</v>
      </c>
    </row>
    <row r="18" spans="1:3">
      <c r="A18" s="4" t="s">
        <v>781</v>
      </c>
    </row>
    <row r="19" spans="1:3">
      <c r="A19" s="3" t="s">
        <v>774</v>
      </c>
    </row>
    <row r="20" spans="1:3">
      <c r="A20" s="4" t="s">
        <v>775</v>
      </c>
      <c r="B20" s="5" t="n">
        <v>6867</v>
      </c>
      <c r="C20" s="5" t="n">
        <v>5230</v>
      </c>
    </row>
    <row r="21" spans="1:3">
      <c r="A21" s="4" t="s">
        <v>776</v>
      </c>
      <c r="B21" s="5" t="n">
        <v>26</v>
      </c>
      <c r="C21" s="5" t="n">
        <v>5</v>
      </c>
    </row>
    <row r="22" spans="1:3">
      <c r="A22" s="4" t="s">
        <v>777</v>
      </c>
      <c r="B22" s="5" t="n">
        <v>-3</v>
      </c>
      <c r="C22" s="5" t="n">
        <v>-14</v>
      </c>
    </row>
    <row r="23" spans="1:3">
      <c r="A23" s="4" t="s">
        <v>778</v>
      </c>
      <c r="B23" s="5" t="n">
        <v>6890</v>
      </c>
      <c r="C23" s="5" t="n">
        <v>5221</v>
      </c>
    </row>
    <row r="24" spans="1:3">
      <c r="A24" s="4" t="s">
        <v>782</v>
      </c>
    </row>
    <row r="25" spans="1:3">
      <c r="A25" s="3" t="s">
        <v>774</v>
      </c>
    </row>
    <row r="26" spans="1:3">
      <c r="A26" s="4" t="s">
        <v>775</v>
      </c>
      <c r="B26" s="5" t="n">
        <v>6944</v>
      </c>
      <c r="C26" s="5" t="n">
        <v>3833</v>
      </c>
    </row>
    <row r="27" spans="1:3">
      <c r="A27" s="4" t="s">
        <v>776</v>
      </c>
      <c r="B27" s="5" t="n">
        <v>26</v>
      </c>
      <c r="C27" s="5" t="n">
        <v>2</v>
      </c>
    </row>
    <row r="28" spans="1:3">
      <c r="A28" s="4" t="s">
        <v>777</v>
      </c>
      <c r="B28" s="5" t="n">
        <v>-8</v>
      </c>
      <c r="C28" s="5" t="n">
        <v>-44</v>
      </c>
    </row>
    <row r="29" spans="1:3">
      <c r="A29" s="4" t="s">
        <v>778</v>
      </c>
      <c r="B29" s="5" t="n">
        <v>6962</v>
      </c>
      <c r="C29" s="5" t="n">
        <v>3791</v>
      </c>
    </row>
    <row r="30" spans="1:3">
      <c r="A30" s="4" t="s">
        <v>783</v>
      </c>
    </row>
    <row r="31" spans="1:3">
      <c r="A31" s="3" t="s">
        <v>774</v>
      </c>
    </row>
    <row r="32" spans="1:3">
      <c r="A32" s="4" t="s">
        <v>775</v>
      </c>
      <c r="B32" s="5" t="n">
        <v>12311</v>
      </c>
      <c r="C32" s="5" t="n">
        <v>9271</v>
      </c>
    </row>
    <row r="33" spans="1:3">
      <c r="A33" s="4" t="s">
        <v>776</v>
      </c>
      <c r="B33" s="5" t="n">
        <v>21</v>
      </c>
      <c r="C33" s="5" t="n">
        <v>1</v>
      </c>
    </row>
    <row r="34" spans="1:3">
      <c r="A34" s="4" t="s">
        <v>777</v>
      </c>
      <c r="B34" s="5" t="n">
        <v>-9</v>
      </c>
      <c r="C34" s="5" t="n">
        <v>-66</v>
      </c>
    </row>
    <row r="35" spans="1:3">
      <c r="A35" s="4" t="s">
        <v>778</v>
      </c>
      <c r="B35" s="5" t="n">
        <v>12323</v>
      </c>
      <c r="C35" s="5" t="n">
        <v>9206</v>
      </c>
    </row>
    <row r="36" spans="1:3">
      <c r="A36" s="4" t="s">
        <v>784</v>
      </c>
    </row>
    <row r="37" spans="1:3">
      <c r="A37" s="3" t="s">
        <v>774</v>
      </c>
    </row>
    <row r="38" spans="1:3">
      <c r="A38" s="4" t="s">
        <v>775</v>
      </c>
      <c r="B38" s="5" t="n">
        <v>800</v>
      </c>
    </row>
    <row r="39" spans="1:3">
      <c r="A39" s="4" t="s">
        <v>778</v>
      </c>
      <c r="B39" s="5" t="n">
        <v>800</v>
      </c>
    </row>
    <row r="40" spans="1:3">
      <c r="A40" s="4" t="s">
        <v>785</v>
      </c>
    </row>
    <row r="41" spans="1:3">
      <c r="A41" s="3" t="s">
        <v>774</v>
      </c>
    </row>
    <row r="42" spans="1:3">
      <c r="A42" s="4" t="s">
        <v>775</v>
      </c>
      <c r="B42" s="5" t="n">
        <v>372</v>
      </c>
      <c r="C42" s="5" t="n">
        <v>592</v>
      </c>
    </row>
    <row r="43" spans="1:3">
      <c r="A43" s="4" t="s">
        <v>777</v>
      </c>
      <c r="B43" s="5" t="n">
        <v>-1</v>
      </c>
      <c r="C43" s="5" t="n">
        <v>-8</v>
      </c>
    </row>
    <row r="44" spans="1:3">
      <c r="A44" s="4" t="s">
        <v>778</v>
      </c>
      <c r="B44" s="6" t="n">
        <v>371</v>
      </c>
      <c r="C44" s="6" t="n">
        <v>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13</v>
      </c>
    </row>
    <row r="3" spans="1:4">
      <c r="A3" s="3" t="s">
        <v>176</v>
      </c>
    </row>
    <row r="4" spans="1:4">
      <c r="A4" s="4" t="s">
        <v>177</v>
      </c>
      <c r="B4" s="7" t="n">
        <v>0.09</v>
      </c>
      <c r="C4" s="7" t="n">
        <v>0.09</v>
      </c>
      <c r="D4" s="7" t="n">
        <v>0.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3" t="s">
        <v>774</v>
      </c>
    </row>
    <row r="3" spans="1:3">
      <c r="A3" s="4" t="s">
        <v>787</v>
      </c>
      <c r="B3" s="6" t="n">
        <v>37660</v>
      </c>
      <c r="C3" s="6" t="n">
        <v>40799</v>
      </c>
    </row>
    <row r="4" spans="1:3">
      <c r="A4" s="4" t="s">
        <v>779</v>
      </c>
    </row>
    <row r="5" spans="1:3">
      <c r="A5" s="3" t="s">
        <v>774</v>
      </c>
    </row>
    <row r="6" spans="1:3">
      <c r="A6" s="4" t="s">
        <v>788</v>
      </c>
      <c r="B6" s="5" t="n">
        <v>4005</v>
      </c>
    </row>
    <row r="7" spans="1:3">
      <c r="A7" s="4" t="s">
        <v>789</v>
      </c>
      <c r="B7" s="5" t="n">
        <v>4120</v>
      </c>
    </row>
    <row r="8" spans="1:3">
      <c r="A8" s="4" t="s">
        <v>790</v>
      </c>
      <c r="B8" s="5" t="n">
        <v>967</v>
      </c>
    </row>
    <row r="9" spans="1:3">
      <c r="A9" s="4" t="s">
        <v>791</v>
      </c>
      <c r="B9" s="5" t="n">
        <v>292</v>
      </c>
    </row>
    <row r="10" spans="1:3">
      <c r="A10" s="4" t="s">
        <v>787</v>
      </c>
      <c r="B10" s="5" t="n">
        <v>9384</v>
      </c>
      <c r="C10" s="5" t="n">
        <v>20684</v>
      </c>
    </row>
    <row r="11" spans="1:3">
      <c r="A11" s="4" t="s">
        <v>780</v>
      </c>
    </row>
    <row r="12" spans="1:3">
      <c r="A12" s="3" t="s">
        <v>774</v>
      </c>
    </row>
    <row r="13" spans="1:3">
      <c r="A13" s="4" t="s">
        <v>789</v>
      </c>
      <c r="B13" s="5" t="n">
        <v>930</v>
      </c>
    </row>
    <row r="14" spans="1:3">
      <c r="A14" s="4" t="s">
        <v>787</v>
      </c>
      <c r="B14" s="5" t="n">
        <v>930</v>
      </c>
      <c r="C14" s="5" t="n">
        <v>1313</v>
      </c>
    </row>
    <row r="15" spans="1:3">
      <c r="A15" s="4" t="s">
        <v>781</v>
      </c>
    </row>
    <row r="16" spans="1:3">
      <c r="A16" s="3" t="s">
        <v>774</v>
      </c>
    </row>
    <row r="17" spans="1:3">
      <c r="A17" s="4" t="s">
        <v>788</v>
      </c>
      <c r="B17" s="5" t="n">
        <v>396</v>
      </c>
    </row>
    <row r="18" spans="1:3">
      <c r="A18" s="4" t="s">
        <v>789</v>
      </c>
      <c r="B18" s="5" t="n">
        <v>760</v>
      </c>
    </row>
    <row r="19" spans="1:3">
      <c r="A19" s="4" t="s">
        <v>790</v>
      </c>
      <c r="B19" s="5" t="n">
        <v>1632</v>
      </c>
    </row>
    <row r="20" spans="1:3">
      <c r="A20" s="4" t="s">
        <v>791</v>
      </c>
      <c r="B20" s="5" t="n">
        <v>2092</v>
      </c>
    </row>
    <row r="21" spans="1:3">
      <c r="A21" s="4" t="s">
        <v>792</v>
      </c>
      <c r="B21" s="5" t="n">
        <v>1719</v>
      </c>
    </row>
    <row r="22" spans="1:3">
      <c r="A22" s="4" t="s">
        <v>793</v>
      </c>
      <c r="B22" s="5" t="n">
        <v>291</v>
      </c>
    </row>
    <row r="23" spans="1:3">
      <c r="A23" s="4" t="s">
        <v>787</v>
      </c>
      <c r="B23" s="5" t="n">
        <v>6890</v>
      </c>
      <c r="C23" s="5" t="n">
        <v>5221</v>
      </c>
    </row>
    <row r="24" spans="1:3">
      <c r="A24" s="4" t="s">
        <v>782</v>
      </c>
    </row>
    <row r="25" spans="1:3">
      <c r="A25" s="3" t="s">
        <v>774</v>
      </c>
    </row>
    <row r="26" spans="1:3">
      <c r="A26" s="4" t="s">
        <v>789</v>
      </c>
      <c r="B26" s="5" t="n">
        <v>213</v>
      </c>
    </row>
    <row r="27" spans="1:3">
      <c r="A27" s="4" t="s">
        <v>790</v>
      </c>
      <c r="B27" s="5" t="n">
        <v>1424</v>
      </c>
    </row>
    <row r="28" spans="1:3">
      <c r="A28" s="4" t="s">
        <v>791</v>
      </c>
      <c r="B28" s="5" t="n">
        <v>494</v>
      </c>
    </row>
    <row r="29" spans="1:3">
      <c r="A29" s="4" t="s">
        <v>792</v>
      </c>
      <c r="B29" s="5" t="n">
        <v>792</v>
      </c>
    </row>
    <row r="30" spans="1:3">
      <c r="A30" s="4" t="s">
        <v>793</v>
      </c>
      <c r="B30" s="5" t="n">
        <v>4039</v>
      </c>
    </row>
    <row r="31" spans="1:3">
      <c r="A31" s="4" t="s">
        <v>787</v>
      </c>
      <c r="B31" s="5" t="n">
        <v>6962</v>
      </c>
      <c r="C31" s="5" t="n">
        <v>3791</v>
      </c>
    </row>
    <row r="32" spans="1:3">
      <c r="A32" s="4" t="s">
        <v>783</v>
      </c>
    </row>
    <row r="33" spans="1:3">
      <c r="A33" s="3" t="s">
        <v>774</v>
      </c>
    </row>
    <row r="34" spans="1:3">
      <c r="A34" s="4" t="s">
        <v>789</v>
      </c>
      <c r="B34" s="5" t="n">
        <v>1347</v>
      </c>
    </row>
    <row r="35" spans="1:3">
      <c r="A35" s="4" t="s">
        <v>790</v>
      </c>
      <c r="B35" s="5" t="n">
        <v>9344</v>
      </c>
    </row>
    <row r="36" spans="1:3">
      <c r="A36" s="4" t="s">
        <v>791</v>
      </c>
      <c r="B36" s="5" t="n">
        <v>1632</v>
      </c>
    </row>
    <row r="37" spans="1:3">
      <c r="A37" s="4" t="s">
        <v>787</v>
      </c>
      <c r="B37" s="5" t="n">
        <v>12323</v>
      </c>
      <c r="C37" s="5" t="n">
        <v>9206</v>
      </c>
    </row>
    <row r="38" spans="1:3">
      <c r="A38" s="4" t="s">
        <v>785</v>
      </c>
    </row>
    <row r="39" spans="1:3">
      <c r="A39" s="3" t="s">
        <v>774</v>
      </c>
    </row>
    <row r="40" spans="1:3">
      <c r="A40" s="4" t="s">
        <v>791</v>
      </c>
      <c r="B40" s="5" t="n">
        <v>371</v>
      </c>
    </row>
    <row r="41" spans="1:3">
      <c r="A41" s="4" t="s">
        <v>787</v>
      </c>
      <c r="B41" s="6" t="n">
        <v>371</v>
      </c>
      <c r="C41" s="6" t="n">
        <v>5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5</v>
      </c>
      <c r="D2" s="2" t="s">
        <v>113</v>
      </c>
    </row>
    <row r="3" spans="1:4">
      <c r="A3" s="3" t="s">
        <v>231</v>
      </c>
    </row>
    <row r="4" spans="1:4">
      <c r="A4" s="4" t="s">
        <v>795</v>
      </c>
      <c r="B4" s="6" t="n">
        <v>108</v>
      </c>
      <c r="C4" s="6" t="n">
        <v>57</v>
      </c>
      <c r="D4" s="6" t="n">
        <v>169</v>
      </c>
    </row>
    <row r="5" spans="1:4">
      <c r="A5" s="4" t="s">
        <v>796</v>
      </c>
      <c r="B5" s="5" t="n">
        <v>-50</v>
      </c>
      <c r="C5" s="5" t="n">
        <v>-592</v>
      </c>
      <c r="D5" s="5" t="n">
        <v>-226</v>
      </c>
    </row>
    <row r="6" spans="1:4">
      <c r="A6" s="4" t="s">
        <v>797</v>
      </c>
      <c r="B6" s="6" t="n">
        <v>58</v>
      </c>
      <c r="C6" s="6" t="n">
        <v>-535</v>
      </c>
      <c r="D6" s="6" t="n">
        <v>-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8</v>
      </c>
      <c r="B1" s="2" t="s">
        <v>529</v>
      </c>
      <c r="C1" s="2" t="s">
        <v>1</v>
      </c>
    </row>
    <row r="2" spans="1:5">
      <c r="B2" s="2" t="s">
        <v>531</v>
      </c>
      <c r="C2" s="2" t="s">
        <v>2</v>
      </c>
      <c r="D2" s="2" t="s">
        <v>65</v>
      </c>
      <c r="E2" s="2" t="s">
        <v>799</v>
      </c>
    </row>
    <row r="3" spans="1:5">
      <c r="A3" s="3" t="s">
        <v>800</v>
      </c>
    </row>
    <row r="4" spans="1:5">
      <c r="A4" s="4" t="s">
        <v>801</v>
      </c>
      <c r="B4" s="9" t="n">
        <v>3.4</v>
      </c>
    </row>
    <row r="5" spans="1:5">
      <c r="A5" s="4" t="s">
        <v>802</v>
      </c>
      <c r="C5" s="9" t="n">
        <v>3.4</v>
      </c>
    </row>
    <row r="6" spans="1:5">
      <c r="A6" s="4" t="s">
        <v>803</v>
      </c>
    </row>
    <row r="7" spans="1:5">
      <c r="A7" s="3" t="s">
        <v>800</v>
      </c>
    </row>
    <row r="8" spans="1:5">
      <c r="A8" s="4" t="s">
        <v>804</v>
      </c>
      <c r="C8" s="9" t="n">
        <v>0.9</v>
      </c>
      <c r="D8" s="9" t="n">
        <v>4.3</v>
      </c>
    </row>
    <row r="9" spans="1:5">
      <c r="A9" s="4" t="s">
        <v>805</v>
      </c>
    </row>
    <row r="10" spans="1:5">
      <c r="A10" s="3" t="s">
        <v>800</v>
      </c>
    </row>
    <row r="11" spans="1:5">
      <c r="A11" s="4" t="s">
        <v>806</v>
      </c>
      <c r="E11" s="9" t="n">
        <v>3.2</v>
      </c>
    </row>
    <row r="12" spans="1:5">
      <c r="A12" s="4" t="s">
        <v>807</v>
      </c>
    </row>
    <row r="13" spans="1:5">
      <c r="A13" s="3" t="s">
        <v>800</v>
      </c>
    </row>
    <row r="14" spans="1:5">
      <c r="A14" s="4" t="s">
        <v>808</v>
      </c>
      <c r="C14" s="4" t="s">
        <v>8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5</v>
      </c>
    </row>
    <row r="2" spans="1:3">
      <c r="A2" s="3" t="s">
        <v>774</v>
      </c>
    </row>
    <row r="3" spans="1:3">
      <c r="A3" s="4" t="s">
        <v>811</v>
      </c>
      <c r="B3" s="6" t="n">
        <v>8965</v>
      </c>
      <c r="C3" s="6" t="n">
        <v>21135</v>
      </c>
    </row>
    <row r="4" spans="1:3">
      <c r="A4" s="4" t="s">
        <v>812</v>
      </c>
      <c r="B4" s="5" t="n">
        <v>-19</v>
      </c>
      <c r="C4" s="5" t="n">
        <v>-123</v>
      </c>
    </row>
    <row r="5" spans="1:3">
      <c r="A5" s="4" t="s">
        <v>813</v>
      </c>
      <c r="B5" s="5" t="n">
        <v>136</v>
      </c>
      <c r="C5" s="5" t="n">
        <v>8456</v>
      </c>
    </row>
    <row r="6" spans="1:3">
      <c r="A6" s="4" t="s">
        <v>814</v>
      </c>
      <c r="B6" s="5" t="n">
        <v>-2</v>
      </c>
      <c r="C6" s="5" t="n">
        <v>-147</v>
      </c>
    </row>
    <row r="7" spans="1:3">
      <c r="A7" s="4" t="s">
        <v>815</v>
      </c>
      <c r="B7" s="5" t="n">
        <v>9101</v>
      </c>
      <c r="C7" s="5" t="n">
        <v>29591</v>
      </c>
    </row>
    <row r="8" spans="1:3">
      <c r="A8" s="4" t="s">
        <v>816</v>
      </c>
      <c r="B8" s="5" t="n">
        <v>-21</v>
      </c>
      <c r="C8" s="5" t="n">
        <v>-270</v>
      </c>
    </row>
    <row r="9" spans="1:3">
      <c r="A9" s="4" t="s">
        <v>779</v>
      </c>
    </row>
    <row r="10" spans="1:3">
      <c r="A10" s="3" t="s">
        <v>774</v>
      </c>
    </row>
    <row r="11" spans="1:3">
      <c r="A11" s="4" t="s">
        <v>811</v>
      </c>
      <c r="B11" s="5" t="n">
        <v>203</v>
      </c>
      <c r="C11" s="5" t="n">
        <v>11129</v>
      </c>
    </row>
    <row r="12" spans="1:3">
      <c r="A12" s="4" t="s">
        <v>812</v>
      </c>
      <c r="C12" s="5" t="n">
        <v>-60</v>
      </c>
    </row>
    <row r="13" spans="1:3">
      <c r="A13" s="4" t="s">
        <v>813</v>
      </c>
      <c r="C13" s="5" t="n">
        <v>3608</v>
      </c>
    </row>
    <row r="14" spans="1:3">
      <c r="A14" s="4" t="s">
        <v>814</v>
      </c>
      <c r="C14" s="5" t="n">
        <v>-52</v>
      </c>
    </row>
    <row r="15" spans="1:3">
      <c r="A15" s="4" t="s">
        <v>815</v>
      </c>
      <c r="B15" s="5" t="n">
        <v>203</v>
      </c>
      <c r="C15" s="5" t="n">
        <v>14737</v>
      </c>
    </row>
    <row r="16" spans="1:3">
      <c r="A16" s="4" t="s">
        <v>816</v>
      </c>
      <c r="C16" s="5" t="n">
        <v>-112</v>
      </c>
    </row>
    <row r="17" spans="1:3">
      <c r="A17" s="4" t="s">
        <v>780</v>
      </c>
    </row>
    <row r="18" spans="1:3">
      <c r="A18" s="3" t="s">
        <v>774</v>
      </c>
    </row>
    <row r="19" spans="1:3">
      <c r="A19" s="4" t="s">
        <v>811</v>
      </c>
      <c r="B19" s="5" t="n">
        <v>930</v>
      </c>
    </row>
    <row r="20" spans="1:3">
      <c r="A20" s="4" t="s">
        <v>813</v>
      </c>
      <c r="C20" s="5" t="n">
        <v>1136</v>
      </c>
    </row>
    <row r="21" spans="1:3">
      <c r="A21" s="4" t="s">
        <v>814</v>
      </c>
      <c r="C21" s="5" t="n">
        <v>-26</v>
      </c>
    </row>
    <row r="22" spans="1:3">
      <c r="A22" s="4" t="s">
        <v>815</v>
      </c>
      <c r="B22" s="5" t="n">
        <v>930</v>
      </c>
      <c r="C22" s="5" t="n">
        <v>1136</v>
      </c>
    </row>
    <row r="23" spans="1:3">
      <c r="A23" s="4" t="s">
        <v>816</v>
      </c>
      <c r="C23" s="5" t="n">
        <v>-26</v>
      </c>
    </row>
    <row r="24" spans="1:3">
      <c r="A24" s="4" t="s">
        <v>781</v>
      </c>
    </row>
    <row r="25" spans="1:3">
      <c r="A25" s="3" t="s">
        <v>774</v>
      </c>
    </row>
    <row r="26" spans="1:3">
      <c r="A26" s="4" t="s">
        <v>811</v>
      </c>
      <c r="B26" s="5" t="n">
        <v>797</v>
      </c>
      <c r="C26" s="5" t="n">
        <v>1874</v>
      </c>
    </row>
    <row r="27" spans="1:3">
      <c r="A27" s="4" t="s">
        <v>812</v>
      </c>
      <c r="B27" s="5" t="n">
        <v>-3</v>
      </c>
      <c r="C27" s="5" t="n">
        <v>-2</v>
      </c>
    </row>
    <row r="28" spans="1:3">
      <c r="A28" s="4" t="s">
        <v>813</v>
      </c>
      <c r="C28" s="5" t="n">
        <v>1257</v>
      </c>
    </row>
    <row r="29" spans="1:3">
      <c r="A29" s="4" t="s">
        <v>814</v>
      </c>
      <c r="C29" s="5" t="n">
        <v>-12</v>
      </c>
    </row>
    <row r="30" spans="1:3">
      <c r="A30" s="4" t="s">
        <v>815</v>
      </c>
      <c r="B30" s="5" t="n">
        <v>797</v>
      </c>
      <c r="C30" s="5" t="n">
        <v>3131</v>
      </c>
    </row>
    <row r="31" spans="1:3">
      <c r="A31" s="4" t="s">
        <v>816</v>
      </c>
      <c r="B31" s="5" t="n">
        <v>-3</v>
      </c>
      <c r="C31" s="5" t="n">
        <v>-14</v>
      </c>
    </row>
    <row r="32" spans="1:3">
      <c r="A32" s="4" t="s">
        <v>782</v>
      </c>
    </row>
    <row r="33" spans="1:3">
      <c r="A33" s="3" t="s">
        <v>774</v>
      </c>
    </row>
    <row r="34" spans="1:3">
      <c r="A34" s="4" t="s">
        <v>811</v>
      </c>
      <c r="B34" s="5" t="n">
        <v>2594</v>
      </c>
      <c r="C34" s="5" t="n">
        <v>1021</v>
      </c>
    </row>
    <row r="35" spans="1:3">
      <c r="A35" s="4" t="s">
        <v>812</v>
      </c>
      <c r="B35" s="5" t="n">
        <v>-6</v>
      </c>
      <c r="C35" s="5" t="n">
        <v>-5</v>
      </c>
    </row>
    <row r="36" spans="1:3">
      <c r="A36" s="4" t="s">
        <v>813</v>
      </c>
      <c r="B36" s="5" t="n">
        <v>136</v>
      </c>
      <c r="C36" s="5" t="n">
        <v>1918</v>
      </c>
    </row>
    <row r="37" spans="1:3">
      <c r="A37" s="4" t="s">
        <v>814</v>
      </c>
      <c r="B37" s="5" t="n">
        <v>-2</v>
      </c>
      <c r="C37" s="5" t="n">
        <v>-39</v>
      </c>
    </row>
    <row r="38" spans="1:3">
      <c r="A38" s="4" t="s">
        <v>815</v>
      </c>
      <c r="B38" s="5" t="n">
        <v>2730</v>
      </c>
      <c r="C38" s="5" t="n">
        <v>2939</v>
      </c>
    </row>
    <row r="39" spans="1:3">
      <c r="A39" s="4" t="s">
        <v>816</v>
      </c>
      <c r="B39" s="5" t="n">
        <v>-8</v>
      </c>
      <c r="C39" s="5" t="n">
        <v>-44</v>
      </c>
    </row>
    <row r="40" spans="1:3">
      <c r="A40" s="4" t="s">
        <v>783</v>
      </c>
    </row>
    <row r="41" spans="1:3">
      <c r="A41" s="3" t="s">
        <v>774</v>
      </c>
    </row>
    <row r="42" spans="1:3">
      <c r="A42" s="4" t="s">
        <v>811</v>
      </c>
      <c r="B42" s="5" t="n">
        <v>4070</v>
      </c>
      <c r="C42" s="5" t="n">
        <v>6527</v>
      </c>
    </row>
    <row r="43" spans="1:3">
      <c r="A43" s="4" t="s">
        <v>812</v>
      </c>
      <c r="B43" s="5" t="n">
        <v>-9</v>
      </c>
      <c r="C43" s="5" t="n">
        <v>-48</v>
      </c>
    </row>
    <row r="44" spans="1:3">
      <c r="A44" s="4" t="s">
        <v>813</v>
      </c>
      <c r="C44" s="5" t="n">
        <v>537</v>
      </c>
    </row>
    <row r="45" spans="1:3">
      <c r="A45" s="4" t="s">
        <v>814</v>
      </c>
      <c r="C45" s="5" t="n">
        <v>-18</v>
      </c>
    </row>
    <row r="46" spans="1:3">
      <c r="A46" s="4" t="s">
        <v>815</v>
      </c>
      <c r="B46" s="5" t="n">
        <v>4070</v>
      </c>
      <c r="C46" s="5" t="n">
        <v>7064</v>
      </c>
    </row>
    <row r="47" spans="1:3">
      <c r="A47" s="4" t="s">
        <v>816</v>
      </c>
      <c r="B47" s="5" t="n">
        <v>-9</v>
      </c>
      <c r="C47" s="5" t="n">
        <v>-66</v>
      </c>
    </row>
    <row r="48" spans="1:3">
      <c r="A48" s="4" t="s">
        <v>817</v>
      </c>
    </row>
    <row r="49" spans="1:3">
      <c r="A49" s="3" t="s">
        <v>774</v>
      </c>
    </row>
    <row r="50" spans="1:3">
      <c r="A50" s="4" t="s">
        <v>811</v>
      </c>
      <c r="B50" s="5" t="n">
        <v>371</v>
      </c>
    </row>
    <row r="51" spans="1:3">
      <c r="A51" s="4" t="s">
        <v>812</v>
      </c>
      <c r="B51" s="5" t="n">
        <v>-1</v>
      </c>
    </row>
    <row r="52" spans="1:3">
      <c r="A52" s="4" t="s">
        <v>815</v>
      </c>
      <c r="B52" s="5" t="n">
        <v>371</v>
      </c>
    </row>
    <row r="53" spans="1:3">
      <c r="A53" s="4" t="s">
        <v>816</v>
      </c>
      <c r="B53" s="6" t="n">
        <v>-1</v>
      </c>
    </row>
    <row r="54" spans="1:3">
      <c r="A54" s="4" t="s">
        <v>785</v>
      </c>
    </row>
    <row r="55" spans="1:3">
      <c r="A55" s="3" t="s">
        <v>774</v>
      </c>
    </row>
    <row r="56" spans="1:3">
      <c r="A56" s="4" t="s">
        <v>811</v>
      </c>
      <c r="C56" s="5" t="n">
        <v>584</v>
      </c>
    </row>
    <row r="57" spans="1:3">
      <c r="A57" s="4" t="s">
        <v>812</v>
      </c>
      <c r="C57" s="5" t="n">
        <v>-8</v>
      </c>
    </row>
    <row r="58" spans="1:3">
      <c r="A58" s="4" t="s">
        <v>815</v>
      </c>
      <c r="C58" s="5" t="n">
        <v>584</v>
      </c>
    </row>
    <row r="59" spans="1:3">
      <c r="A59" s="4" t="s">
        <v>816</v>
      </c>
      <c r="C59" s="6"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65</v>
      </c>
    </row>
    <row r="3" spans="1:3">
      <c r="A3" s="3" t="s">
        <v>231</v>
      </c>
    </row>
    <row r="4" spans="1:3">
      <c r="A4" s="4" t="s">
        <v>819</v>
      </c>
      <c r="B4" s="6" t="n">
        <v>-96</v>
      </c>
      <c r="C4" s="6" t="n">
        <v>1306</v>
      </c>
    </row>
    <row r="5" spans="1:3">
      <c r="A5" s="4" t="s">
        <v>820</v>
      </c>
      <c r="B5" s="5" t="n">
        <v>11472</v>
      </c>
      <c r="C5" s="5" t="n">
        <v>-4821</v>
      </c>
    </row>
    <row r="6" spans="1:3">
      <c r="A6" s="4" t="s">
        <v>797</v>
      </c>
      <c r="B6" s="6" t="n">
        <v>11376</v>
      </c>
      <c r="C6" s="6" t="n">
        <v>-35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5</v>
      </c>
    </row>
    <row r="2" spans="1:3">
      <c r="A2" s="3" t="s">
        <v>774</v>
      </c>
    </row>
    <row r="3" spans="1:3">
      <c r="A3" s="4" t="s">
        <v>822</v>
      </c>
      <c r="B3" s="6" t="n">
        <v>37660</v>
      </c>
      <c r="C3" s="6" t="n">
        <v>40799</v>
      </c>
    </row>
    <row r="4" spans="1:3">
      <c r="A4" s="4" t="s">
        <v>823</v>
      </c>
    </row>
    <row r="5" spans="1:3">
      <c r="A5" s="3" t="s">
        <v>774</v>
      </c>
    </row>
    <row r="6" spans="1:3">
      <c r="A6" s="4" t="s">
        <v>147</v>
      </c>
      <c r="B6" s="5" t="n">
        <v>98908</v>
      </c>
      <c r="C6" s="5" t="n">
        <v>87625</v>
      </c>
    </row>
    <row r="7" spans="1:3">
      <c r="A7" s="4" t="s">
        <v>824</v>
      </c>
    </row>
    <row r="8" spans="1:3">
      <c r="A8" s="3" t="s">
        <v>774</v>
      </c>
    </row>
    <row r="9" spans="1:3">
      <c r="A9" s="4" t="s">
        <v>147</v>
      </c>
      <c r="B9" s="5" t="n">
        <v>73571</v>
      </c>
      <c r="C9" s="5" t="n">
        <v>56032</v>
      </c>
    </row>
    <row r="10" spans="1:3">
      <c r="A10" s="4" t="s">
        <v>825</v>
      </c>
    </row>
    <row r="11" spans="1:3">
      <c r="A11" s="3" t="s">
        <v>774</v>
      </c>
    </row>
    <row r="12" spans="1:3">
      <c r="A12" s="4" t="s">
        <v>147</v>
      </c>
      <c r="B12" s="5" t="n">
        <v>25337</v>
      </c>
      <c r="C12" s="5" t="n">
        <v>31593</v>
      </c>
    </row>
    <row r="13" spans="1:3">
      <c r="A13" s="4" t="s">
        <v>826</v>
      </c>
    </row>
    <row r="14" spans="1:3">
      <c r="A14" s="3" t="s">
        <v>774</v>
      </c>
    </row>
    <row r="15" spans="1:3">
      <c r="A15" s="4" t="s">
        <v>827</v>
      </c>
      <c r="B15" s="5" t="n">
        <v>1309</v>
      </c>
      <c r="C15" s="5" t="n">
        <v>1554</v>
      </c>
    </row>
    <row r="16" spans="1:3">
      <c r="A16" s="4" t="s">
        <v>828</v>
      </c>
    </row>
    <row r="17" spans="1:3">
      <c r="A17" s="3" t="s">
        <v>774</v>
      </c>
    </row>
    <row r="18" spans="1:3">
      <c r="A18" s="4" t="s">
        <v>827</v>
      </c>
      <c r="B18" s="5" t="n">
        <v>1309</v>
      </c>
      <c r="C18" s="5" t="n">
        <v>1554</v>
      </c>
    </row>
    <row r="19" spans="1:3">
      <c r="A19" s="4" t="s">
        <v>779</v>
      </c>
    </row>
    <row r="20" spans="1:3">
      <c r="A20" s="3" t="s">
        <v>774</v>
      </c>
    </row>
    <row r="21" spans="1:3">
      <c r="A21" s="4" t="s">
        <v>822</v>
      </c>
      <c r="B21" s="5" t="n">
        <v>9384</v>
      </c>
      <c r="C21" s="5" t="n">
        <v>20684</v>
      </c>
    </row>
    <row r="22" spans="1:3">
      <c r="A22" s="4" t="s">
        <v>829</v>
      </c>
    </row>
    <row r="23" spans="1:3">
      <c r="A23" s="3" t="s">
        <v>774</v>
      </c>
    </row>
    <row r="24" spans="1:3">
      <c r="A24" s="4" t="s">
        <v>822</v>
      </c>
      <c r="B24" s="5" t="n">
        <v>9384</v>
      </c>
      <c r="C24" s="5" t="n">
        <v>20684</v>
      </c>
    </row>
    <row r="25" spans="1:3">
      <c r="A25" s="4" t="s">
        <v>830</v>
      </c>
    </row>
    <row r="26" spans="1:3">
      <c r="A26" s="3" t="s">
        <v>774</v>
      </c>
    </row>
    <row r="27" spans="1:3">
      <c r="A27" s="4" t="s">
        <v>822</v>
      </c>
      <c r="B27" s="5" t="n">
        <v>9384</v>
      </c>
      <c r="C27" s="5" t="n">
        <v>20684</v>
      </c>
    </row>
    <row r="28" spans="1:3">
      <c r="A28" s="4" t="s">
        <v>780</v>
      </c>
    </row>
    <row r="29" spans="1:3">
      <c r="A29" s="3" t="s">
        <v>774</v>
      </c>
    </row>
    <row r="30" spans="1:3">
      <c r="A30" s="4" t="s">
        <v>822</v>
      </c>
      <c r="B30" s="5" t="n">
        <v>930</v>
      </c>
      <c r="C30" s="5" t="n">
        <v>1313</v>
      </c>
    </row>
    <row r="31" spans="1:3">
      <c r="A31" s="4" t="s">
        <v>831</v>
      </c>
    </row>
    <row r="32" spans="1:3">
      <c r="A32" s="3" t="s">
        <v>774</v>
      </c>
    </row>
    <row r="33" spans="1:3">
      <c r="A33" s="4" t="s">
        <v>822</v>
      </c>
      <c r="B33" s="5" t="n">
        <v>930</v>
      </c>
      <c r="C33" s="5" t="n">
        <v>1313</v>
      </c>
    </row>
    <row r="34" spans="1:3">
      <c r="A34" s="4" t="s">
        <v>832</v>
      </c>
    </row>
    <row r="35" spans="1:3">
      <c r="A35" s="3" t="s">
        <v>774</v>
      </c>
    </row>
    <row r="36" spans="1:3">
      <c r="A36" s="4" t="s">
        <v>822</v>
      </c>
      <c r="B36" s="5" t="n">
        <v>930</v>
      </c>
      <c r="C36" s="5" t="n">
        <v>1313</v>
      </c>
    </row>
    <row r="37" spans="1:3">
      <c r="A37" s="4" t="s">
        <v>781</v>
      </c>
    </row>
    <row r="38" spans="1:3">
      <c r="A38" s="3" t="s">
        <v>774</v>
      </c>
    </row>
    <row r="39" spans="1:3">
      <c r="A39" s="4" t="s">
        <v>822</v>
      </c>
      <c r="B39" s="5" t="n">
        <v>6890</v>
      </c>
      <c r="C39" s="5" t="n">
        <v>5221</v>
      </c>
    </row>
    <row r="40" spans="1:3">
      <c r="A40" s="4" t="s">
        <v>833</v>
      </c>
    </row>
    <row r="41" spans="1:3">
      <c r="A41" s="3" t="s">
        <v>774</v>
      </c>
    </row>
    <row r="42" spans="1:3">
      <c r="A42" s="4" t="s">
        <v>822</v>
      </c>
      <c r="B42" s="5" t="n">
        <v>6890</v>
      </c>
      <c r="C42" s="5" t="n">
        <v>5221</v>
      </c>
    </row>
    <row r="43" spans="1:3">
      <c r="A43" s="4" t="s">
        <v>834</v>
      </c>
    </row>
    <row r="44" spans="1:3">
      <c r="A44" s="3" t="s">
        <v>774</v>
      </c>
    </row>
    <row r="45" spans="1:3">
      <c r="A45" s="4" t="s">
        <v>822</v>
      </c>
      <c r="B45" s="5" t="n">
        <v>6890</v>
      </c>
      <c r="C45" s="5" t="n">
        <v>5221</v>
      </c>
    </row>
    <row r="46" spans="1:3">
      <c r="A46" s="4" t="s">
        <v>782</v>
      </c>
    </row>
    <row r="47" spans="1:3">
      <c r="A47" s="3" t="s">
        <v>774</v>
      </c>
    </row>
    <row r="48" spans="1:3">
      <c r="A48" s="4" t="s">
        <v>822</v>
      </c>
      <c r="B48" s="5" t="n">
        <v>6962</v>
      </c>
      <c r="C48" s="5" t="n">
        <v>3791</v>
      </c>
    </row>
    <row r="49" spans="1:3">
      <c r="A49" s="4" t="s">
        <v>835</v>
      </c>
    </row>
    <row r="50" spans="1:3">
      <c r="A50" s="3" t="s">
        <v>774</v>
      </c>
    </row>
    <row r="51" spans="1:3">
      <c r="A51" s="4" t="s">
        <v>822</v>
      </c>
      <c r="B51" s="5" t="n">
        <v>6962</v>
      </c>
      <c r="C51" s="5" t="n">
        <v>3791</v>
      </c>
    </row>
    <row r="52" spans="1:3">
      <c r="A52" s="4" t="s">
        <v>836</v>
      </c>
    </row>
    <row r="53" spans="1:3">
      <c r="A53" s="3" t="s">
        <v>774</v>
      </c>
    </row>
    <row r="54" spans="1:3">
      <c r="A54" s="4" t="s">
        <v>822</v>
      </c>
      <c r="B54" s="5" t="n">
        <v>6962</v>
      </c>
      <c r="C54" s="5" t="n">
        <v>3791</v>
      </c>
    </row>
    <row r="55" spans="1:3">
      <c r="A55" s="4" t="s">
        <v>783</v>
      </c>
    </row>
    <row r="56" spans="1:3">
      <c r="A56" s="3" t="s">
        <v>774</v>
      </c>
    </row>
    <row r="57" spans="1:3">
      <c r="A57" s="4" t="s">
        <v>822</v>
      </c>
      <c r="B57" s="5" t="n">
        <v>12323</v>
      </c>
      <c r="C57" s="5" t="n">
        <v>9206</v>
      </c>
    </row>
    <row r="58" spans="1:3">
      <c r="A58" s="4" t="s">
        <v>837</v>
      </c>
    </row>
    <row r="59" spans="1:3">
      <c r="A59" s="3" t="s">
        <v>774</v>
      </c>
    </row>
    <row r="60" spans="1:3">
      <c r="A60" s="4" t="s">
        <v>822</v>
      </c>
      <c r="B60" s="5" t="n">
        <v>12323</v>
      </c>
      <c r="C60" s="5" t="n">
        <v>9206</v>
      </c>
    </row>
    <row r="61" spans="1:3">
      <c r="A61" s="4" t="s">
        <v>838</v>
      </c>
    </row>
    <row r="62" spans="1:3">
      <c r="A62" s="3" t="s">
        <v>774</v>
      </c>
    </row>
    <row r="63" spans="1:3">
      <c r="A63" s="4" t="s">
        <v>822</v>
      </c>
      <c r="B63" s="5" t="n">
        <v>12323</v>
      </c>
      <c r="C63" s="5" t="n">
        <v>9206</v>
      </c>
    </row>
    <row r="64" spans="1:3">
      <c r="A64" s="4" t="s">
        <v>785</v>
      </c>
    </row>
    <row r="65" spans="1:3">
      <c r="A65" s="3" t="s">
        <v>774</v>
      </c>
    </row>
    <row r="66" spans="1:3">
      <c r="A66" s="4" t="s">
        <v>822</v>
      </c>
      <c r="B66" s="5" t="n">
        <v>371</v>
      </c>
      <c r="C66" s="5" t="n">
        <v>584</v>
      </c>
    </row>
    <row r="67" spans="1:3">
      <c r="A67" s="4" t="s">
        <v>839</v>
      </c>
    </row>
    <row r="68" spans="1:3">
      <c r="A68" s="3" t="s">
        <v>774</v>
      </c>
    </row>
    <row r="69" spans="1:3">
      <c r="A69" s="4" t="s">
        <v>822</v>
      </c>
      <c r="B69" s="5" t="n">
        <v>371</v>
      </c>
      <c r="C69" s="5" t="n">
        <v>584</v>
      </c>
    </row>
    <row r="70" spans="1:3">
      <c r="A70" s="4" t="s">
        <v>840</v>
      </c>
    </row>
    <row r="71" spans="1:3">
      <c r="A71" s="3" t="s">
        <v>774</v>
      </c>
    </row>
    <row r="72" spans="1:3">
      <c r="A72" s="4" t="s">
        <v>822</v>
      </c>
      <c r="B72" s="5" t="n">
        <v>371</v>
      </c>
      <c r="C72" s="5" t="n">
        <v>584</v>
      </c>
    </row>
    <row r="73" spans="1:3">
      <c r="A73" s="4" t="s">
        <v>784</v>
      </c>
    </row>
    <row r="74" spans="1:3">
      <c r="A74" s="3" t="s">
        <v>774</v>
      </c>
    </row>
    <row r="75" spans="1:3">
      <c r="A75" s="4" t="s">
        <v>822</v>
      </c>
      <c r="B75" s="5" t="n">
        <v>800</v>
      </c>
    </row>
    <row r="76" spans="1:3">
      <c r="A76" s="4" t="s">
        <v>841</v>
      </c>
    </row>
    <row r="77" spans="1:3">
      <c r="A77" s="3" t="s">
        <v>774</v>
      </c>
    </row>
    <row r="78" spans="1:3">
      <c r="A78" s="4" t="s">
        <v>822</v>
      </c>
      <c r="B78" s="5" t="n">
        <v>800</v>
      </c>
    </row>
    <row r="79" spans="1:3">
      <c r="A79" s="4" t="s">
        <v>842</v>
      </c>
    </row>
    <row r="80" spans="1:3">
      <c r="A80" s="3" t="s">
        <v>774</v>
      </c>
    </row>
    <row r="81" spans="1:3">
      <c r="A81" s="4" t="s">
        <v>822</v>
      </c>
      <c r="B81" s="5" t="n">
        <v>800</v>
      </c>
    </row>
    <row r="82" spans="1:3">
      <c r="A82" s="4" t="s">
        <v>843</v>
      </c>
    </row>
    <row r="83" spans="1:3">
      <c r="A83" s="3" t="s">
        <v>774</v>
      </c>
    </row>
    <row r="84" spans="1:3">
      <c r="A84" s="4" t="s">
        <v>844</v>
      </c>
      <c r="B84" s="5" t="n">
        <v>35501</v>
      </c>
      <c r="C84" s="5" t="n">
        <v>26763</v>
      </c>
    </row>
    <row r="85" spans="1:3">
      <c r="A85" s="4" t="s">
        <v>845</v>
      </c>
    </row>
    <row r="86" spans="1:3">
      <c r="A86" s="3" t="s">
        <v>774</v>
      </c>
    </row>
    <row r="87" spans="1:3">
      <c r="A87" s="4" t="s">
        <v>844</v>
      </c>
      <c r="B87" s="5" t="n">
        <v>35501</v>
      </c>
      <c r="C87" s="5" t="n">
        <v>26763</v>
      </c>
    </row>
    <row r="88" spans="1:3">
      <c r="A88" s="4" t="s">
        <v>846</v>
      </c>
    </row>
    <row r="89" spans="1:3">
      <c r="A89" s="3" t="s">
        <v>774</v>
      </c>
    </row>
    <row r="90" spans="1:3">
      <c r="A90" s="4" t="s">
        <v>844</v>
      </c>
      <c r="B90" s="5" t="n">
        <v>298</v>
      </c>
      <c r="C90" s="5" t="n">
        <v>253</v>
      </c>
    </row>
    <row r="91" spans="1:3">
      <c r="A91" s="4" t="s">
        <v>847</v>
      </c>
    </row>
    <row r="92" spans="1:3">
      <c r="A92" s="3" t="s">
        <v>774</v>
      </c>
    </row>
    <row r="93" spans="1:3">
      <c r="A93" s="4" t="s">
        <v>844</v>
      </c>
      <c r="B93" s="5" t="n">
        <v>298</v>
      </c>
      <c r="C93" s="5" t="n">
        <v>253</v>
      </c>
    </row>
    <row r="94" spans="1:3">
      <c r="A94" s="4" t="s">
        <v>848</v>
      </c>
    </row>
    <row r="95" spans="1:3">
      <c r="A95" s="3" t="s">
        <v>774</v>
      </c>
    </row>
    <row r="96" spans="1:3">
      <c r="A96" s="4" t="s">
        <v>849</v>
      </c>
      <c r="B96" s="5" t="n">
        <v>2442</v>
      </c>
    </row>
    <row r="97" spans="1:3">
      <c r="A97" s="4" t="s">
        <v>850</v>
      </c>
    </row>
    <row r="98" spans="1:3">
      <c r="A98" s="3" t="s">
        <v>774</v>
      </c>
    </row>
    <row r="99" spans="1:3">
      <c r="A99" s="4" t="s">
        <v>849</v>
      </c>
      <c r="B99" s="5" t="n">
        <v>2442</v>
      </c>
    </row>
    <row r="100" spans="1:3">
      <c r="A100" s="4" t="s">
        <v>851</v>
      </c>
    </row>
    <row r="101" spans="1:3">
      <c r="A101" s="3" t="s">
        <v>774</v>
      </c>
    </row>
    <row r="102" spans="1:3">
      <c r="A102" s="4" t="s">
        <v>844</v>
      </c>
      <c r="B102" s="5" t="n">
        <v>21698</v>
      </c>
      <c r="C102" s="5" t="n">
        <v>18256</v>
      </c>
    </row>
    <row r="103" spans="1:3">
      <c r="A103" s="4" t="s">
        <v>852</v>
      </c>
    </row>
    <row r="104" spans="1:3">
      <c r="A104" s="3" t="s">
        <v>774</v>
      </c>
    </row>
    <row r="105" spans="1:3">
      <c r="A105" s="4" t="s">
        <v>844</v>
      </c>
      <c r="B105" s="6" t="n">
        <v>21698</v>
      </c>
      <c r="C105" s="6" t="n">
        <v>182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5</v>
      </c>
    </row>
    <row r="2" spans="1:3">
      <c r="A2" s="4" t="s">
        <v>854</v>
      </c>
    </row>
    <row r="3" spans="1:3">
      <c r="A3" s="3" t="s">
        <v>855</v>
      </c>
    </row>
    <row r="4" spans="1:3">
      <c r="A4" s="4" t="s">
        <v>856</v>
      </c>
      <c r="B4" s="6" t="n">
        <v>0</v>
      </c>
      <c r="C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65</v>
      </c>
      <c r="C2" s="2" t="s">
        <v>113</v>
      </c>
    </row>
    <row r="3" spans="1:3">
      <c r="A3" s="4" t="s">
        <v>858</v>
      </c>
    </row>
    <row r="4" spans="1:3">
      <c r="A4" s="3" t="s">
        <v>859</v>
      </c>
    </row>
    <row r="5" spans="1:3">
      <c r="A5" s="4" t="s">
        <v>860</v>
      </c>
      <c r="B5" s="6" t="n">
        <v>13</v>
      </c>
      <c r="C5" s="6" t="n">
        <v>-7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454</v>
      </c>
    </row>
    <row r="3" spans="1:2">
      <c r="A3" s="4" t="s">
        <v>862</v>
      </c>
    </row>
    <row r="4" spans="1:2">
      <c r="A4" s="3" t="s">
        <v>855</v>
      </c>
    </row>
    <row r="5" spans="1:2">
      <c r="A5" s="4" t="s">
        <v>863</v>
      </c>
      <c r="B5" s="6" t="n">
        <v>-8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4</v>
      </c>
      <c r="B1" s="2" t="s">
        <v>2</v>
      </c>
      <c r="C1" s="2" t="s">
        <v>65</v>
      </c>
    </row>
    <row r="2" spans="1:3">
      <c r="A2" s="3" t="s">
        <v>237</v>
      </c>
    </row>
    <row r="3" spans="1:3">
      <c r="A3" s="4" t="s">
        <v>865</v>
      </c>
      <c r="B3" s="6" t="n">
        <v>36987</v>
      </c>
      <c r="C3" s="6" t="n">
        <v>45333</v>
      </c>
    </row>
    <row r="4" spans="1:3">
      <c r="A4" s="4" t="s">
        <v>866</v>
      </c>
      <c r="B4" s="5" t="n">
        <v>1085</v>
      </c>
      <c r="C4" s="5" t="n">
        <v>1638</v>
      </c>
    </row>
    <row r="5" spans="1:3">
      <c r="A5" s="4" t="s">
        <v>867</v>
      </c>
      <c r="B5" s="5" t="n">
        <v>60233</v>
      </c>
      <c r="C5" s="5" t="n">
        <v>52877</v>
      </c>
    </row>
    <row r="6" spans="1:3">
      <c r="A6" s="4" t="s">
        <v>868</v>
      </c>
      <c r="B6" s="6" t="n">
        <v>98305</v>
      </c>
      <c r="C6" s="6" t="n">
        <v>998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5</v>
      </c>
      <c r="D2" s="2" t="s">
        <v>113</v>
      </c>
    </row>
    <row r="3" spans="1:4">
      <c r="A3" s="3" t="s">
        <v>179</v>
      </c>
    </row>
    <row r="4" spans="1:4">
      <c r="A4" s="4" t="s">
        <v>155</v>
      </c>
      <c r="B4" s="6" t="n">
        <v>-52982000</v>
      </c>
      <c r="C4" s="6" t="n">
        <v>-19342000</v>
      </c>
      <c r="D4" s="6" t="n">
        <v>23840000</v>
      </c>
    </row>
    <row r="5" spans="1:4">
      <c r="A5" s="3" t="s">
        <v>180</v>
      </c>
    </row>
    <row r="6" spans="1:4">
      <c r="A6" s="4" t="s">
        <v>181</v>
      </c>
      <c r="B6" s="5" t="n">
        <v>17771000</v>
      </c>
      <c r="C6" s="5" t="n">
        <v>15891000</v>
      </c>
      <c r="D6" s="5" t="n">
        <v>15692000</v>
      </c>
    </row>
    <row r="7" spans="1:4">
      <c r="A7" s="4" t="s">
        <v>121</v>
      </c>
      <c r="B7" s="5" t="n">
        <v>3872000</v>
      </c>
      <c r="C7" s="5" t="n">
        <v>0</v>
      </c>
      <c r="D7" s="5" t="n">
        <v>0</v>
      </c>
    </row>
    <row r="8" spans="1:4">
      <c r="A8" s="4" t="s">
        <v>182</v>
      </c>
      <c r="B8" s="5" t="n">
        <v>-100000</v>
      </c>
      <c r="C8" s="5" t="n">
        <v>-50000</v>
      </c>
      <c r="D8" s="5" t="n">
        <v>425000</v>
      </c>
    </row>
    <row r="9" spans="1:4">
      <c r="A9" s="4" t="s">
        <v>183</v>
      </c>
      <c r="B9" s="5" t="n">
        <v>-11434000</v>
      </c>
      <c r="C9" s="5" t="n">
        <v>4050000</v>
      </c>
      <c r="D9" s="5" t="n">
        <v>-4685000</v>
      </c>
    </row>
    <row r="10" spans="1:4">
      <c r="A10" s="4" t="s">
        <v>184</v>
      </c>
      <c r="B10" s="5" t="n">
        <v>67000</v>
      </c>
      <c r="C10" s="5" t="n">
        <v>67000</v>
      </c>
      <c r="D10" s="5" t="n">
        <v>-145000</v>
      </c>
    </row>
    <row r="11" spans="1:4">
      <c r="A11" s="4" t="s">
        <v>128</v>
      </c>
      <c r="C11" s="5" t="n">
        <v>-11322000</v>
      </c>
    </row>
    <row r="12" spans="1:4">
      <c r="A12" s="4" t="s">
        <v>185</v>
      </c>
      <c r="B12" s="5" t="n">
        <v>-1230000</v>
      </c>
    </row>
    <row r="13" spans="1:4">
      <c r="A13" s="4" t="s">
        <v>186</v>
      </c>
      <c r="B13" s="5" t="n">
        <v>-1000000</v>
      </c>
    </row>
    <row r="14" spans="1:4">
      <c r="A14" s="4" t="s">
        <v>162</v>
      </c>
      <c r="B14" s="5" t="n">
        <v>6962000</v>
      </c>
      <c r="C14" s="5" t="n">
        <v>7155000</v>
      </c>
      <c r="D14" s="5" t="n">
        <v>7433000</v>
      </c>
    </row>
    <row r="15" spans="1:4">
      <c r="A15" s="4" t="s">
        <v>187</v>
      </c>
      <c r="B15" s="5" t="n">
        <v>30070000</v>
      </c>
      <c r="C15" s="5" t="n">
        <v>-17257000</v>
      </c>
      <c r="D15" s="5" t="n">
        <v>14073000</v>
      </c>
    </row>
    <row r="16" spans="1:4">
      <c r="A16" s="3" t="s">
        <v>188</v>
      </c>
    </row>
    <row r="17" spans="1:4">
      <c r="A17" s="4" t="s">
        <v>189</v>
      </c>
      <c r="B17" s="5" t="n">
        <v>8282000</v>
      </c>
      <c r="C17" s="5" t="n">
        <v>49200000</v>
      </c>
      <c r="D17" s="5" t="n">
        <v>-49103000</v>
      </c>
    </row>
    <row r="18" spans="1:4">
      <c r="A18" s="4" t="s">
        <v>70</v>
      </c>
      <c r="B18" s="5" t="n">
        <v>20046000</v>
      </c>
      <c r="C18" s="5" t="n">
        <v>-8522000</v>
      </c>
      <c r="D18" s="5" t="n">
        <v>-10222000</v>
      </c>
    </row>
    <row r="19" spans="1:4">
      <c r="A19" s="4" t="s">
        <v>71</v>
      </c>
      <c r="B19" s="5" t="n">
        <v>1252000</v>
      </c>
      <c r="C19" s="5" t="n">
        <v>24192000</v>
      </c>
      <c r="D19" s="5" t="n">
        <v>-15518000</v>
      </c>
    </row>
    <row r="20" spans="1:4">
      <c r="A20" s="4" t="s">
        <v>190</v>
      </c>
      <c r="B20" s="5" t="n">
        <v>2749000</v>
      </c>
      <c r="C20" s="5" t="n">
        <v>10727000</v>
      </c>
      <c r="D20" s="5" t="n">
        <v>-4830000</v>
      </c>
    </row>
    <row r="21" spans="1:4">
      <c r="A21" s="4" t="s">
        <v>191</v>
      </c>
      <c r="B21" s="5" t="n">
        <v>-13494000</v>
      </c>
      <c r="C21" s="5" t="n">
        <v>-3799000</v>
      </c>
      <c r="D21" s="5" t="n">
        <v>-17742000</v>
      </c>
    </row>
    <row r="22" spans="1:4">
      <c r="A22" s="4" t="s">
        <v>192</v>
      </c>
      <c r="B22" s="5" t="n">
        <v>-4598000</v>
      </c>
      <c r="C22" s="5" t="n">
        <v>-3226000</v>
      </c>
      <c r="D22" s="5" t="n">
        <v>-5455000</v>
      </c>
    </row>
    <row r="23" spans="1:4">
      <c r="A23" s="4" t="s">
        <v>193</v>
      </c>
      <c r="B23" s="5" t="n">
        <v>-8705000</v>
      </c>
      <c r="C23" s="5" t="n">
        <v>7690000</v>
      </c>
      <c r="D23" s="5" t="n">
        <v>3858000</v>
      </c>
    </row>
    <row r="24" spans="1:4">
      <c r="A24" s="4" t="s">
        <v>194</v>
      </c>
      <c r="B24" s="5" t="n">
        <v>-2472000</v>
      </c>
      <c r="C24" s="5" t="n">
        <v>55454000</v>
      </c>
      <c r="D24" s="5" t="n">
        <v>-42379000</v>
      </c>
    </row>
    <row r="25" spans="1:4">
      <c r="A25" s="3" t="s">
        <v>195</v>
      </c>
    </row>
    <row r="26" spans="1:4">
      <c r="A26" s="4" t="s">
        <v>196</v>
      </c>
      <c r="B26" s="5" t="n">
        <v>-9494000</v>
      </c>
      <c r="C26" s="5" t="n">
        <v>-8110000</v>
      </c>
      <c r="D26" s="5" t="n">
        <v>-14720000</v>
      </c>
    </row>
    <row r="27" spans="1:4">
      <c r="A27" s="4" t="s">
        <v>197</v>
      </c>
      <c r="D27" s="5" t="n">
        <v>151000</v>
      </c>
    </row>
    <row r="28" spans="1:4">
      <c r="A28" s="4" t="s">
        <v>198</v>
      </c>
      <c r="B28" s="5" t="n">
        <v>47268000</v>
      </c>
      <c r="C28" s="5" t="n">
        <v>153649000</v>
      </c>
      <c r="D28" s="5" t="n">
        <v>173752000</v>
      </c>
    </row>
    <row r="29" spans="1:4">
      <c r="A29" s="4" t="s">
        <v>199</v>
      </c>
      <c r="B29" s="5" t="n">
        <v>-48578000</v>
      </c>
      <c r="C29" s="5" t="n">
        <v>-123209000</v>
      </c>
      <c r="D29" s="5" t="n">
        <v>-93141000</v>
      </c>
    </row>
    <row r="30" spans="1:4">
      <c r="A30" s="4" t="s">
        <v>200</v>
      </c>
      <c r="B30" s="5" t="n">
        <v>1000000</v>
      </c>
    </row>
    <row r="31" spans="1:4">
      <c r="A31" s="4" t="s">
        <v>201</v>
      </c>
      <c r="B31" s="5" t="n">
        <v>13000</v>
      </c>
      <c r="C31" s="5" t="n">
        <v>-22045000</v>
      </c>
    </row>
    <row r="32" spans="1:4">
      <c r="A32" s="4" t="s">
        <v>202</v>
      </c>
      <c r="B32" s="5" t="n">
        <v>-9791000</v>
      </c>
      <c r="C32" s="5" t="n">
        <v>285000</v>
      </c>
      <c r="D32" s="5" t="n">
        <v>66042000</v>
      </c>
    </row>
    <row r="33" spans="1:4">
      <c r="A33" s="3" t="s">
        <v>203</v>
      </c>
    </row>
    <row r="34" spans="1:4">
      <c r="A34" s="4" t="s">
        <v>204</v>
      </c>
      <c r="B34" s="5" t="n">
        <v>526000</v>
      </c>
      <c r="C34" s="5" t="n">
        <v>1483000</v>
      </c>
      <c r="D34" s="5" t="n">
        <v>13412000</v>
      </c>
    </row>
    <row r="35" spans="1:4">
      <c r="A35" s="4" t="s">
        <v>205</v>
      </c>
      <c r="B35" s="5" t="n">
        <v>-184000</v>
      </c>
      <c r="C35" s="5" t="n">
        <v>-15532000</v>
      </c>
      <c r="D35" s="5" t="n">
        <v>-17348000</v>
      </c>
    </row>
    <row r="36" spans="1:4">
      <c r="A36" s="4" t="s">
        <v>177</v>
      </c>
      <c r="B36" s="5" t="n">
        <v>-17212000</v>
      </c>
      <c r="C36" s="5" t="n">
        <v>-17267000</v>
      </c>
      <c r="D36" s="5" t="n">
        <v>-17368000</v>
      </c>
    </row>
    <row r="37" spans="1:4">
      <c r="A37" s="4" t="s">
        <v>206</v>
      </c>
      <c r="B37" s="5" t="n">
        <v>-1000000</v>
      </c>
      <c r="C37" s="5" t="n">
        <v>-1100000</v>
      </c>
      <c r="D37" s="5" t="n">
        <v>-1100000</v>
      </c>
    </row>
    <row r="38" spans="1:4">
      <c r="A38" s="4" t="s">
        <v>207</v>
      </c>
      <c r="B38" s="5" t="n">
        <v>-17870000</v>
      </c>
      <c r="C38" s="5" t="n">
        <v>-32416000</v>
      </c>
      <c r="D38" s="5" t="n">
        <v>-22404000</v>
      </c>
    </row>
    <row r="39" spans="1:4">
      <c r="A39" s="4" t="s">
        <v>208</v>
      </c>
      <c r="B39" s="5" t="n">
        <v>-30133000</v>
      </c>
      <c r="C39" s="5" t="n">
        <v>23323000</v>
      </c>
      <c r="D39" s="5" t="n">
        <v>1259000</v>
      </c>
    </row>
    <row r="40" spans="1:4">
      <c r="A40" s="4" t="s">
        <v>209</v>
      </c>
      <c r="B40" s="5" t="n">
        <v>-1598000</v>
      </c>
      <c r="C40" s="5" t="n">
        <v>-4252000</v>
      </c>
      <c r="D40" s="5" t="n">
        <v>5279000</v>
      </c>
    </row>
    <row r="41" spans="1:4">
      <c r="A41" s="4" t="s">
        <v>210</v>
      </c>
      <c r="B41" s="5" t="n">
        <v>105504000</v>
      </c>
      <c r="C41" s="5" t="n">
        <v>86433000</v>
      </c>
      <c r="D41" s="5" t="n">
        <v>79895000</v>
      </c>
    </row>
    <row r="42" spans="1:4">
      <c r="A42" s="4" t="s">
        <v>211</v>
      </c>
      <c r="B42" s="5" t="n">
        <v>73773000</v>
      </c>
      <c r="C42" s="5" t="n">
        <v>105504000</v>
      </c>
      <c r="D42" s="5" t="n">
        <v>86433000</v>
      </c>
    </row>
    <row r="43" spans="1:4">
      <c r="A43" s="3" t="s">
        <v>212</v>
      </c>
    </row>
    <row r="44" spans="1:4">
      <c r="A44" s="4" t="s">
        <v>213</v>
      </c>
      <c r="B44" s="5" t="n">
        <v>512000</v>
      </c>
      <c r="C44" s="5" t="n">
        <v>534000</v>
      </c>
      <c r="D44" s="5" t="n">
        <v>555000</v>
      </c>
    </row>
    <row r="45" spans="1:4">
      <c r="A45" s="4" t="s">
        <v>214</v>
      </c>
      <c r="B45" s="5" t="n">
        <v>9357000</v>
      </c>
      <c r="C45" s="5" t="n">
        <v>4104000</v>
      </c>
      <c r="D45" s="5" t="n">
        <v>2988000</v>
      </c>
    </row>
    <row r="46" spans="1:4">
      <c r="A46" s="3" t="s">
        <v>215</v>
      </c>
    </row>
    <row r="47" spans="1:4">
      <c r="A47" s="4" t="s">
        <v>216</v>
      </c>
      <c r="B47" s="6" t="n">
        <v>90000</v>
      </c>
      <c r="C47" s="5" t="n">
        <v>62000</v>
      </c>
      <c r="D47" s="6" t="n">
        <v>408000</v>
      </c>
    </row>
    <row r="48" spans="1:4">
      <c r="A48" s="4" t="s">
        <v>217</v>
      </c>
      <c r="C48" s="6" t="n">
        <v>123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9</v>
      </c>
      <c r="B1" s="2" t="s">
        <v>2</v>
      </c>
      <c r="C1" s="2" t="s">
        <v>65</v>
      </c>
    </row>
    <row r="2" spans="1:3">
      <c r="A2" s="3" t="s">
        <v>237</v>
      </c>
    </row>
    <row r="3" spans="1:3">
      <c r="A3" s="4" t="s">
        <v>870</v>
      </c>
      <c r="B3" s="9" t="n">
        <v>34.1</v>
      </c>
      <c r="C3" s="6" t="n">
        <v>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5</v>
      </c>
    </row>
    <row r="2" spans="1:3">
      <c r="A2" s="3" t="s">
        <v>240</v>
      </c>
    </row>
    <row r="3" spans="1:3">
      <c r="A3" s="4" t="s">
        <v>872</v>
      </c>
      <c r="B3" s="6" t="n">
        <v>4575</v>
      </c>
      <c r="C3" s="6" t="n">
        <v>4575</v>
      </c>
    </row>
    <row r="4" spans="1:3">
      <c r="A4" s="4" t="s">
        <v>873</v>
      </c>
      <c r="B4" s="5" t="n">
        <v>34797</v>
      </c>
      <c r="C4" s="5" t="n">
        <v>34379</v>
      </c>
    </row>
    <row r="5" spans="1:3">
      <c r="A5" s="4" t="s">
        <v>874</v>
      </c>
      <c r="B5" s="5" t="n">
        <v>68157</v>
      </c>
      <c r="C5" s="5" t="n">
        <v>68183</v>
      </c>
    </row>
    <row r="6" spans="1:3">
      <c r="A6" s="4" t="s">
        <v>875</v>
      </c>
      <c r="B6" s="5" t="n">
        <v>19959</v>
      </c>
      <c r="C6" s="5" t="n">
        <v>19831</v>
      </c>
    </row>
    <row r="7" spans="1:3">
      <c r="A7" s="4" t="s">
        <v>876</v>
      </c>
      <c r="B7" s="5" t="n">
        <v>74399</v>
      </c>
      <c r="C7" s="5" t="n">
        <v>92071</v>
      </c>
    </row>
    <row r="8" spans="1:3">
      <c r="A8" s="4" t="s">
        <v>877</v>
      </c>
      <c r="B8" s="5" t="n">
        <v>130430</v>
      </c>
      <c r="C8" s="5" t="n">
        <v>127060</v>
      </c>
    </row>
    <row r="9" spans="1:3">
      <c r="A9" s="4" t="s">
        <v>878</v>
      </c>
      <c r="B9" s="5" t="n">
        <v>332317</v>
      </c>
      <c r="C9" s="5" t="n">
        <v>346099</v>
      </c>
    </row>
    <row r="10" spans="1:3">
      <c r="A10" s="4" t="s">
        <v>879</v>
      </c>
      <c r="B10" s="5" t="n">
        <v>-258609</v>
      </c>
      <c r="C10" s="5" t="n">
        <v>-265464</v>
      </c>
    </row>
    <row r="11" spans="1:3">
      <c r="A11" s="4" t="s">
        <v>880</v>
      </c>
      <c r="B11" s="6" t="n">
        <v>73708</v>
      </c>
      <c r="C11" s="6" t="n">
        <v>806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1</v>
      </c>
      <c r="B1" s="2" t="s">
        <v>1</v>
      </c>
    </row>
    <row r="2" spans="1:4">
      <c r="B2" s="2" t="s">
        <v>2</v>
      </c>
      <c r="C2" s="2" t="s">
        <v>65</v>
      </c>
      <c r="D2" s="2" t="s">
        <v>113</v>
      </c>
    </row>
    <row r="3" spans="1:4">
      <c r="A3" s="3" t="s">
        <v>240</v>
      </c>
    </row>
    <row r="4" spans="1:4">
      <c r="A4" s="4" t="s">
        <v>882</v>
      </c>
      <c r="B4" s="6" t="n">
        <v>12500000</v>
      </c>
      <c r="C4" s="6" t="n">
        <v>12700000</v>
      </c>
      <c r="D4" s="6" t="n">
        <v>12800000</v>
      </c>
    </row>
    <row r="5" spans="1:4">
      <c r="A5" s="4" t="s">
        <v>121</v>
      </c>
      <c r="B5" s="6" t="n">
        <v>3872000</v>
      </c>
      <c r="C5" s="6" t="n">
        <v>0</v>
      </c>
      <c r="D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83</v>
      </c>
      <c r="B1" s="2" t="s">
        <v>1</v>
      </c>
    </row>
    <row r="2" spans="1:3">
      <c r="B2" s="2" t="s">
        <v>2</v>
      </c>
      <c r="C2" s="2" t="s">
        <v>65</v>
      </c>
    </row>
    <row r="3" spans="1:3">
      <c r="A3" s="3" t="s">
        <v>884</v>
      </c>
    </row>
    <row r="4" spans="1:3">
      <c r="A4" s="4" t="s">
        <v>885</v>
      </c>
      <c r="B4" s="4" t="s">
        <v>56</v>
      </c>
    </row>
    <row r="5" spans="1:3">
      <c r="A5" s="4" t="s">
        <v>886</v>
      </c>
      <c r="B5" s="4" t="s">
        <v>56</v>
      </c>
    </row>
    <row r="6" spans="1:3">
      <c r="A6" s="4" t="s">
        <v>887</v>
      </c>
      <c r="B6" s="6" t="n">
        <v>400000</v>
      </c>
    </row>
    <row r="7" spans="1:3">
      <c r="A7" s="4" t="s">
        <v>888</v>
      </c>
      <c r="B7" s="5" t="n">
        <v>900000</v>
      </c>
    </row>
    <row r="8" spans="1:3">
      <c r="A8" s="4" t="s">
        <v>889</v>
      </c>
      <c r="B8" s="5" t="n">
        <v>8879000</v>
      </c>
      <c r="C8" s="6" t="n">
        <v>700000</v>
      </c>
    </row>
    <row r="9" spans="1:3">
      <c r="A9" s="4" t="s">
        <v>890</v>
      </c>
      <c r="B9" s="6" t="n">
        <v>0</v>
      </c>
      <c r="C9" s="6" t="n">
        <v>0</v>
      </c>
    </row>
    <row r="10" spans="1:3">
      <c r="A10" s="4" t="s">
        <v>478</v>
      </c>
    </row>
    <row r="11" spans="1:3">
      <c r="A11" s="3" t="s">
        <v>884</v>
      </c>
    </row>
    <row r="12" spans="1:3">
      <c r="A12" s="4" t="s">
        <v>891</v>
      </c>
      <c r="B12" s="4" t="s">
        <v>484</v>
      </c>
    </row>
    <row r="13" spans="1:3">
      <c r="A13" s="4" t="s">
        <v>892</v>
      </c>
      <c r="B13" s="4" t="s">
        <v>893</v>
      </c>
    </row>
    <row r="14" spans="1:3">
      <c r="A14" s="4" t="s">
        <v>481</v>
      </c>
      <c r="B14" s="4" t="s">
        <v>482</v>
      </c>
    </row>
    <row r="15" spans="1:3">
      <c r="A15" s="4" t="s">
        <v>486</v>
      </c>
    </row>
    <row r="16" spans="1:3">
      <c r="A16" s="3" t="s">
        <v>884</v>
      </c>
    </row>
    <row r="17" spans="1:3">
      <c r="A17" s="4" t="s">
        <v>891</v>
      </c>
      <c r="B17" s="4" t="s">
        <v>894</v>
      </c>
    </row>
    <row r="18" spans="1:3">
      <c r="A18" s="4" t="s">
        <v>895</v>
      </c>
      <c r="B18" s="4" t="s">
        <v>618</v>
      </c>
    </row>
    <row r="19" spans="1:3">
      <c r="A19" s="4" t="s">
        <v>481</v>
      </c>
      <c r="B19" s="4" t="s">
        <v>4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96</v>
      </c>
      <c r="B1" s="2" t="s">
        <v>2</v>
      </c>
      <c r="C1" s="2" t="s">
        <v>897</v>
      </c>
    </row>
    <row r="2" spans="1:3">
      <c r="A2" s="3" t="s">
        <v>898</v>
      </c>
    </row>
    <row r="3" spans="1:3">
      <c r="A3" s="4" t="s">
        <v>899</v>
      </c>
      <c r="B3" s="6" t="n">
        <v>8452</v>
      </c>
      <c r="C3" s="6" t="n">
        <v>10322</v>
      </c>
    </row>
    <row r="4" spans="1:3">
      <c r="A4" s="4" t="s">
        <v>900</v>
      </c>
      <c r="B4" s="4" t="s">
        <v>901</v>
      </c>
      <c r="C4" s="4" t="s">
        <v>901</v>
      </c>
    </row>
    <row r="5" spans="1:3">
      <c r="A5" s="3" t="s">
        <v>595</v>
      </c>
    </row>
    <row r="6" spans="1:3">
      <c r="A6" s="4" t="s">
        <v>902</v>
      </c>
      <c r="B6" s="6" t="n">
        <v>2676</v>
      </c>
      <c r="C6" s="6" t="n">
        <v>2948</v>
      </c>
    </row>
    <row r="7" spans="1:3">
      <c r="A7" s="4" t="s">
        <v>903</v>
      </c>
      <c r="B7" s="6" t="n">
        <v>5818</v>
      </c>
      <c r="C7" s="6" t="n">
        <v>7374</v>
      </c>
    </row>
    <row r="8" spans="1:3">
      <c r="A8" s="4" t="s">
        <v>904</v>
      </c>
      <c r="B8" s="4" t="s">
        <v>905</v>
      </c>
      <c r="C8" s="4" t="s">
        <v>905</v>
      </c>
    </row>
    <row r="9" spans="1:3">
      <c r="A9" s="4" t="s">
        <v>906</v>
      </c>
      <c r="B9" s="4" t="s">
        <v>907</v>
      </c>
      <c r="C9" s="4" t="s">
        <v>907</v>
      </c>
    </row>
    <row r="10" spans="1:3">
      <c r="A10" s="4" t="s">
        <v>908</v>
      </c>
      <c r="B10" s="6" t="n">
        <v>8494</v>
      </c>
      <c r="C10" s="6" t="n">
        <v>103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910</v>
      </c>
    </row>
    <row r="3" spans="1:2">
      <c r="A3" s="3" t="s">
        <v>911</v>
      </c>
    </row>
    <row r="4" spans="1:2">
      <c r="A4" s="4" t="s">
        <v>912</v>
      </c>
      <c r="B4" s="6" t="n">
        <v>3881</v>
      </c>
    </row>
    <row r="5" spans="1:2">
      <c r="A5" s="4" t="s">
        <v>913</v>
      </c>
    </row>
    <row r="6" spans="1:2">
      <c r="A6" s="3" t="s">
        <v>911</v>
      </c>
    </row>
    <row r="7" spans="1:2">
      <c r="A7" s="4" t="s">
        <v>912</v>
      </c>
      <c r="B7" s="5" t="n">
        <v>2417</v>
      </c>
    </row>
    <row r="8" spans="1:2">
      <c r="A8" s="4" t="s">
        <v>914</v>
      </c>
    </row>
    <row r="9" spans="1:2">
      <c r="A9" s="3" t="s">
        <v>911</v>
      </c>
    </row>
    <row r="10" spans="1:2">
      <c r="A10" s="4" t="s">
        <v>912</v>
      </c>
      <c r="B10" s="5" t="n">
        <v>1400</v>
      </c>
    </row>
    <row r="11" spans="1:2">
      <c r="A11" s="4" t="s">
        <v>915</v>
      </c>
    </row>
    <row r="12" spans="1:2">
      <c r="A12" s="3" t="s">
        <v>911</v>
      </c>
    </row>
    <row r="13" spans="1:2">
      <c r="A13" s="4" t="s">
        <v>912</v>
      </c>
      <c r="B13" s="6" t="n">
        <v>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897</v>
      </c>
      <c r="D1" s="2" t="s">
        <v>65</v>
      </c>
    </row>
    <row r="2" spans="1:4">
      <c r="A2" s="3" t="s">
        <v>917</v>
      </c>
    </row>
    <row r="3" spans="1:4">
      <c r="A3" s="4" t="s">
        <v>665</v>
      </c>
      <c r="B3" s="6" t="n">
        <v>2856</v>
      </c>
    </row>
    <row r="4" spans="1:4">
      <c r="A4" s="4" t="s">
        <v>918</v>
      </c>
      <c r="B4" s="5" t="n">
        <v>2412</v>
      </c>
    </row>
    <row r="5" spans="1:4">
      <c r="A5" s="4" t="s">
        <v>919</v>
      </c>
      <c r="B5" s="5" t="n">
        <v>1705</v>
      </c>
    </row>
    <row r="6" spans="1:4">
      <c r="A6" s="4" t="s">
        <v>920</v>
      </c>
      <c r="B6" s="5" t="n">
        <v>1160</v>
      </c>
    </row>
    <row r="7" spans="1:4">
      <c r="A7" s="4" t="s">
        <v>669</v>
      </c>
      <c r="B7" s="5" t="n">
        <v>482</v>
      </c>
    </row>
    <row r="8" spans="1:4">
      <c r="A8" s="4" t="s">
        <v>921</v>
      </c>
      <c r="B8" s="5" t="n">
        <v>264</v>
      </c>
    </row>
    <row r="9" spans="1:4">
      <c r="A9" s="4" t="s">
        <v>922</v>
      </c>
      <c r="B9" s="5" t="n">
        <v>8879</v>
      </c>
      <c r="D9" s="6" t="n">
        <v>700</v>
      </c>
    </row>
    <row r="10" spans="1:4">
      <c r="A10" s="4" t="s">
        <v>923</v>
      </c>
      <c r="B10" s="5" t="n">
        <v>-385</v>
      </c>
    </row>
    <row r="11" spans="1:4">
      <c r="A11" s="4" t="s">
        <v>924</v>
      </c>
      <c r="B11" s="6" t="n">
        <v>8494</v>
      </c>
      <c r="C11" s="6" t="n">
        <v>103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606</v>
      </c>
    </row>
    <row r="2" spans="1:2">
      <c r="A2" s="3" t="s">
        <v>926</v>
      </c>
    </row>
    <row r="3" spans="1:2">
      <c r="A3" s="4" t="s">
        <v>13</v>
      </c>
      <c r="B3" s="6" t="n">
        <v>3873</v>
      </c>
    </row>
    <row r="4" spans="1:2">
      <c r="A4" s="4" t="s">
        <v>665</v>
      </c>
      <c r="B4" s="5" t="n">
        <v>3580</v>
      </c>
    </row>
    <row r="5" spans="1:2">
      <c r="A5" s="4" t="s">
        <v>918</v>
      </c>
      <c r="B5" s="5" t="n">
        <v>2771</v>
      </c>
    </row>
    <row r="6" spans="1:2">
      <c r="A6" s="4" t="s">
        <v>919</v>
      </c>
      <c r="B6" s="5" t="n">
        <v>2053</v>
      </c>
    </row>
    <row r="7" spans="1:2">
      <c r="A7" s="4" t="s">
        <v>920</v>
      </c>
      <c r="B7" s="5" t="n">
        <v>1317</v>
      </c>
    </row>
    <row r="8" spans="1:2">
      <c r="A8" s="4" t="s">
        <v>921</v>
      </c>
      <c r="B8" s="5" t="n">
        <v>762</v>
      </c>
    </row>
    <row r="9" spans="1:2">
      <c r="A9" s="4" t="s">
        <v>147</v>
      </c>
      <c r="B9" s="6" t="n">
        <v>143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927</v>
      </c>
      <c r="B1" s="2" t="s">
        <v>2</v>
      </c>
    </row>
    <row r="2" spans="1:2">
      <c r="A2" s="4" t="s">
        <v>928</v>
      </c>
    </row>
    <row r="3" spans="1:2">
      <c r="A3" s="3" t="s">
        <v>929</v>
      </c>
    </row>
    <row r="4" spans="1:2">
      <c r="A4" s="4" t="s">
        <v>930</v>
      </c>
      <c r="B4" s="4" t="s">
        <v>931</v>
      </c>
    </row>
    <row r="5" spans="1:2">
      <c r="A5" s="3" t="s">
        <v>932</v>
      </c>
    </row>
    <row r="6" spans="1:2">
      <c r="A6" s="4" t="s">
        <v>930</v>
      </c>
      <c r="B6" s="4" t="s">
        <v>933</v>
      </c>
    </row>
    <row r="7" spans="1:2">
      <c r="A7" s="4" t="s">
        <v>934</v>
      </c>
    </row>
    <row r="8" spans="1:2">
      <c r="A8" s="3" t="s">
        <v>929</v>
      </c>
    </row>
    <row r="9" spans="1:2">
      <c r="A9" s="4" t="s">
        <v>930</v>
      </c>
      <c r="B9" s="4" t="s">
        <v>935</v>
      </c>
    </row>
    <row r="10" spans="1:2">
      <c r="A10" s="3" t="s">
        <v>932</v>
      </c>
    </row>
    <row r="11" spans="1:2">
      <c r="A11" s="4" t="s">
        <v>930</v>
      </c>
      <c r="B11" s="4" t="s">
        <v>9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v>
      </c>
    </row>
    <row r="2" spans="1:2">
      <c r="B2" s="2" t="s">
        <v>910</v>
      </c>
    </row>
    <row r="3" spans="1:2">
      <c r="A3" s="3" t="s">
        <v>938</v>
      </c>
    </row>
    <row r="4" spans="1:2">
      <c r="A4" s="4" t="s">
        <v>939</v>
      </c>
      <c r="B4" s="6" t="n">
        <v>3439</v>
      </c>
    </row>
    <row r="5" spans="1:2">
      <c r="A5" s="4" t="s">
        <v>940</v>
      </c>
      <c r="B5" s="6" t="n">
        <v>116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5</v>
      </c>
    </row>
    <row r="2" spans="1:3">
      <c r="A2" s="3" t="s">
        <v>942</v>
      </c>
    </row>
    <row r="3" spans="1:3">
      <c r="A3" s="4" t="s">
        <v>943</v>
      </c>
      <c r="B3" s="6" t="n">
        <v>1201</v>
      </c>
      <c r="C3" s="6" t="n">
        <v>11339</v>
      </c>
    </row>
    <row r="4" spans="1:3">
      <c r="A4" s="4" t="s">
        <v>944</v>
      </c>
      <c r="B4" s="5" t="n">
        <v>889</v>
      </c>
      <c r="C4" s="5" t="n">
        <v>1670</v>
      </c>
    </row>
    <row r="5" spans="1:3">
      <c r="A5" s="4" t="s">
        <v>945</v>
      </c>
      <c r="B5" s="5" t="n">
        <v>2090</v>
      </c>
      <c r="C5" s="5" t="n">
        <v>13009</v>
      </c>
    </row>
    <row r="6" spans="1:3">
      <c r="A6" s="4" t="s">
        <v>946</v>
      </c>
      <c r="B6" s="5" t="n">
        <v>365</v>
      </c>
      <c r="C6" s="5" t="n">
        <v>631</v>
      </c>
    </row>
    <row r="7" spans="1:3">
      <c r="A7" s="4" t="s">
        <v>947</v>
      </c>
      <c r="B7" s="5" t="n">
        <v>163</v>
      </c>
      <c r="C7" s="5" t="n">
        <v>473</v>
      </c>
    </row>
    <row r="8" spans="1:3">
      <c r="A8" s="4" t="s">
        <v>948</v>
      </c>
      <c r="B8" s="6" t="n">
        <v>1562</v>
      </c>
      <c r="C8" s="6" t="n">
        <v>119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910</v>
      </c>
    </row>
    <row r="3" spans="1:2">
      <c r="A3" s="4" t="s">
        <v>950</v>
      </c>
    </row>
    <row r="4" spans="1:2">
      <c r="A4" s="3" t="s">
        <v>911</v>
      </c>
    </row>
    <row r="5" spans="1:2">
      <c r="A5" s="4" t="s">
        <v>951</v>
      </c>
      <c r="B5" s="6" t="n">
        <v>1723</v>
      </c>
    </row>
    <row r="6" spans="1:2">
      <c r="A6" s="4" t="s">
        <v>952</v>
      </c>
    </row>
    <row r="7" spans="1:2">
      <c r="A7" s="3" t="s">
        <v>911</v>
      </c>
    </row>
    <row r="8" spans="1:2">
      <c r="A8" s="4" t="s">
        <v>951</v>
      </c>
      <c r="B8" s="5" t="n">
        <v>675</v>
      </c>
    </row>
    <row r="9" spans="1:2">
      <c r="A9" s="4" t="s">
        <v>953</v>
      </c>
    </row>
    <row r="10" spans="1:2">
      <c r="A10" s="3" t="s">
        <v>911</v>
      </c>
    </row>
    <row r="11" spans="1:2">
      <c r="A11" s="4" t="s">
        <v>951</v>
      </c>
      <c r="B11" s="5" t="n">
        <v>1048</v>
      </c>
    </row>
    <row r="12" spans="1:2">
      <c r="A12" s="4" t="s">
        <v>954</v>
      </c>
    </row>
    <row r="13" spans="1:2">
      <c r="A13" s="3" t="s">
        <v>911</v>
      </c>
    </row>
    <row r="14" spans="1:2">
      <c r="A14" s="4" t="s">
        <v>951</v>
      </c>
      <c r="B14" s="6" t="n">
        <v>3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910</v>
      </c>
    </row>
    <row r="2" spans="1:2">
      <c r="A2" s="3" t="s">
        <v>956</v>
      </c>
    </row>
    <row r="3" spans="1:2">
      <c r="A3" s="4" t="s">
        <v>665</v>
      </c>
      <c r="B3" s="6" t="n">
        <v>1201</v>
      </c>
    </row>
    <row r="4" spans="1:2">
      <c r="A4" s="4" t="s">
        <v>918</v>
      </c>
      <c r="B4" s="5" t="n">
        <v>565</v>
      </c>
    </row>
    <row r="5" spans="1:2">
      <c r="A5" s="4" t="s">
        <v>919</v>
      </c>
      <c r="B5" s="5" t="n">
        <v>232</v>
      </c>
    </row>
    <row r="6" spans="1:2">
      <c r="A6" s="4" t="s">
        <v>920</v>
      </c>
      <c r="B6" s="5" t="n">
        <v>86</v>
      </c>
    </row>
    <row r="7" spans="1:2">
      <c r="A7" s="4" t="s">
        <v>669</v>
      </c>
      <c r="B7" s="5" t="n">
        <v>6</v>
      </c>
    </row>
    <row r="8" spans="1:2">
      <c r="A8" s="4" t="s">
        <v>147</v>
      </c>
      <c r="B8" s="6" t="n">
        <v>20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57</v>
      </c>
      <c r="B1" s="2" t="s">
        <v>572</v>
      </c>
      <c r="C1" s="2" t="s">
        <v>2</v>
      </c>
      <c r="D1" s="2" t="s">
        <v>65</v>
      </c>
    </row>
    <row r="2" spans="1:4">
      <c r="A2" s="3" t="s">
        <v>958</v>
      </c>
    </row>
    <row r="3" spans="1:4">
      <c r="A3" s="4" t="s">
        <v>76</v>
      </c>
      <c r="C3" s="6" t="n">
        <v>7</v>
      </c>
      <c r="D3" s="9" t="n">
        <v>7.1</v>
      </c>
    </row>
    <row r="4" spans="1:4">
      <c r="A4" s="4" t="s">
        <v>136</v>
      </c>
    </row>
    <row r="5" spans="1:4">
      <c r="A5" s="3" t="s">
        <v>958</v>
      </c>
    </row>
    <row r="6" spans="1:4">
      <c r="A6" s="4" t="s">
        <v>76</v>
      </c>
      <c r="C6" s="8" t="n">
        <v>6.6</v>
      </c>
      <c r="D6" s="8" t="n">
        <v>6.7</v>
      </c>
    </row>
    <row r="7" spans="1:4">
      <c r="A7" s="4" t="s">
        <v>137</v>
      </c>
    </row>
    <row r="8" spans="1:4">
      <c r="A8" s="3" t="s">
        <v>958</v>
      </c>
    </row>
    <row r="9" spans="1:4">
      <c r="A9" s="4" t="s">
        <v>76</v>
      </c>
      <c r="C9" s="8" t="n">
        <v>0.4</v>
      </c>
      <c r="D9" s="9" t="n">
        <v>0.4</v>
      </c>
    </row>
    <row r="10" spans="1:4">
      <c r="A10" s="4" t="s">
        <v>576</v>
      </c>
    </row>
    <row r="11" spans="1:4">
      <c r="A11" s="3" t="s">
        <v>958</v>
      </c>
    </row>
    <row r="12" spans="1:4">
      <c r="A12" s="4" t="s">
        <v>76</v>
      </c>
      <c r="B12" s="9" t="n">
        <v>3.5</v>
      </c>
    </row>
    <row r="13" spans="1:4">
      <c r="A13" s="4" t="s">
        <v>959</v>
      </c>
      <c r="C13" s="9" t="n">
        <v>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65</v>
      </c>
    </row>
    <row r="2" spans="1:3">
      <c r="A2" s="3" t="s">
        <v>961</v>
      </c>
    </row>
    <row r="3" spans="1:3">
      <c r="A3" s="4" t="s">
        <v>962</v>
      </c>
      <c r="B3" s="6" t="n">
        <v>42596</v>
      </c>
      <c r="C3" s="6" t="n">
        <v>46456</v>
      </c>
    </row>
    <row r="4" spans="1:3">
      <c r="A4" s="4" t="s">
        <v>963</v>
      </c>
      <c r="B4" s="5" t="n">
        <v>-14775</v>
      </c>
      <c r="C4" s="5" t="n">
        <v>-13273</v>
      </c>
    </row>
    <row r="5" spans="1:3">
      <c r="A5" s="4" t="s">
        <v>964</v>
      </c>
      <c r="B5" s="5" t="n">
        <v>27821</v>
      </c>
      <c r="C5" s="5" t="n">
        <v>33183</v>
      </c>
    </row>
    <row r="6" spans="1:3">
      <c r="A6" s="4" t="s">
        <v>613</v>
      </c>
    </row>
    <row r="7" spans="1:3">
      <c r="A7" s="3" t="s">
        <v>961</v>
      </c>
    </row>
    <row r="8" spans="1:3">
      <c r="A8" s="4" t="s">
        <v>962</v>
      </c>
      <c r="B8" s="5" t="n">
        <v>22356</v>
      </c>
      <c r="C8" s="5" t="n">
        <v>22455</v>
      </c>
    </row>
    <row r="9" spans="1:3">
      <c r="A9" s="4" t="s">
        <v>963</v>
      </c>
      <c r="B9" s="5" t="n">
        <v>-7233</v>
      </c>
      <c r="C9" s="5" t="n">
        <v>-5380</v>
      </c>
    </row>
    <row r="10" spans="1:3">
      <c r="A10" s="4" t="s">
        <v>964</v>
      </c>
      <c r="B10" s="5" t="n">
        <v>15123</v>
      </c>
      <c r="C10" s="5" t="n">
        <v>17075</v>
      </c>
    </row>
    <row r="11" spans="1:3">
      <c r="A11" s="4" t="s">
        <v>611</v>
      </c>
    </row>
    <row r="12" spans="1:3">
      <c r="A12" s="3" t="s">
        <v>961</v>
      </c>
    </row>
    <row r="13" spans="1:3">
      <c r="A13" s="4" t="s">
        <v>962</v>
      </c>
      <c r="B13" s="5" t="n">
        <v>10170</v>
      </c>
      <c r="C13" s="5" t="n">
        <v>12801</v>
      </c>
    </row>
    <row r="14" spans="1:3">
      <c r="A14" s="4" t="s">
        <v>963</v>
      </c>
      <c r="B14" s="5" t="n">
        <v>-3379</v>
      </c>
      <c r="C14" s="5" t="n">
        <v>-4867</v>
      </c>
    </row>
    <row r="15" spans="1:3">
      <c r="A15" s="4" t="s">
        <v>964</v>
      </c>
      <c r="B15" s="5" t="n">
        <v>6791</v>
      </c>
      <c r="C15" s="5" t="n">
        <v>7934</v>
      </c>
    </row>
    <row r="16" spans="1:3">
      <c r="A16" s="4" t="s">
        <v>617</v>
      </c>
    </row>
    <row r="17" spans="1:3">
      <c r="A17" s="3" t="s">
        <v>961</v>
      </c>
    </row>
    <row r="18" spans="1:3">
      <c r="A18" s="4" t="s">
        <v>962</v>
      </c>
      <c r="B18" s="5" t="n">
        <v>5900</v>
      </c>
      <c r="C18" s="5" t="n">
        <v>5900</v>
      </c>
    </row>
    <row r="19" spans="1:3">
      <c r="A19" s="4" t="s">
        <v>963</v>
      </c>
      <c r="B19" s="5" t="n">
        <v>-1174</v>
      </c>
      <c r="C19" s="5" t="n">
        <v>-520</v>
      </c>
    </row>
    <row r="20" spans="1:3">
      <c r="A20" s="4" t="s">
        <v>964</v>
      </c>
      <c r="B20" s="5" t="n">
        <v>4726</v>
      </c>
      <c r="C20" s="5" t="n">
        <v>5380</v>
      </c>
    </row>
    <row r="21" spans="1:3">
      <c r="A21" s="4" t="s">
        <v>965</v>
      </c>
    </row>
    <row r="22" spans="1:3">
      <c r="A22" s="3" t="s">
        <v>961</v>
      </c>
    </row>
    <row r="23" spans="1:3">
      <c r="A23" s="4" t="s">
        <v>962</v>
      </c>
      <c r="B23" s="5" t="n">
        <v>2800</v>
      </c>
      <c r="C23" s="5" t="n">
        <v>2800</v>
      </c>
    </row>
    <row r="24" spans="1:3">
      <c r="A24" s="4" t="s">
        <v>963</v>
      </c>
      <c r="B24" s="5" t="n">
        <v>-2508</v>
      </c>
      <c r="C24" s="5" t="n">
        <v>-1108</v>
      </c>
    </row>
    <row r="25" spans="1:3">
      <c r="A25" s="4" t="s">
        <v>964</v>
      </c>
      <c r="B25" s="5" t="n">
        <v>292</v>
      </c>
      <c r="C25" s="5" t="n">
        <v>1692</v>
      </c>
    </row>
    <row r="26" spans="1:3">
      <c r="A26" s="4" t="s">
        <v>966</v>
      </c>
    </row>
    <row r="27" spans="1:3">
      <c r="A27" s="3" t="s">
        <v>961</v>
      </c>
    </row>
    <row r="28" spans="1:3">
      <c r="A28" s="4" t="s">
        <v>962</v>
      </c>
      <c r="C28" s="5" t="n">
        <v>930</v>
      </c>
    </row>
    <row r="29" spans="1:3">
      <c r="A29" s="4" t="s">
        <v>963</v>
      </c>
      <c r="C29" s="5" t="n">
        <v>-930</v>
      </c>
    </row>
    <row r="30" spans="1:3">
      <c r="A30" s="4" t="s">
        <v>620</v>
      </c>
    </row>
    <row r="31" spans="1:3">
      <c r="A31" s="3" t="s">
        <v>961</v>
      </c>
    </row>
    <row r="32" spans="1:3">
      <c r="A32" s="4" t="s">
        <v>962</v>
      </c>
      <c r="B32" s="5" t="n">
        <v>560</v>
      </c>
      <c r="C32" s="5" t="n">
        <v>560</v>
      </c>
    </row>
    <row r="33" spans="1:3">
      <c r="A33" s="4" t="s">
        <v>963</v>
      </c>
      <c r="B33" s="5" t="n">
        <v>-79</v>
      </c>
      <c r="C33" s="5" t="n">
        <v>-5</v>
      </c>
    </row>
    <row r="34" spans="1:3">
      <c r="A34" s="4" t="s">
        <v>964</v>
      </c>
      <c r="B34" s="5" t="n">
        <v>481</v>
      </c>
      <c r="C34" s="5" t="n">
        <v>555</v>
      </c>
    </row>
    <row r="35" spans="1:3">
      <c r="A35" s="4" t="s">
        <v>967</v>
      </c>
    </row>
    <row r="36" spans="1:3">
      <c r="A36" s="3" t="s">
        <v>961</v>
      </c>
    </row>
    <row r="37" spans="1:3">
      <c r="A37" s="4" t="s">
        <v>962</v>
      </c>
      <c r="B37" s="5" t="n">
        <v>500</v>
      </c>
      <c r="C37" s="5" t="n">
        <v>500</v>
      </c>
    </row>
    <row r="38" spans="1:3">
      <c r="A38" s="4" t="s">
        <v>963</v>
      </c>
      <c r="B38" s="5" t="n">
        <v>-226</v>
      </c>
      <c r="C38" s="5" t="n">
        <v>-157</v>
      </c>
    </row>
    <row r="39" spans="1:3">
      <c r="A39" s="4" t="s">
        <v>964</v>
      </c>
      <c r="B39" s="5" t="n">
        <v>274</v>
      </c>
      <c r="C39" s="5" t="n">
        <v>343</v>
      </c>
    </row>
    <row r="40" spans="1:3">
      <c r="A40" s="4" t="s">
        <v>968</v>
      </c>
    </row>
    <row r="41" spans="1:3">
      <c r="A41" s="3" t="s">
        <v>961</v>
      </c>
    </row>
    <row r="42" spans="1:3">
      <c r="A42" s="4" t="s">
        <v>962</v>
      </c>
      <c r="B42" s="5" t="n">
        <v>310</v>
      </c>
      <c r="C42" s="5" t="n">
        <v>310</v>
      </c>
    </row>
    <row r="43" spans="1:3">
      <c r="A43" s="4" t="s">
        <v>963</v>
      </c>
      <c r="B43" s="5" t="n">
        <v>-176</v>
      </c>
      <c r="C43" s="5" t="n">
        <v>-106</v>
      </c>
    </row>
    <row r="44" spans="1:3">
      <c r="A44" s="4" t="s">
        <v>964</v>
      </c>
      <c r="B44" s="6" t="n">
        <v>134</v>
      </c>
      <c r="C44" s="5" t="n">
        <v>204</v>
      </c>
    </row>
    <row r="45" spans="1:3">
      <c r="A45" s="4" t="s">
        <v>969</v>
      </c>
    </row>
    <row r="46" spans="1:3">
      <c r="A46" s="3" t="s">
        <v>961</v>
      </c>
    </row>
    <row r="47" spans="1:3">
      <c r="A47" s="4" t="s">
        <v>962</v>
      </c>
      <c r="C47" s="5" t="n">
        <v>200</v>
      </c>
    </row>
    <row r="48" spans="1:3">
      <c r="A48" s="4" t="s">
        <v>963</v>
      </c>
      <c r="C48" s="6" t="n">
        <v>-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0</v>
      </c>
      <c r="B1" s="2" t="s">
        <v>1</v>
      </c>
    </row>
    <row r="2" spans="1:4">
      <c r="B2" s="2" t="s">
        <v>2</v>
      </c>
      <c r="C2" s="2" t="s">
        <v>65</v>
      </c>
      <c r="D2" s="2" t="s">
        <v>113</v>
      </c>
    </row>
    <row r="3" spans="1:4">
      <c r="A3" s="3" t="s">
        <v>248</v>
      </c>
    </row>
    <row r="4" spans="1:4">
      <c r="A4" s="4" t="s">
        <v>971</v>
      </c>
      <c r="B4" s="9" t="n">
        <v>5.3</v>
      </c>
      <c r="C4" s="9" t="n">
        <v>2.3</v>
      </c>
      <c r="D4" s="9" t="n">
        <v>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5</v>
      </c>
    </row>
    <row r="2" spans="1:3">
      <c r="A2" s="3" t="s">
        <v>973</v>
      </c>
    </row>
    <row r="3" spans="1:3">
      <c r="A3" s="4" t="s">
        <v>665</v>
      </c>
      <c r="B3" s="6" t="n">
        <v>4444</v>
      </c>
    </row>
    <row r="4" spans="1:3">
      <c r="A4" s="4" t="s">
        <v>918</v>
      </c>
      <c r="B4" s="5" t="n">
        <v>4095</v>
      </c>
    </row>
    <row r="5" spans="1:3">
      <c r="A5" s="4" t="s">
        <v>919</v>
      </c>
      <c r="B5" s="5" t="n">
        <v>3471</v>
      </c>
    </row>
    <row r="6" spans="1:3">
      <c r="A6" s="4" t="s">
        <v>920</v>
      </c>
      <c r="B6" s="5" t="n">
        <v>3320</v>
      </c>
    </row>
    <row r="7" spans="1:3">
      <c r="A7" s="4" t="s">
        <v>669</v>
      </c>
      <c r="B7" s="5" t="n">
        <v>3226</v>
      </c>
    </row>
    <row r="8" spans="1:3">
      <c r="A8" s="4" t="s">
        <v>921</v>
      </c>
      <c r="B8" s="5" t="n">
        <v>9265</v>
      </c>
    </row>
    <row r="9" spans="1:3">
      <c r="A9" s="4" t="s">
        <v>964</v>
      </c>
      <c r="B9" s="6" t="n">
        <v>27821</v>
      </c>
      <c r="C9" s="6" t="n">
        <v>331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974</v>
      </c>
      <c r="B1" s="2" t="s">
        <v>975</v>
      </c>
      <c r="C1" s="2" t="s">
        <v>2</v>
      </c>
      <c r="D1" s="2" t="s">
        <v>65</v>
      </c>
      <c r="E1" s="2" t="s">
        <v>113</v>
      </c>
      <c r="F1" s="2" t="s">
        <v>976</v>
      </c>
      <c r="G1" s="2" t="s">
        <v>977</v>
      </c>
    </row>
    <row r="2" spans="1:7">
      <c r="A2" s="3" t="s">
        <v>978</v>
      </c>
    </row>
    <row r="3" spans="1:7">
      <c r="A3" s="4" t="s">
        <v>979</v>
      </c>
      <c r="C3" s="6" t="n">
        <v>24600</v>
      </c>
    </row>
    <row r="4" spans="1:7">
      <c r="A4" s="4" t="s">
        <v>980</v>
      </c>
      <c r="C4" s="5" t="n">
        <v>24600</v>
      </c>
    </row>
    <row r="5" spans="1:7">
      <c r="A5" s="4" t="s">
        <v>981</v>
      </c>
      <c r="C5" s="5" t="n">
        <v>1200</v>
      </c>
      <c r="D5" s="6" t="n">
        <v>1400</v>
      </c>
      <c r="E5" s="6" t="n">
        <v>1500</v>
      </c>
    </row>
    <row r="6" spans="1:7">
      <c r="A6" s="4" t="s">
        <v>206</v>
      </c>
      <c r="C6" s="5" t="n">
        <v>1000</v>
      </c>
      <c r="D6" s="6" t="n">
        <v>1100</v>
      </c>
      <c r="E6" s="6" t="n">
        <v>1100</v>
      </c>
    </row>
    <row r="7" spans="1:7">
      <c r="A7" s="4" t="s">
        <v>982</v>
      </c>
    </row>
    <row r="8" spans="1:7">
      <c r="A8" s="3" t="s">
        <v>978</v>
      </c>
    </row>
    <row r="9" spans="1:7">
      <c r="A9" s="4" t="s">
        <v>979</v>
      </c>
      <c r="C9" s="6" t="n">
        <v>24600</v>
      </c>
      <c r="F9" s="6" t="n">
        <v>50000</v>
      </c>
      <c r="G9" s="6" t="n">
        <v>20000</v>
      </c>
    </row>
    <row r="10" spans="1:7">
      <c r="A10" s="4" t="s">
        <v>983</v>
      </c>
      <c r="B10" s="6" t="n">
        <v>24600</v>
      </c>
    </row>
    <row r="11" spans="1:7">
      <c r="A11" s="4" t="s">
        <v>984</v>
      </c>
      <c r="C11" s="4" t="s">
        <v>985</v>
      </c>
    </row>
    <row r="12" spans="1:7">
      <c r="A12" s="4" t="s">
        <v>986</v>
      </c>
      <c r="D12" s="4" t="s">
        <v>987</v>
      </c>
    </row>
    <row r="13" spans="1:7">
      <c r="A13" s="4" t="s">
        <v>980</v>
      </c>
      <c r="C13" s="6" t="n">
        <v>24600</v>
      </c>
    </row>
    <row r="14" spans="1:7">
      <c r="A14" s="4" t="s">
        <v>988</v>
      </c>
      <c r="C14" s="6" t="n">
        <v>25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5</v>
      </c>
      <c r="D2" s="2" t="s">
        <v>113</v>
      </c>
    </row>
    <row r="3" spans="1:4">
      <c r="A3" s="3" t="s">
        <v>990</v>
      </c>
    </row>
    <row r="4" spans="1:4">
      <c r="A4" s="4" t="s">
        <v>991</v>
      </c>
      <c r="B4" s="6" t="n">
        <v>-518</v>
      </c>
      <c r="C4" s="6" t="n">
        <v>-8001</v>
      </c>
      <c r="D4" s="6" t="n">
        <v>466</v>
      </c>
    </row>
    <row r="5" spans="1:4">
      <c r="A5" s="4" t="s">
        <v>992</v>
      </c>
      <c r="B5" s="5" t="n">
        <v>-1065</v>
      </c>
      <c r="C5" s="5" t="n">
        <v>-476</v>
      </c>
      <c r="D5" s="5" t="n">
        <v>-150</v>
      </c>
    </row>
    <row r="6" spans="1:4">
      <c r="A6" s="4" t="s">
        <v>993</v>
      </c>
      <c r="B6" s="5" t="n">
        <v>-282</v>
      </c>
      <c r="C6" s="5" t="n">
        <v>11705</v>
      </c>
      <c r="D6" s="5" t="n">
        <v>6458</v>
      </c>
    </row>
    <row r="7" spans="1:4">
      <c r="A7" s="4" t="s">
        <v>994</v>
      </c>
      <c r="B7" s="5" t="n">
        <v>-1865</v>
      </c>
      <c r="C7" s="5" t="n">
        <v>3228</v>
      </c>
      <c r="D7" s="5" t="n">
        <v>6774</v>
      </c>
    </row>
    <row r="8" spans="1:4">
      <c r="A8" s="3" t="s">
        <v>995</v>
      </c>
    </row>
    <row r="9" spans="1:4">
      <c r="A9" s="4" t="s">
        <v>991</v>
      </c>
      <c r="B9" s="5" t="n">
        <v>24801</v>
      </c>
      <c r="C9" s="5" t="n">
        <v>-14448</v>
      </c>
      <c r="D9" s="5" t="n">
        <v>8024</v>
      </c>
    </row>
    <row r="10" spans="1:4">
      <c r="A10" s="4" t="s">
        <v>992</v>
      </c>
      <c r="B10" s="5" t="n">
        <v>5815</v>
      </c>
      <c r="C10" s="5" t="n">
        <v>-3390</v>
      </c>
      <c r="D10" s="5" t="n">
        <v>1882</v>
      </c>
    </row>
    <row r="11" spans="1:4">
      <c r="A11" s="4" t="s">
        <v>993</v>
      </c>
      <c r="B11" s="5" t="n">
        <v>-546</v>
      </c>
      <c r="C11" s="5" t="n">
        <v>581</v>
      </c>
      <c r="D11" s="5" t="n">
        <v>4167</v>
      </c>
    </row>
    <row r="12" spans="1:4">
      <c r="A12" s="4" t="s">
        <v>996</v>
      </c>
      <c r="B12" s="5" t="n">
        <v>30070</v>
      </c>
      <c r="C12" s="5" t="n">
        <v>-17257</v>
      </c>
      <c r="D12" s="5" t="n">
        <v>14073</v>
      </c>
    </row>
    <row r="13" spans="1:4">
      <c r="A13" s="4" t="s">
        <v>997</v>
      </c>
      <c r="B13" s="6" t="n">
        <v>28205</v>
      </c>
      <c r="C13" s="6" t="n">
        <v>-14029</v>
      </c>
      <c r="D13" s="6" t="n">
        <v>208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5</v>
      </c>
      <c r="D2" s="2" t="s">
        <v>113</v>
      </c>
    </row>
    <row r="3" spans="1:4">
      <c r="A3" s="3" t="s">
        <v>254</v>
      </c>
    </row>
    <row r="4" spans="1:4">
      <c r="A4" s="4" t="s">
        <v>999</v>
      </c>
      <c r="B4" s="4" t="s">
        <v>1000</v>
      </c>
      <c r="C4" s="4" t="s">
        <v>1000</v>
      </c>
      <c r="D4" s="4" t="s">
        <v>1001</v>
      </c>
    </row>
    <row r="5" spans="1:4">
      <c r="A5" s="4" t="s">
        <v>1002</v>
      </c>
      <c r="B5" s="4" t="s">
        <v>1003</v>
      </c>
      <c r="C5" s="4" t="s">
        <v>1004</v>
      </c>
      <c r="D5" s="4" t="s">
        <v>1005</v>
      </c>
    </row>
    <row r="6" spans="1:4">
      <c r="A6" s="4" t="s">
        <v>1006</v>
      </c>
      <c r="B6" s="4" t="s">
        <v>1007</v>
      </c>
      <c r="C6" s="4" t="s">
        <v>1008</v>
      </c>
      <c r="D6" s="4" t="s">
        <v>1009</v>
      </c>
    </row>
    <row r="7" spans="1:4">
      <c r="A7" s="4" t="s">
        <v>1010</v>
      </c>
      <c r="B7" s="4" t="s">
        <v>1011</v>
      </c>
      <c r="C7" s="4" t="s">
        <v>1012</v>
      </c>
      <c r="D7" s="4" t="s">
        <v>1013</v>
      </c>
    </row>
    <row r="8" spans="1:4">
      <c r="A8" s="4" t="s">
        <v>1014</v>
      </c>
      <c r="B8" s="4" t="s">
        <v>1015</v>
      </c>
      <c r="C8" s="4" t="s">
        <v>1016</v>
      </c>
      <c r="D8" s="4" t="s">
        <v>1017</v>
      </c>
    </row>
    <row r="9" spans="1:4">
      <c r="A9" s="4" t="s">
        <v>1018</v>
      </c>
      <c r="B9" s="4" t="s">
        <v>1019</v>
      </c>
      <c r="C9" s="4" t="s">
        <v>1020</v>
      </c>
      <c r="D9" s="4" t="s">
        <v>1021</v>
      </c>
    </row>
    <row r="10" spans="1:4">
      <c r="A10" s="4" t="s">
        <v>1022</v>
      </c>
      <c r="B10" s="4" t="s">
        <v>1023</v>
      </c>
    </row>
    <row r="11" spans="1:4">
      <c r="A11" s="4" t="s">
        <v>1024</v>
      </c>
      <c r="B11" s="4" t="s">
        <v>1025</v>
      </c>
    </row>
    <row r="12" spans="1:4">
      <c r="A12" s="4" t="s">
        <v>1026</v>
      </c>
      <c r="B12" s="4" t="s">
        <v>1027</v>
      </c>
      <c r="C12" s="4" t="s">
        <v>1028</v>
      </c>
      <c r="D12" s="4" t="s">
        <v>1029</v>
      </c>
    </row>
    <row r="13" spans="1:4">
      <c r="A13" s="4" t="s">
        <v>1030</v>
      </c>
      <c r="D13" s="4" t="s">
        <v>1031</v>
      </c>
    </row>
    <row r="14" spans="1:4">
      <c r="A14" s="4" t="s">
        <v>1032</v>
      </c>
      <c r="C14" s="4" t="s">
        <v>1033</v>
      </c>
    </row>
    <row r="15" spans="1:4">
      <c r="A15" s="4" t="s">
        <v>1034</v>
      </c>
      <c r="C15" s="4" t="s">
        <v>1035</v>
      </c>
      <c r="D15" s="4" t="s">
        <v>1036</v>
      </c>
    </row>
    <row r="16" spans="1:4">
      <c r="A16" s="4" t="s">
        <v>1037</v>
      </c>
      <c r="B16" s="4" t="s">
        <v>1038</v>
      </c>
      <c r="C16" s="4" t="s">
        <v>1039</v>
      </c>
    </row>
    <row r="17" spans="1:4">
      <c r="A17" s="4" t="s">
        <v>1040</v>
      </c>
      <c r="B17" s="4" t="s">
        <v>1041</v>
      </c>
      <c r="C17" s="4" t="s">
        <v>1042</v>
      </c>
      <c r="D17" s="4" t="s">
        <v>1043</v>
      </c>
    </row>
    <row r="18" spans="1:4">
      <c r="A18" s="4" t="s">
        <v>1044</v>
      </c>
      <c r="B18" s="4" t="s">
        <v>1045</v>
      </c>
      <c r="C18" s="4" t="s">
        <v>1046</v>
      </c>
      <c r="D18" s="4" t="s">
        <v>10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2:46Z</dcterms:created>
  <dcterms:modified xmlns:dcterms="http://purl.org/dc/terms/" xmlns:xsi="http://www.w3.org/2001/XMLSchema-instance" xsi:type="dcterms:W3CDTF">2020-02-25T16:52:46Z</dcterms:modified>
</cp:coreProperties>
</file>